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Receivables From, Payables To, " sheetId="10" state="visible" r:id="rId10"/>
    <sheet xmlns:r="http://schemas.openxmlformats.org/officeDocument/2006/relationships" name="Prepaid Service Contract" sheetId="11" state="visible" r:id="rId11"/>
    <sheet xmlns:r="http://schemas.openxmlformats.org/officeDocument/2006/relationships" name="Fair Value Measurements" sheetId="12" state="visible" r:id="rId12"/>
    <sheet xmlns:r="http://schemas.openxmlformats.org/officeDocument/2006/relationships" name="Property, Office Facilities, an" sheetId="13" state="visible" r:id="rId13"/>
    <sheet xmlns:r="http://schemas.openxmlformats.org/officeDocument/2006/relationships" name="Software, Net" sheetId="14" state="visible" r:id="rId14"/>
    <sheet xmlns:r="http://schemas.openxmlformats.org/officeDocument/2006/relationships" name="Leases" sheetId="15" state="visible" r:id="rId15"/>
    <sheet xmlns:r="http://schemas.openxmlformats.org/officeDocument/2006/relationships" name="Equity Method Investment in Rel" sheetId="16" state="visible" r:id="rId16"/>
    <sheet xmlns:r="http://schemas.openxmlformats.org/officeDocument/2006/relationships" name="Investments, Cost" sheetId="17" state="visible" r:id="rId17"/>
    <sheet xmlns:r="http://schemas.openxmlformats.org/officeDocument/2006/relationships" name="Goodwill and Intangible Assets," sheetId="18" state="visible" r:id="rId18"/>
    <sheet xmlns:r="http://schemas.openxmlformats.org/officeDocument/2006/relationships" name="Long-Term Debt" sheetId="19" state="visible" r:id="rId19"/>
    <sheet xmlns:r="http://schemas.openxmlformats.org/officeDocument/2006/relationships" name="Notes Payable - Related Party" sheetId="20" state="visible" r:id="rId20"/>
    <sheet xmlns:r="http://schemas.openxmlformats.org/officeDocument/2006/relationships" name="Deferred Contract Incentive" sheetId="21" state="visible" r:id="rId21"/>
    <sheet xmlns:r="http://schemas.openxmlformats.org/officeDocument/2006/relationships" name="Revenue Recognition" sheetId="22" state="visible" r:id="rId22"/>
    <sheet xmlns:r="http://schemas.openxmlformats.org/officeDocument/2006/relationships" name="Employee Stock Purchases" sheetId="23" state="visible" r:id="rId23"/>
    <sheet xmlns:r="http://schemas.openxmlformats.org/officeDocument/2006/relationships" name="Referral Fees" sheetId="24" state="visible" r:id="rId24"/>
    <sheet xmlns:r="http://schemas.openxmlformats.org/officeDocument/2006/relationships" name="Income Taxes" sheetId="25" state="visible" r:id="rId25"/>
    <sheet xmlns:r="http://schemas.openxmlformats.org/officeDocument/2006/relationships" name="Capital Requirements" sheetId="26" state="visible" r:id="rId26"/>
    <sheet xmlns:r="http://schemas.openxmlformats.org/officeDocument/2006/relationships" name="Financial Instruments with Off-" sheetId="27" state="visible" r:id="rId27"/>
    <sheet xmlns:r="http://schemas.openxmlformats.org/officeDocument/2006/relationships" name="Commitments, Contingencies and " sheetId="28" state="visible" r:id="rId28"/>
    <sheet xmlns:r="http://schemas.openxmlformats.org/officeDocument/2006/relationships" name="Employee Benefit Plans" sheetId="29" state="visible" r:id="rId29"/>
    <sheet xmlns:r="http://schemas.openxmlformats.org/officeDocument/2006/relationships" name="Related Party Disclosures"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Acquisitions (Tables)" sheetId="33" state="visible" r:id="rId33"/>
    <sheet xmlns:r="http://schemas.openxmlformats.org/officeDocument/2006/relationships" name="Receivables From, Payables To_2" sheetId="34" state="visible" r:id="rId34"/>
    <sheet xmlns:r="http://schemas.openxmlformats.org/officeDocument/2006/relationships" name="Fair Value Measurements (Tables" sheetId="35" state="visible" r:id="rId35"/>
    <sheet xmlns:r="http://schemas.openxmlformats.org/officeDocument/2006/relationships" name="Property, Office Facilities, _2" sheetId="36" state="visible" r:id="rId36"/>
    <sheet xmlns:r="http://schemas.openxmlformats.org/officeDocument/2006/relationships" name="Software, Net (Tables)" sheetId="37" state="visible" r:id="rId37"/>
    <sheet xmlns:r="http://schemas.openxmlformats.org/officeDocument/2006/relationships" name="Leases (Tables)" sheetId="38" state="visible" r:id="rId38"/>
    <sheet xmlns:r="http://schemas.openxmlformats.org/officeDocument/2006/relationships" name="Equity Method Investment in R_2" sheetId="39" state="visible" r:id="rId39"/>
    <sheet xmlns:r="http://schemas.openxmlformats.org/officeDocument/2006/relationships" name="Goodwill and Intangible Asset_2" sheetId="40" state="visible" r:id="rId40"/>
    <sheet xmlns:r="http://schemas.openxmlformats.org/officeDocument/2006/relationships" name="Long-Term Debt (Tables)" sheetId="41" state="visible" r:id="rId41"/>
    <sheet xmlns:r="http://schemas.openxmlformats.org/officeDocument/2006/relationships" name="Notes Payable - Related Party (" sheetId="42" state="visible" r:id="rId42"/>
    <sheet xmlns:r="http://schemas.openxmlformats.org/officeDocument/2006/relationships" name="Revenue Recognition (Tables)" sheetId="43" state="visible" r:id="rId43"/>
    <sheet xmlns:r="http://schemas.openxmlformats.org/officeDocument/2006/relationships" name="Income Taxes (Tables)" sheetId="44" state="visible" r:id="rId44"/>
    <sheet xmlns:r="http://schemas.openxmlformats.org/officeDocument/2006/relationships" name="Commitments, Contingencies an_2" sheetId="45" state="visible" r:id="rId45"/>
    <sheet xmlns:r="http://schemas.openxmlformats.org/officeDocument/2006/relationships" name="Organization (Details)" sheetId="46" state="visible" r:id="rId46"/>
    <sheet xmlns:r="http://schemas.openxmlformats.org/officeDocument/2006/relationships" name="Summary of Significant Accoun_3" sheetId="47" state="visible" r:id="rId47"/>
    <sheet xmlns:r="http://schemas.openxmlformats.org/officeDocument/2006/relationships" name="Acquisitions (Narrative) (Detai" sheetId="48" state="visible" r:id="rId48"/>
    <sheet xmlns:r="http://schemas.openxmlformats.org/officeDocument/2006/relationships" name="Acquisitions (Schedule of Asset" sheetId="49" state="visible" r:id="rId49"/>
    <sheet xmlns:r="http://schemas.openxmlformats.org/officeDocument/2006/relationships" name="Receivables From, Payables To_3" sheetId="50" state="visible" r:id="rId50"/>
    <sheet xmlns:r="http://schemas.openxmlformats.org/officeDocument/2006/relationships" name="Receivables From, Payables To_4" sheetId="51" state="visible" r:id="rId51"/>
    <sheet xmlns:r="http://schemas.openxmlformats.org/officeDocument/2006/relationships" name="Prepaid Service Contract (Detai" sheetId="52" state="visible" r:id="rId52"/>
    <sheet xmlns:r="http://schemas.openxmlformats.org/officeDocument/2006/relationships" name="Fair Value Measurements (Schedu" sheetId="53" state="visible" r:id="rId53"/>
    <sheet xmlns:r="http://schemas.openxmlformats.org/officeDocument/2006/relationships" name="Fair Value Measurements (Sche_2" sheetId="54" state="visible" r:id="rId54"/>
    <sheet xmlns:r="http://schemas.openxmlformats.org/officeDocument/2006/relationships" name="Property, Office Facilities, _3" sheetId="55" state="visible" r:id="rId55"/>
    <sheet xmlns:r="http://schemas.openxmlformats.org/officeDocument/2006/relationships" name="Property, Office Facilities, _4" sheetId="56" state="visible" r:id="rId56"/>
    <sheet xmlns:r="http://schemas.openxmlformats.org/officeDocument/2006/relationships" name="Software, Net (Narrative) (Deta" sheetId="57" state="visible" r:id="rId57"/>
    <sheet xmlns:r="http://schemas.openxmlformats.org/officeDocument/2006/relationships" name="Software, Net (Schedule of Soft" sheetId="58" state="visible" r:id="rId58"/>
    <sheet xmlns:r="http://schemas.openxmlformats.org/officeDocument/2006/relationships" name="Leases (Schedule of Supplementa" sheetId="59" state="visible" r:id="rId59"/>
    <sheet xmlns:r="http://schemas.openxmlformats.org/officeDocument/2006/relationships" name="Leases (Schedule of Additional " sheetId="60" state="visible" r:id="rId60"/>
    <sheet xmlns:r="http://schemas.openxmlformats.org/officeDocument/2006/relationships" name="Leases (Schedule of Lease Costs" sheetId="61" state="visible" r:id="rId61"/>
    <sheet xmlns:r="http://schemas.openxmlformats.org/officeDocument/2006/relationships" name="Leases (Schedule of Future Mini" sheetId="62" state="visible" r:id="rId62"/>
    <sheet xmlns:r="http://schemas.openxmlformats.org/officeDocument/2006/relationships" name="Equity Method Investment in R_3" sheetId="63" state="visible" r:id="rId63"/>
    <sheet xmlns:r="http://schemas.openxmlformats.org/officeDocument/2006/relationships" name="Equity Method Investment in R_4" sheetId="64" state="visible" r:id="rId64"/>
    <sheet xmlns:r="http://schemas.openxmlformats.org/officeDocument/2006/relationships" name="Investments, Cost (Details)" sheetId="65" state="visible" r:id="rId65"/>
    <sheet xmlns:r="http://schemas.openxmlformats.org/officeDocument/2006/relationships" name="Goodwill and Intangible Asset_3" sheetId="66" state="visible" r:id="rId66"/>
    <sheet xmlns:r="http://schemas.openxmlformats.org/officeDocument/2006/relationships" name="Goodwill and Intangible Asset_4" sheetId="67" state="visible" r:id="rId67"/>
    <sheet xmlns:r="http://schemas.openxmlformats.org/officeDocument/2006/relationships" name="Long-Term Debt (Details)" sheetId="68" state="visible" r:id="rId68"/>
    <sheet xmlns:r="http://schemas.openxmlformats.org/officeDocument/2006/relationships" name="Long-Term Debt (Schedule of Fut" sheetId="69" state="visible" r:id="rId69"/>
    <sheet xmlns:r="http://schemas.openxmlformats.org/officeDocument/2006/relationships" name="Long-Term Debt (Schedule of F_2" sheetId="70" state="visible" r:id="rId70"/>
    <sheet xmlns:r="http://schemas.openxmlformats.org/officeDocument/2006/relationships" name="Note Payables - Related Party (" sheetId="71" state="visible" r:id="rId71"/>
    <sheet xmlns:r="http://schemas.openxmlformats.org/officeDocument/2006/relationships" name="Note Payables - Related Party_2" sheetId="72" state="visible" r:id="rId72"/>
    <sheet xmlns:r="http://schemas.openxmlformats.org/officeDocument/2006/relationships" name="Deferred Contract Incentive (Na" sheetId="73" state="visible" r:id="rId73"/>
    <sheet xmlns:r="http://schemas.openxmlformats.org/officeDocument/2006/relationships" name="Revenue Recognition (Narrative)" sheetId="74" state="visible" r:id="rId74"/>
    <sheet xmlns:r="http://schemas.openxmlformats.org/officeDocument/2006/relationships" name="Revenue Recognition (Schedule o" sheetId="75" state="visible" r:id="rId75"/>
    <sheet xmlns:r="http://schemas.openxmlformats.org/officeDocument/2006/relationships" name="Revenue Recognition (Schedule_2" sheetId="76" state="visible" r:id="rId76"/>
    <sheet xmlns:r="http://schemas.openxmlformats.org/officeDocument/2006/relationships" name="Employee Stock Purchases (Detai" sheetId="77" state="visible" r:id="rId77"/>
    <sheet xmlns:r="http://schemas.openxmlformats.org/officeDocument/2006/relationships" name="Referral Fees (Details)" sheetId="78" state="visible" r:id="rId78"/>
    <sheet xmlns:r="http://schemas.openxmlformats.org/officeDocument/2006/relationships" name="Income Taxes (Narrative) (Detai" sheetId="79" state="visible" r:id="rId79"/>
    <sheet xmlns:r="http://schemas.openxmlformats.org/officeDocument/2006/relationships" name="Income Taxes (Schedule of Incom" sheetId="80" state="visible" r:id="rId80"/>
    <sheet xmlns:r="http://schemas.openxmlformats.org/officeDocument/2006/relationships" name="Income Taxes (Schedule of Recon" sheetId="81" state="visible" r:id="rId81"/>
    <sheet xmlns:r="http://schemas.openxmlformats.org/officeDocument/2006/relationships" name="Income Taxes (Schedule of Defer" sheetId="82" state="visible" r:id="rId82"/>
    <sheet xmlns:r="http://schemas.openxmlformats.org/officeDocument/2006/relationships" name="Income Taxes (Schedule of Begin" sheetId="83" state="visible" r:id="rId83"/>
    <sheet xmlns:r="http://schemas.openxmlformats.org/officeDocument/2006/relationships" name="Capital Requirements (Details)" sheetId="84" state="visible" r:id="rId84"/>
    <sheet xmlns:r="http://schemas.openxmlformats.org/officeDocument/2006/relationships" name="Financial Instruments with Of_2" sheetId="85" state="visible" r:id="rId85"/>
    <sheet xmlns:r="http://schemas.openxmlformats.org/officeDocument/2006/relationships" name="Commitments, Contingencies an_3" sheetId="86" state="visible" r:id="rId86"/>
    <sheet xmlns:r="http://schemas.openxmlformats.org/officeDocument/2006/relationships" name="Commitments, Contingencies an_4" sheetId="87" state="visible" r:id="rId87"/>
    <sheet xmlns:r="http://schemas.openxmlformats.org/officeDocument/2006/relationships" name="Employee Benefit Plans (Narrati" sheetId="88" state="visible" r:id="rId88"/>
    <sheet xmlns:r="http://schemas.openxmlformats.org/officeDocument/2006/relationships" name="Related Party Disclosures (Deta" sheetId="89" state="visible" r:id="rId89"/>
    <sheet xmlns:r="http://schemas.openxmlformats.org/officeDocument/2006/relationships" name="Subsequent Events (Details)" sheetId="90" state="visible" r:id="rId9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9"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14, 2022</t>
        </is>
      </c>
      <c r="D2" s="2" t="inlineStr">
        <is>
          <t>Jun. 30, 2021</t>
        </is>
      </c>
    </row>
    <row r="3">
      <c r="A3" s="3" t="inlineStr">
        <is>
          <t>Cover [Abstract]</t>
        </is>
      </c>
    </row>
    <row r="4">
      <c r="A4" s="4" t="inlineStr">
        <is>
          <t>Entity Central Index Key</t>
        </is>
      </c>
      <c r="B4" s="4" t="inlineStr">
        <is>
          <t>0000065596</t>
        </is>
      </c>
    </row>
    <row r="5">
      <c r="A5" s="4" t="inlineStr">
        <is>
          <t>Document Fiscal Period Focus</t>
        </is>
      </c>
      <c r="B5" s="4" t="inlineStr">
        <is>
          <t>FY</t>
        </is>
      </c>
    </row>
    <row r="6">
      <c r="A6" s="4" t="inlineStr">
        <is>
          <t>Amendment Flag</t>
        </is>
      </c>
      <c r="B6" s="4" t="inlineStr">
        <is>
          <t>false</t>
        </is>
      </c>
    </row>
    <row r="7">
      <c r="A7" s="4" t="inlineStr">
        <is>
          <t>Document Fiscal Year Focus</t>
        </is>
      </c>
      <c r="B7" s="4" t="inlineStr">
        <is>
          <t>2021</t>
        </is>
      </c>
    </row>
    <row r="8">
      <c r="A8" s="4" t="inlineStr">
        <is>
          <t>Current Fiscal Year End Date</t>
        </is>
      </c>
      <c r="B8" s="4" t="inlineStr">
        <is>
          <t>--12-31</t>
        </is>
      </c>
    </row>
    <row r="9">
      <c r="A9" s="4" t="inlineStr">
        <is>
          <t>Document Type</t>
        </is>
      </c>
      <c r="B9" s="4" t="inlineStr">
        <is>
          <t>10-K</t>
        </is>
      </c>
    </row>
    <row r="10">
      <c r="A10" s="4" t="inlineStr">
        <is>
          <t>Document Annual Report</t>
        </is>
      </c>
      <c r="B10" s="4" t="inlineStr">
        <is>
          <t>true</t>
        </is>
      </c>
    </row>
    <row r="11">
      <c r="A11" s="4" t="inlineStr">
        <is>
          <t>Document Period End Date</t>
        </is>
      </c>
      <c r="B11" s="4" t="inlineStr">
        <is>
          <t>Dec. 31,
		2021</t>
        </is>
      </c>
    </row>
    <row r="12">
      <c r="A12" s="4" t="inlineStr">
        <is>
          <t>Document Transition Report</t>
        </is>
      </c>
      <c r="B12" s="4" t="inlineStr">
        <is>
          <t>false</t>
        </is>
      </c>
    </row>
    <row r="13">
      <c r="A13" s="4" t="inlineStr">
        <is>
          <t>Entity File Number</t>
        </is>
      </c>
      <c r="B13" s="4" t="inlineStr">
        <is>
          <t>0-5703</t>
        </is>
      </c>
    </row>
    <row r="14">
      <c r="A14" s="4" t="inlineStr">
        <is>
          <t>Entity Registrant Name</t>
        </is>
      </c>
      <c r="B14" s="4" t="inlineStr">
        <is>
          <t>Siebert Financial Corp</t>
        </is>
      </c>
    </row>
    <row r="15">
      <c r="A15" s="4" t="inlineStr">
        <is>
          <t>Entity Incorporation, State or Country Code</t>
        </is>
      </c>
      <c r="B15" s="4" t="inlineStr">
        <is>
          <t>NY</t>
        </is>
      </c>
    </row>
    <row r="16">
      <c r="A16" s="4" t="inlineStr">
        <is>
          <t>Entity Tax Identification Number</t>
        </is>
      </c>
      <c r="B16" s="4" t="inlineStr">
        <is>
          <t>11-1796714</t>
        </is>
      </c>
    </row>
    <row r="17">
      <c r="A17" s="4" t="inlineStr">
        <is>
          <t>Entity Address, Address Line One</t>
        </is>
      </c>
      <c r="B17" s="4" t="inlineStr">
        <is>
          <t>535 Fifth Avenue</t>
        </is>
      </c>
    </row>
    <row r="18">
      <c r="A18" s="4" t="inlineStr">
        <is>
          <t>Entity Address, Address Line Two</t>
        </is>
      </c>
      <c r="B18" s="4" t="inlineStr">
        <is>
          <t>4th Floor</t>
        </is>
      </c>
    </row>
    <row r="19">
      <c r="A19" s="4" t="inlineStr">
        <is>
          <t>Entity Address, City or Town</t>
        </is>
      </c>
      <c r="B19" s="4" t="inlineStr">
        <is>
          <t>NY</t>
        </is>
      </c>
    </row>
    <row r="20">
      <c r="A20" s="4" t="inlineStr">
        <is>
          <t>Entity Address, State or Province</t>
        </is>
      </c>
      <c r="B20" s="4" t="inlineStr">
        <is>
          <t>NY</t>
        </is>
      </c>
    </row>
    <row r="21">
      <c r="A21" s="4" t="inlineStr">
        <is>
          <t>Entity Address, Postal Zip Code</t>
        </is>
      </c>
      <c r="B21" s="4" t="inlineStr">
        <is>
          <t>10017</t>
        </is>
      </c>
    </row>
    <row r="22">
      <c r="A22" s="4" t="inlineStr">
        <is>
          <t>City Area Code</t>
        </is>
      </c>
      <c r="B22" s="4" t="inlineStr">
        <is>
          <t>212</t>
        </is>
      </c>
    </row>
    <row r="23">
      <c r="A23" s="4" t="inlineStr">
        <is>
          <t>Local Phone Number</t>
        </is>
      </c>
      <c r="B23" s="4" t="inlineStr">
        <is>
          <t>644-2400</t>
        </is>
      </c>
    </row>
    <row r="24">
      <c r="A24" s="4" t="inlineStr">
        <is>
          <t>Title of 12(b) Security</t>
        </is>
      </c>
      <c r="B24" s="4" t="inlineStr">
        <is>
          <t>Common Stock - $0.01 par value</t>
        </is>
      </c>
    </row>
    <row r="25">
      <c r="A25" s="4" t="inlineStr">
        <is>
          <t>Trading Symbol</t>
        </is>
      </c>
      <c r="B25" s="4" t="inlineStr">
        <is>
          <t>SIEB</t>
        </is>
      </c>
    </row>
    <row r="26">
      <c r="A26" s="4" t="inlineStr">
        <is>
          <t>Name of Exchange on which Security is Registered</t>
        </is>
      </c>
      <c r="B26" s="4" t="inlineStr">
        <is>
          <t>NASDAQ</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Small Business</t>
        </is>
      </c>
      <c r="B32" s="4" t="inlineStr">
        <is>
          <t>true</t>
        </is>
      </c>
    </row>
    <row r="33">
      <c r="A33" s="4" t="inlineStr">
        <is>
          <t>Entity Emerging Growth Company</t>
        </is>
      </c>
      <c r="B33" s="4" t="inlineStr">
        <is>
          <t>false</t>
        </is>
      </c>
    </row>
    <row r="34">
      <c r="A34" s="4" t="inlineStr">
        <is>
          <t>Entity Shell Company</t>
        </is>
      </c>
      <c r="B34" s="4" t="inlineStr">
        <is>
          <t>false</t>
        </is>
      </c>
    </row>
    <row r="35">
      <c r="A35" s="4" t="inlineStr">
        <is>
          <t>Auditor Attestation Flag</t>
        </is>
      </c>
      <c r="B35" s="4" t="inlineStr">
        <is>
          <t>false</t>
        </is>
      </c>
    </row>
    <row r="36">
      <c r="A36" s="4" t="inlineStr">
        <is>
          <t>Entity Public Float</t>
        </is>
      </c>
      <c r="D36" s="5" t="n">
        <v>64193000</v>
      </c>
    </row>
    <row r="37">
      <c r="A37" s="4" t="inlineStr">
        <is>
          <t>Entity Common Stock, Shares Outstanding</t>
        </is>
      </c>
      <c r="C37" s="6" t="n">
        <v>32403235</v>
      </c>
    </row>
    <row r="38">
      <c r="A38" s="4" t="inlineStr">
        <is>
          <t>Auditor Name</t>
        </is>
      </c>
      <c r="B38" s="4" t="inlineStr">
        <is>
          <t>Baker Tilly US, LLP</t>
        </is>
      </c>
    </row>
    <row r="39">
      <c r="A39" s="4" t="inlineStr">
        <is>
          <t>Auditor Location</t>
        </is>
      </c>
      <c r="B39" s="4" t="inlineStr">
        <is>
          <t>New York, New York</t>
        </is>
      </c>
    </row>
    <row r="40">
      <c r="A40" s="4" t="inlineStr">
        <is>
          <t>Auditor Firm Id</t>
        </is>
      </c>
      <c r="B40" s="4" t="inlineStr">
        <is>
          <t>2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ivables From, Payables To, and Deposits With Broker-Dealers and Clearing Organizations</t>
        </is>
      </c>
      <c r="B1" s="2" t="inlineStr">
        <is>
          <t>12 Months Ended</t>
        </is>
      </c>
    </row>
    <row r="2">
      <c r="B2" s="2" t="inlineStr">
        <is>
          <t>Dec. 31, 2021</t>
        </is>
      </c>
    </row>
    <row r="3">
      <c r="A3" s="3" t="inlineStr">
        <is>
          <t>Due to and from Broker-Dealers and Clearing Organizations [Abstract]</t>
        </is>
      </c>
    </row>
    <row r="4">
      <c r="A4" s="4" t="inlineStr">
        <is>
          <t>Receivables From, Payables To, and Deposits With Broker-Dealers and Clearing Organizations</t>
        </is>
      </c>
      <c r="B4" s="4" t="inlineStr">
        <is>
          <t xml:space="preserve">4. Receivables From, Payables To, and Deposits With Broker-Dealers and Clearing Organizations Amounts receivable from, payables to, and deposits with broker-dealers and clearing organizations consisted of the following as of the periods indicated:
As of December 31, 2021
As of December 31, 2020
Receivables from and deposits with broker-dealers and clearing organizations
DTCC / OCC / NSCC
$
10,968,000
$
17,841,000
Goldman Sachs
335,000
2,430,000
Pershing Capital
1,193,000
1,266,000
NFS
974,000
1,061,000
Securities fail-to-deliver
174,000
379,000
Globalshares
55,000
46,000
Other receivables
27,000
—
Total Receivables from and deposits with broker-dealers and clearing organizations
$
13,726,000
$
23,023,000
Payables to broker-dealers and clearing organizations
Securities fail-to-receive
$
254,000
$
1,810,000
Total Payables to broker-dealers and clearing organizations
$
254,000
$
1,810,000
Siebert 2021 Form-10K 51
Under the Depository Trust and Clearing Corporation (“DTCC”) shareholders’ agreement, MSCO is required to participate in the DTCC common stock mandatory purchase. As of December 31, 2021 and 2020, MSCO had shares of DTCC common stock valued at approximately $905,000 and $937,000, respectively, which are included within the line item “Deposits with broker-dealers and clearing organizations” on the statements of financial condi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epaid Service Contract</t>
        </is>
      </c>
      <c r="B1" s="2" t="inlineStr">
        <is>
          <t>12 Months Ended</t>
        </is>
      </c>
    </row>
    <row r="2">
      <c r="B2" s="2" t="inlineStr">
        <is>
          <t>Dec. 31, 2021</t>
        </is>
      </c>
    </row>
    <row r="3">
      <c r="A3" s="3" t="inlineStr">
        <is>
          <t>Prepaid Service Contract</t>
        </is>
      </c>
    </row>
    <row r="4">
      <c r="A4" s="4" t="inlineStr">
        <is>
          <t>Prepaid Service Contract</t>
        </is>
      </c>
      <c r="B4" s="4" t="inlineStr">
        <is>
          <t xml:space="preserve">5. Prepaid Service Contract On April 21, 2020, the Company entered into a Master Services Agreement (“MSA”), with InvestCloud, Inc. (“InvestCloud”). Pursuant to the MSA, InvestCloud agreed to provide the Company with the InvestCloud Platform, a new client and back end interface and related functionalities for the Company’s key operations. The Company agreed to pay InvestCloud as consideration therefore during the initial three-year term an annual license fee of $600,000 as well as an upfront professional service fee of $1.0 million for one-time configuration, installation and customization of the software. Following the initial three-year term, the MSA will automatically renew for additional one-year terms unless terminated by the Company upon 120 days’ notice. In connection with the MSA, InvestCloud entered into a side letter agreement with the Company pursuant to which InvestCloud acquired 193,906 shares of the Company’s restricted common stock at a per share price of $5.81 (the Company’s share price as of the close of May 12, 2020) for a total of $1.1 million for professional services, which approximates the cost of services to be provided, to integrate the InvestCloud Platform into the Company’s existing systems. The common stock was issued on May 12, 2020 pursuant to Section 4(a)(2) of the Securities Act of 1933, as amended. The Company initially recorded a prepaid asset equal to the $2.1 million of the total professional services related to the development work to be performed by InvestCloud, which is within the line item “Prepaid service contract” on the statements of financial condition. The Company amortizes this asset over the 3-year term of the contract, a period during which the arrangement is noncancelable. The license fees related to the Company’s use of the InvestCloud Platform are prepaid three months in advance and are within the line item “Prepaid service contract” on the statements of financial condition. These prepaid license fees are amortized over the three-month term. The amortization for all the prepaid assets related to InvestCloud is within the line item “Technology and Communications” on the statements of income. The expense related to share-based payments to InvestCloud for professional services was $376,000 and $219,000 for the year ended December 31, 2021, and 2020, respectively. The total cost related to InvestCloud was $959,000 and $764,000 for the year ended December 31, 2021, and 2020,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6. Fair Value Measurements Overview ASC 820 defines fair value, establishes a framework for measuring fair value, and establishes a hierarchy of fair value inputs. Fair value i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Valuation techniques that are consistent with the market, income, or cost approach, as specified by ASC 820, are used to measure fair value. The fair value hierarchy prioritizes the inputs to valuation techniques used to measure fair value into three broad levels: Level 1 - Quoted prices (unadjusted) in active markets for an identical asset or liability that the Company can assess at the measurement date.   Level 2 - Inputs other than quoted prices included within level 1 that are observable for the asset or liability, either directly or indirectly.   Level 3 - Unobservable inputs for the asset or liability. The availability of observable inputs can vary from security to security and is affected by a variety of factors, such as the type of security, the liquidity of markets, and other characteristics particular to the security. To the extent that the valuation is based on models or inputs that are less observable or unobservable in the market, the determination of fair value requires more judgment. As such, the degree of judgment exercised in determining fair value is greatest for instruments categorized in level 3.
Siebert 2021 Form-10K 52
The inputs used to measure fair value may fall into different levels of the fair value hierarchy. In such cases, for disclosure purposes, the level in the fair value hierarchy within which the fair value measurement falls in its entirety is determined based on the lowest level input that is significant to the fair value measurement. Fair value is a market-based measure considered from the perspective of a market participant rather than an entity-specific measure. Therefore, even when market assumptions are not readily available, the Company’s own assumptions are set to reflect those that the Company believes market participants would use in pricing the asset or liability at the measurement date. A description of the valuation techniques applied to the Company’s major categories of assets and liabilities measured at fair value on a recurring basis is as follows: U.S. government securities: Certificates of deposit: Corporate bonds: Equity securities: Fair Value Hierarchy Tables The following tables present the Company's fair value hierarchy for those assets and liabilities measured at fair value on a recurring basis as of the periods presented.
As of December 31, 2021
Level 1
Level 2
Level 3
Total
Assets
Securities owned, at fair value
U.S. government securities*
$
2,966,000
$
—
$
—
$
2,966,000
Certificates of deposit
—
91,000
—
91,000
Corporate bonds
—
12,000
—
12,000
Equity securities
489,000
433,000
—
922,000
Total Securities owned, at fair value
$
3,455,000
$
536,000
$
—
$
3,991,000
Liabilities
Securities sold, not yet purchased, at fair value
Equity securities
$
—
$
24,000
$
—
$
24,000
Total Securities sold, not yet purchased, at fair value
$
—
$
24,000
$
—
$
24,000
Siebert 2021 Form-10K 53
As of December 31, 2020
Level 1
Level 2
Level 3
Total
Assets
Securities owned, at fair value
U.S. government securities*
$
2,029,000
$
—
$
—
$
2,029,000
Certificates of deposit
—
91,000
—
91,000
Corporate bonds
—
24,000
—
24,000
Equity securities
345,000
134,000
—
479,000
Total Securities owned, at fair value
$
2,374,000
$
249,000
$
—
$
2,623,000
Liabilities
Securities sold, not yet purchased, at fair value
Equity securities
$
—
$
21,000
$
—
$
21,000
Total Securities sold, not yet purchased, at fair value
$
—
$
21,000
$
—
$
21,000
*As of December 31, 2021 and 2020, the U.S. government securities had maturity dates of August 15, 2024 and August 31, 2021, respectively. A description of the valuation techniques applied to the Company’s major categories of assets and liabilities measured at fair value on a non-recurring basis is as follows: Non-marketable equity securities: The Company’s non-marketable equity securities are investments in privately held companies that do not have a readily determinable market value. Due to the absence of quoted market prices, these are classified as level 3 since considerable judgement and estimation is involved in determining the fair value of these securities. The table below summarized the total carrying value of Level 3 equity assets and changes made during the periods presented. Changes in Level 3 Equity Assets
Year Ended December 31, 2020
Amount
Valuation Technique
Reason for Change
Securities owned, at fair value
Balance – January 1, 2020
$
288,000
Liquidation value based on valuation report
Sale of equity security
(288,000
)
Sale of equity security
Balance – December 31, 2020
$
—
The following represents financial instruments in which the ending balances as of December 31, 2021 and 2020 are not carried at fair value on the statements of financial condition: Short-term financial instruments: The carrying value of short-term financial instruments, including cash and cash equivalents as well as cash and securities segregated for regulatory purposes are recorded at amounts that approximate the fair value of these instruments. These financial instruments generally expose the Company to limited credit risk and have no stated maturities or have short-term maturities and carry interest rates that approximate market rates. The Company had no cash equivalents or securities segregated for regulatory purposes as of December 31, 2021 and 2020. Cash and cash equivalents and cash and securities segregated for regulatory purposes are classified as level 1.
Siebert 2021 Form-10K 54
Receivables and other assets: Securities borrowed and securities loaned: Payables: Notes payable – related party: Long-term debt: Investments, cos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Office Facilities, and Equipment, Net</t>
        </is>
      </c>
      <c r="B1" s="2" t="inlineStr">
        <is>
          <t>12 Months Ended</t>
        </is>
      </c>
    </row>
    <row r="2">
      <c r="B2" s="2" t="inlineStr">
        <is>
          <t>Dec. 31, 2021</t>
        </is>
      </c>
    </row>
    <row r="3">
      <c r="A3" s="3" t="inlineStr">
        <is>
          <t>Property, Plant and Equipment [Abstract]</t>
        </is>
      </c>
    </row>
    <row r="4">
      <c r="A4" s="4" t="inlineStr">
        <is>
          <t>Property, Office Facilities, and Equipment, Net</t>
        </is>
      </c>
      <c r="B4" s="4" t="inlineStr">
        <is>
          <t xml:space="preserve">7. Property, Office Facilities, and Equipment, Net Property, office facilities, and equipment consisted of the following as of the periods indicated:
As of December 31,
2021
2020
Property
$
6,815,000
$
—
Office facilities
1,608,000
1,554,000
Equipment
413,000
171,000
Total Property, office facilities, and equipment
8,836,000
1,725,000
Less accumulated depreciation
(1,373,000
)
(963,000
)
Total Property, office facilities, and equipment, net
$
7,463,000
$
762,000
Total depreciation expense for property, office facilities, and equipment was 410,000 and $402,000 for the year ended December 31, 2021 and 2020, respectively. Purchase of Office Building On December 30, 2021, the Company acquired the Miami office building located at 653 Collins Ave, Miami Beach, FL. The Miami office building contains approximately 12,000 square feet of office space, which will be used as one of the primary operating centers for the Company. The seller of the property is City National Bank of Florida, a national banking association, as trustee under the provisions of a certain Trust Agreement, dated March 22, 1993 (the “Seller”). The Seller has no material relationship with the Company. The contract purchase price for the Miami office building was $6,750,000, exclusive of customary real estate transaction costs. The Company funded the purchase price via approximately $750,000 of the Company’s cash, a $2 million notes payable with Gloria E. Gebbia, and the remaining $4 million via the mortgage with East West Bank.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oftware, Net</t>
        </is>
      </c>
      <c r="B1" s="2" t="inlineStr">
        <is>
          <t>12 Months Ended</t>
        </is>
      </c>
    </row>
    <row r="2">
      <c r="B2" s="2" t="inlineStr">
        <is>
          <t>Dec. 31, 2021</t>
        </is>
      </c>
    </row>
    <row r="3">
      <c r="A3" s="3" t="inlineStr">
        <is>
          <t>Goodwill and Intangible Assets Disclosure [Abstract]</t>
        </is>
      </c>
    </row>
    <row r="4">
      <c r="A4" s="4" t="inlineStr">
        <is>
          <t>Software, Net</t>
        </is>
      </c>
      <c r="B4" s="4" t="inlineStr">
        <is>
          <t xml:space="preserve">8. Software, Net Software consisted of the following as of the periods indicated:
As of December 31,
2021
2020
Robo-advisor
$
763,000
$
763,000
Other software
2,512,000
2,170,000
Total Software
3,275,000
2,933,000
Less accumulated amortization – robo-advisor
(763,000
)
(509,000
)
Less accumulated amortization – other software
(1,760,000
)
(1,090,000
)
Total Software, net
$
752,000
$
1,334,000
Total amortization of software was $925,000 and $951,000 for the year ended December 31, 2021 and 2020, respectively. As of December 31, 2021, the Company estimates future amortization of software assets of $506,000, $187,000, and $59,000, in the year ended December 31, 2022, 2023, and 2024,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9. Leases As of December 31, 2021, the Company rents office space under operating leases expiring in 2022 through 2026, and the Company has no financing leases. The leases call for base rent plus escalations as well as other operating expenses. The following table represents the Company’s lease right-of-use assets and lease liabilities on the statements of financial condition. The Company elected not to include short-term leases (i.e., leases with initial terms of less than twelve months), or equipment leases (deemed immaterial) on the statements of financial condition. As of December 31, 2021, the Company does not believe that any of the renewal options under the existing leases are reasonably certain to be exercised; however, the Company will continue to assess and monitor the lease renewal options on an ongoing basis.
As of December 31, 2021
As of December 31, 2020
Assets
Lease right-of-use assets
$
2,662,000
$
2,290,000
Liabilities
Lease liabilities
$
2,933,000
$
2,612,000
The calculated amounts of the lease right-of-use assets and lease liabilities in the table above are impacted by the length of the lease term and the discount rate used to present value the minimum lease payments. The Company leases miscellaneous office equipment, but they are immaterial and therefore the Company records the costs associated with this office equipment on the statements of income rather than capitalizing them as lease right-of-use assets. The Company determined a discount rate of 5.0% would approximate the Company’s cost to obtain financing given its size, growth, and risk profile.
Siebert 2021 Form-10K 56
Lease Term and Discount Rate
As of December 31, 2021
As of December 31, 2020
Weighted average remaining lease term – operating leases (in years)
2.9
2.2
Weighted average discount rate – operating leases
5.0
%
5.0
% The following table represents lease costs and other lease information. The Company has elected the practical expedient to not separate lease and non-lease components, and as such, the variable lease cost primarily represents variable payments such as common area maintenance and utilities which are usually determined by the leased square footage in proportion to the overall office building.
Year Ended December 31,
2021
2020
Operating lease cost
$
1,653,000
$
2,314,000
Short-term lease cost
97,000
102,000
Variable lease cost
180,000
351,000
Sublease income
—
—
Total Rent and occupancy
$
1,930,000
$
2,767,000
Cash paid for amounts included in the measurement of lease liabilities
Operating cash flows from operating leases
$
1,665,000
$
2,457,000
Lease right-of-use assets obtained in exchange for new lease liabilities
Operating leases
$
1,966,000
$
2,353,000
Siebert 2021 Form-10K 57
Lease Commitments Future annual minimum payments for operating leases with initial terms of greater than one year as of December 31, 2021 were as follows:
Year
Amount
2022
$
1,344,000
2023
940,000
2024
399,000
2025
325,000
2026
139,000
Remaining balance of lease payments
3,147,000
Less: difference between undiscounted cash flows and discounted cash flows
214,000
Lease liabilities
$
2,933,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quity Method Investment in Related Party</t>
        </is>
      </c>
      <c r="B1" s="2" t="inlineStr">
        <is>
          <t>12 Months Ended</t>
        </is>
      </c>
    </row>
    <row r="2">
      <c r="B2" s="2" t="inlineStr">
        <is>
          <t>Dec. 31, 2021</t>
        </is>
      </c>
    </row>
    <row r="3">
      <c r="A3" s="3" t="inlineStr">
        <is>
          <t>Equity Method Investment In Related Party</t>
        </is>
      </c>
    </row>
    <row r="4">
      <c r="A4" s="4" t="inlineStr">
        <is>
          <t>Equity Method Investment in Related Party</t>
        </is>
      </c>
      <c r="B4" s="4" t="inlineStr">
        <is>
          <t>10. Equity Method Investment in Related Party On November 16, 2021, the Company entered into an agreement with Tigress, a Delaware limited liability company. As part of the agreement, (i) Tigress transferred to the Company limited liability company membership interests representing twenty-four percent (24%) of the outstanding membership interests in Tigress; and (ii) the Company transferred to Tigress limited liability company membership interests representing twenty-four percent (24%) of the outstanding membership interests of RISE, and 1,449,525 shares of the Company’s common stock. The value of the shares of the Company’s common stock was determined using a 60-day average of the Company’s common stock price as reported by the NASDAQ Capital Market. The common stock was issued pursuant to Section 4(a)(2) of the Securities Act of 1933, as amended. The Company’s ownership in Tigress is accounted for under the equity method of accounting. In determining whether the investment in Tigress should be accounted for under the equity method of accounting, the Company considered the guidance under ASC 323, Investments – Equity Method and Joint Ventures. The Company maintains 24% ownership interest in Tigress, which represents a significant ownership level, the Company and Tigress have common representation on their respective board of directors, and certain employees of Tigress are employees of RISE. Based on these criteria, the Company determined that it was able to exercise significant influence of Tigress, and therefore the equity method of accounting was used for this transaction. This investment is reported in the equity method investment in related party in the statements of financial condition. Under the equity method, the Company recognizes its share of Tigress’ income or loss in the earnings of equity method investment in related party line item on the statements of income. The Company has elected to classify distributions received from equity method investees using the cumulative earnings approach. For the year ended December 31, 2021, the earnings recognized from the Company’s investment in Tigress was $172,000 and the Company did not receive any cash distributions. As of December 31, 2021, the carrying amount of the investment in Tigress was $8,156,000. The Company evaluates its equity method investments for impairment when events or changes indicate the carrying value may not be recoverable. If the impairment is determined to be other-than-temporary, the Company will recognize an impairment loss equal to the difference between the expected realizable value and the carrying value of the investment. As of December 31, 2021, the fair value of the investment in Tigress is not estimated because there were no identified events or changes in circumstances that may have a significant adverse effect on the fair value of the investment and thus, no impairment was recorded.
Siebert 2021 Form-10K 58
Below is a table showing the summary from the consolidated statements of operations and financial condition for Tigress for the periods indicated (unaudited):
Year Ended December 31,
2021
2020
Revenue
$
15,000,000
$
9,900,000
Operating income
$
4,800,000
$
3,100,000
As of December 31,
2021
2020
Assets
$
28,400,000
$
22,200,000
Liabilities
$
6,100,000
$
5,800,000
Stockholders’ Equity
$
22,300,000
$
16,40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vestments, Cost</t>
        </is>
      </c>
      <c r="B1" s="2" t="inlineStr">
        <is>
          <t>12 Months Ended</t>
        </is>
      </c>
    </row>
    <row r="2">
      <c r="B2" s="2" t="inlineStr">
        <is>
          <t>Dec. 31, 2021</t>
        </is>
      </c>
    </row>
    <row r="3">
      <c r="A3" s="3" t="inlineStr">
        <is>
          <t>Investments Cost</t>
        </is>
      </c>
    </row>
    <row r="4">
      <c r="A4" s="4" t="inlineStr">
        <is>
          <t>Investments, Cost</t>
        </is>
      </c>
      <c r="B4" s="4" t="inlineStr">
        <is>
          <t xml:space="preserve">11. Investments, Cost OpenHand On January 31, 2021, the Company and OpenHand Holdings, Inc. (“OpenHand”) entered into a stock purchase agreement whereby the Company acquired an interest of 5% of OpenHand common stock for consideration of a total of $2,231,000 consisting of $850,000 in cash and 329,654 restricted shares of the Company’s common stock valued at $1,381,000 or $4.19 per share. The Company’s common stock was issued pursuant to Section 4(a)(2) of the Securities Act of 1933, as amended. The Company and OpenHand intended to develop a subscription-based brokerage platform providing zero-commission trading for equity and option transactions and crediting its members daily with rebates of revenues generated by the clients, less operational expenses. The value of the Company’s restricted stock was determined using the thirty-day trading average. The Company agreed to register the shares issued to OpenHand by filing a selling shareholder registration statement. The Company also received an option to purchase an additional 7.5% of OpenHand for approximately $4.5 million, based upon a $60 million valuation of OpenHand. This option expires 18 months after the launch of the OpenHand platform. On August 18, 2021, the Company and OpenHand agreed to terminate their working relationship. In connection therewith, the Company and OpenHand amended and restated their January 31, 2021 stock purchase agreement to provide that the Company would pay $850,000 in cash in exchange for 2% of the outstanding common stock of OpenHand as of January 31, 2021, and receive a 15-month option to purchase an additional 2% of the outstanding common stock of OpenHand at an exercise price equal to a company valuation of $42.5 million. The parties agreed to rescind OpenHand’s purchase of the 329,654 restricted shares of the Company’s common stock. No value was attributed to the option because it is not a derivative and there were no transaction costs associated with this option as of December 31, 2021. As of December 31, 2021 and 2020, the carrying value of the Company’s investment in OpenHand was $850,000 and $0, respectively. The investment does not have a readily determinable fair value since OpenHand is a private company and its shares are not publicly traded. The Company made an accounting policy election to measure this investment at cost less any impairment adjusted for any changes resulting from observable price changes in orderly transactions for the identical or a similar investment of the same issuer. For the year ended December 31, 2021, there was a loss on sale of $63,000 as a result of the August 18, 2021 amendment and is included within the line item titled “Other general and administrative” on the statements of income. Management concluded that there have been no additional adjustments as there were no other identified events or changes in circumstances during the reporting period that could have a significant effect on the original valuation of the invest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oodwill and Intangible Assets, Net</t>
        </is>
      </c>
      <c r="B1" s="2" t="inlineStr">
        <is>
          <t>12 Months Ended</t>
        </is>
      </c>
    </row>
    <row r="2">
      <c r="B2" s="2" t="inlineStr">
        <is>
          <t>Dec. 31, 2021</t>
        </is>
      </c>
    </row>
    <row r="3">
      <c r="A3" s="3" t="inlineStr">
        <is>
          <t>Goodwill And Intangible Assets Net</t>
        </is>
      </c>
    </row>
    <row r="4">
      <c r="A4" s="4" t="inlineStr">
        <is>
          <t>Goodwill and Intangible Assets, Net</t>
        </is>
      </c>
      <c r="B4" s="4" t="inlineStr">
        <is>
          <t>12. Goodwill and Intangible Assets, Net Goodwill Overview As of both December 31, 2021 and 2020, the Company’s carrying amount of goodwill was $1,989,000, all of which came from the Company’s acquisition of RISE.
Siebert 2021 Form-10K 59
Impairment On August 30, 2021, GSCO notified RISE that its clearing arrangement with RISE will be terminated. The termination of the clearing arrangement was indicative of a potential impairment event and required impairment testing of the Company’s goodwill. The Company elected to rely on a qualitative assessment to evaluate goodwill, which indicated that the fair value of the Company’s goodwill was in excess of its carrying value. The Company concluded that it has one reportable segment and tested goodwill on a consolidated basis. In addition to other qualitative factors such current market conditions and macro-economic factors, the Company’s market capitalization was above its book value as of the date of the assessment. Accordingly, as of December 31, 2021, management concluded that there have been no impairments to the carrying value of the Company’s goodwill and no impairment charges related to goodwill were recognized in the year ended December 31, 2021 and 2020. Additionally, the Company determined there was not a material risk for future possible impairments to goodwill as of the date of the assessment. Intangible Assets, Net Overview As a result of the Company’s acquisition of RISE, the Company acquired intangible assets consisting of the RISE customer relationships and trade name, the fair values of which were $987,000 and $70,000, respectively, as of the acquisition date. The Company amortizes its acquired intangible assets over their useful lives and the intangible assets are deductible for tax purposes. Impairment The termination of GSCO’s clearing arrangement with RISE was indicative of a potential impairment event and required impairment testing of the Company’s intangible assets. The Company performed a qualitative assessment to evaluate definite-lived intangible assets. The qualitative assessment performed indicated that the fair value of the RISE customer relationships intangible asset was less than its carrying amount, and the Company proceeded to performing the quantitative assessment. Due to the termination of GSCO’s clearing arrangement with RISE, substantially all of the revenue producing customers of RISE have transitioned to other prime service providers. The forecasted revenue associated with RISE’s historical customer base was determined to be minimal. As such, the Company determined that the RISE customer relationships intangible asset was fully impaired, resulting in an impairment loss of $699,000 for the year ended December 31, 2021. Financial Information The following tables summarize information related to the Company’s intangible assets as of the dates indicated.
Date Acquired
Original Useful Life
Remaining Useful Life As of December 31, 2021
RISE Customer Relationships
11/30/19
6.0 years
—
RISE Trade Name
11/30/19
0.5 years
—
Purchase Price
2019 Amort
2020 Amort
Balance as of December 31, 2020
2021 Amort
2021 Impairment Loss
Balance as of December 31, 2021
RISE Customer Relationships
$
987,000
$
23,000
$
155,000
$
809,000
$
110,000
$
699,000
$
—
RISE Trade Name
70,000
12,000
58,000
—
—
—
—
Total Intangible assets
$
1,057,000
$
35,000
$
213,000
$
809,000
$
110,000
$
699,00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 xml:space="preserve">13. Long-Term Debt Mortgage with East West Bank Overview On December 30, 2021, the Company entered into a mortgage with East West Bank for approximately $4 million to finance part of the purchase of the Miami office building. The Company’s obligations under the mortgage are secured by a lien on the Miami office building and the term of the loan is ten As of December 31, 2021, the Company has an unused commitment of $338,000 with East West Bank which the Company intends to use for the build out of the Miami office building. Remaining Payments Future remaining annual minimum principal payments for the mortgage with East West Bank as of December 31, 2021 were as follows:
Amount
2022
$
—
2023
70,000
2024
78,000
2025
81,000
2026
84,000
Thereafter
3,737,000
Total
$
4,050,000
There is no interest expense related to this line of credit for the year ended December 31, 2021. The effective interest rate related to this line of credit was 3.6 % for the periods this line of credit has been in place. Line of Credit with East West Bank Overview On July 22, 2020, the Company entered into a loan and security agreement with East West Bank. In accordance with the terms of this agreement, the Company has the ability to borrow term loans in an aggregate principal amount not to exceed $10 million during the two-year period after July 22, 2020. The Company’s obligations under the agreement are secured by a lien on all of the Company’s cash, dividends, stocks and other monies and property from time to time received or receivable in exchange for the Company’s equity interests in and any other rights to payment from the Company’s subsidiaries; any deposit accounts into which the foregoing is deposited and all substitutions, products, proceeds (cash and non-cash) arising out of any of the foregoing. Each term loan will have a term of four years, beginning when the draw is made. The repayment schedule will utilize a five-year (60 month) amortization period, with a balloon on the remaining amount due at the end of four years. Term loans made pursuant to the agreement shall bear interest at the prime rate as reported by the Wall Street Journal, provided that the minimum interest rate on any term loan will not be less than 3.25%. In addition to the foregoing, on the date that each term loan is made, the Company shall pay to the lender an origination fee equal to 0.25% of the principal amount of such term loan. Pursuant to the loan agreement, the Company paid all lender expenses in connection with the loan agreement. This agreement contains certain financial and non-financial covenants. The financial covenants are that the Company must maintain a debt service coverage ratio of 1.35 to 1, an effective tangible net worth of a minimum of $25 million, and MSCO must maintain a net capital ratio that is not less than 10% of aggregate debit items. Certain other non-financial covenants include that the Company must promptly notify East West Bank of the creation or acquisition of any subsidiary that at any time owns assets with a value of $100,000 or greater. As of December 31, 2021 and the date of the filing of this Report, the Company was in compliance with all of its covenants related to this agreement.
Siebert 2021 Form-10K 61
In addition, the Company’s obligations under the agreement are guaranteed pursuant to a guarantee agreement by and among, John J. Gebbia and Gloria E. Gebbia individually, and as a co-trustees of the John and Gloria Living Trust, U/D/T December 8, 1994. Both lending agreements with East West Bank are considered senior debt facilities. As of December 31, 2021, the Company has drawn down a $5.0 million term loan under this agreement and has an outstanding balance of $3.7 million. The Company has an additional $5.0 million remaining to draw down from this line of credit. Remaining Payments Future remaining annual minimum principal payments for the line of credit with East West Bank as of December 31, 2021 were as follows:
Amount
2022
$
998,000
2023
998,000
2024
1,661,000
Total
$
3,657,000
The interest expense related to this line of credit was $138,000 and $54,000 for the year ended December 31, 2021, and 2020, respectively. The effective interest rate related to this line of credit was 3.25% for the periods this line of credit has been in plac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FINANCIAL CONDITION - USD ($)</t>
        </is>
      </c>
      <c r="B1" s="2" t="inlineStr">
        <is>
          <t>Dec. 31, 2021</t>
        </is>
      </c>
      <c r="C1" s="2" t="inlineStr">
        <is>
          <t>Dec. 31, 2020</t>
        </is>
      </c>
    </row>
    <row r="2">
      <c r="A2" s="3" t="inlineStr">
        <is>
          <t>Current assets</t>
        </is>
      </c>
    </row>
    <row r="3">
      <c r="A3" s="4" t="inlineStr">
        <is>
          <t>Cash and cash equivalents</t>
        </is>
      </c>
      <c r="B3" s="5" t="n">
        <v>3758000</v>
      </c>
      <c r="C3" s="5" t="n">
        <v>3632000</v>
      </c>
    </row>
    <row r="4">
      <c r="A4" s="4" t="inlineStr">
        <is>
          <t>Cash and securities segregated for regulatory purposes</t>
        </is>
      </c>
      <c r="B4" s="6" t="n">
        <v>326826000</v>
      </c>
      <c r="C4" s="6" t="n">
        <v>324924000</v>
      </c>
    </row>
    <row r="5">
      <c r="A5" s="4" t="inlineStr">
        <is>
          <t>Receivables from customers</t>
        </is>
      </c>
      <c r="B5" s="6" t="n">
        <v>85327000</v>
      </c>
      <c r="C5" s="6" t="n">
        <v>95358000</v>
      </c>
    </row>
    <row r="6">
      <c r="A6" s="4" t="inlineStr">
        <is>
          <t>Receivables from broker-dealers and clearing organizations</t>
        </is>
      </c>
      <c r="B6" s="6" t="n">
        <v>8185000</v>
      </c>
      <c r="C6" s="6" t="n">
        <v>15815000</v>
      </c>
    </row>
    <row r="7">
      <c r="A7" s="4" t="inlineStr">
        <is>
          <t>Receivables from non-customers</t>
        </is>
      </c>
      <c r="B7" s="6" t="n">
        <v>81000</v>
      </c>
      <c r="C7" s="4" t="inlineStr">
        <is>
          <t xml:space="preserve"> </t>
        </is>
      </c>
    </row>
    <row r="8">
      <c r="A8" s="4" t="inlineStr">
        <is>
          <t>Other receivables</t>
        </is>
      </c>
      <c r="B8" s="6" t="n">
        <v>2242000</v>
      </c>
      <c r="C8" s="6" t="n">
        <v>1692000</v>
      </c>
    </row>
    <row r="9">
      <c r="A9" s="4" t="inlineStr">
        <is>
          <t>Prepaid service contract - current</t>
        </is>
      </c>
      <c r="B9" s="6" t="n">
        <v>709000</v>
      </c>
      <c r="C9" s="6" t="n">
        <v>809000</v>
      </c>
    </row>
    <row r="10">
      <c r="A10" s="4" t="inlineStr">
        <is>
          <t>Prepaid expenses and other assets</t>
        </is>
      </c>
      <c r="B10" s="6" t="n">
        <v>1596000</v>
      </c>
      <c r="C10" s="6" t="n">
        <v>2095000</v>
      </c>
    </row>
    <row r="11">
      <c r="A11" s="4" t="inlineStr">
        <is>
          <t>Securities borrowed</t>
        </is>
      </c>
      <c r="B11" s="6" t="n">
        <v>939518000</v>
      </c>
      <c r="C11" s="6" t="n">
        <v>905785000</v>
      </c>
    </row>
    <row r="12">
      <c r="A12" s="4" t="inlineStr">
        <is>
          <t>Securities owned, at fair value</t>
        </is>
      </c>
      <c r="B12" s="6" t="n">
        <v>3991000</v>
      </c>
      <c r="C12" s="6" t="n">
        <v>2623000</v>
      </c>
    </row>
    <row r="13">
      <c r="A13" s="4" t="inlineStr">
        <is>
          <t>Total Current assets</t>
        </is>
      </c>
      <c r="B13" s="6" t="n">
        <v>1372233000</v>
      </c>
      <c r="C13" s="6" t="n">
        <v>1352733000</v>
      </c>
    </row>
    <row r="14">
      <c r="A14" s="4" t="inlineStr">
        <is>
          <t>Deposits with broker-dealers and clearing organizations</t>
        </is>
      </c>
      <c r="B14" s="6" t="n">
        <v>5541000</v>
      </c>
      <c r="C14" s="6" t="n">
        <v>7209000</v>
      </c>
    </row>
    <row r="15">
      <c r="A15" s="4" t="inlineStr">
        <is>
          <t>Prepaid service contract - non-current</t>
        </is>
      </c>
      <c r="B15" s="6" t="n">
        <v>295000</v>
      </c>
      <c r="C15" s="6" t="n">
        <v>1004000</v>
      </c>
    </row>
    <row r="16">
      <c r="A16" s="4" t="inlineStr">
        <is>
          <t>Property, office facilities, and equipment, net</t>
        </is>
      </c>
      <c r="B16" s="6" t="n">
        <v>7463000</v>
      </c>
      <c r="C16" s="6" t="n">
        <v>762000</v>
      </c>
    </row>
    <row r="17">
      <c r="A17" s="4" t="inlineStr">
        <is>
          <t>Software, net</t>
        </is>
      </c>
      <c r="B17" s="6" t="n">
        <v>752000</v>
      </c>
      <c r="C17" s="6" t="n">
        <v>1334000</v>
      </c>
    </row>
    <row r="18">
      <c r="A18" s="4" t="inlineStr">
        <is>
          <t>Lease right-of-use assets</t>
        </is>
      </c>
      <c r="B18" s="6" t="n">
        <v>2662000</v>
      </c>
      <c r="C18" s="6" t="n">
        <v>2290000</v>
      </c>
    </row>
    <row r="19">
      <c r="A19" s="4" t="inlineStr">
        <is>
          <t>Equity method investment in related party</t>
        </is>
      </c>
      <c r="B19" s="6" t="n">
        <v>8156000</v>
      </c>
      <c r="C19" s="4" t="inlineStr">
        <is>
          <t xml:space="preserve"> </t>
        </is>
      </c>
    </row>
    <row r="20">
      <c r="A20" s="4" t="inlineStr">
        <is>
          <t>Investments, cost</t>
        </is>
      </c>
      <c r="B20" s="6" t="n">
        <v>850000</v>
      </c>
      <c r="C20" s="4" t="inlineStr">
        <is>
          <t xml:space="preserve"> </t>
        </is>
      </c>
    </row>
    <row r="21">
      <c r="A21" s="4" t="inlineStr">
        <is>
          <t>Deferred tax assets</t>
        </is>
      </c>
      <c r="B21" s="6" t="n">
        <v>4294000</v>
      </c>
      <c r="C21" s="6" t="n">
        <v>4857000</v>
      </c>
    </row>
    <row r="22">
      <c r="A22" s="4" t="inlineStr">
        <is>
          <t>Intangible assets, net</t>
        </is>
      </c>
      <c r="B22" s="4" t="inlineStr">
        <is>
          <t xml:space="preserve"> </t>
        </is>
      </c>
      <c r="C22" s="6" t="n">
        <v>809000</v>
      </c>
    </row>
    <row r="23">
      <c r="A23" s="4" t="inlineStr">
        <is>
          <t>Goodwill</t>
        </is>
      </c>
      <c r="B23" s="6" t="n">
        <v>1989000</v>
      </c>
      <c r="C23" s="6" t="n">
        <v>1989000</v>
      </c>
    </row>
    <row r="24">
      <c r="A24" s="4" t="inlineStr">
        <is>
          <t>Total Assets</t>
        </is>
      </c>
      <c r="B24" s="6" t="n">
        <v>1404235000</v>
      </c>
      <c r="C24" s="6" t="n">
        <v>1372987000</v>
      </c>
    </row>
    <row r="25">
      <c r="A25" s="3" t="inlineStr">
        <is>
          <t>Current liabilities</t>
        </is>
      </c>
    </row>
    <row r="26">
      <c r="A26" s="4" t="inlineStr">
        <is>
          <t>Payables to customers</t>
        </is>
      </c>
      <c r="B26" s="6" t="n">
        <v>376670000</v>
      </c>
      <c r="C26" s="6" t="n">
        <v>380524000</v>
      </c>
    </row>
    <row r="27">
      <c r="A27" s="4" t="inlineStr">
        <is>
          <t>Payables to non-customers</t>
        </is>
      </c>
      <c r="B27" s="6" t="n">
        <v>17430000</v>
      </c>
      <c r="C27" s="6" t="n">
        <v>11570000</v>
      </c>
    </row>
    <row r="28">
      <c r="A28" s="4" t="inlineStr">
        <is>
          <t>Drafts payable</t>
        </is>
      </c>
      <c r="B28" s="6" t="n">
        <v>1804000</v>
      </c>
      <c r="C28" s="6" t="n">
        <v>4021000</v>
      </c>
    </row>
    <row r="29">
      <c r="A29" s="4" t="inlineStr">
        <is>
          <t>Payables to broker-dealers and clearing organizations</t>
        </is>
      </c>
      <c r="B29" s="6" t="n">
        <v>254000</v>
      </c>
      <c r="C29" s="6" t="n">
        <v>1810000</v>
      </c>
    </row>
    <row r="30">
      <c r="A30" s="4" t="inlineStr">
        <is>
          <t>Accounts payable and accrued liabilities</t>
        </is>
      </c>
      <c r="B30" s="6" t="n">
        <v>3677000</v>
      </c>
      <c r="C30" s="6" t="n">
        <v>3777000</v>
      </c>
    </row>
    <row r="31">
      <c r="A31" s="4" t="inlineStr">
        <is>
          <t>Taxes payable</t>
        </is>
      </c>
      <c r="B31" s="6" t="n">
        <v>1748000</v>
      </c>
      <c r="C31" s="4" t="inlineStr">
        <is>
          <t xml:space="preserve"> </t>
        </is>
      </c>
    </row>
    <row r="32">
      <c r="A32" s="4" t="inlineStr">
        <is>
          <t>Securities loaned</t>
        </is>
      </c>
      <c r="B32" s="6" t="n">
        <v>931735000</v>
      </c>
      <c r="C32" s="6" t="n">
        <v>920811000</v>
      </c>
    </row>
    <row r="33">
      <c r="A33" s="4" t="inlineStr">
        <is>
          <t>Securities sold, not yet purchased, at fair value</t>
        </is>
      </c>
      <c r="B33" s="6" t="n">
        <v>24000</v>
      </c>
      <c r="C33" s="6" t="n">
        <v>21000</v>
      </c>
    </row>
    <row r="34">
      <c r="A34" s="4" t="inlineStr">
        <is>
          <t>Notes payable - related party</t>
        </is>
      </c>
      <c r="B34" s="6" t="n">
        <v>7000000</v>
      </c>
      <c r="C34" s="6" t="n">
        <v>5200000</v>
      </c>
    </row>
    <row r="35">
      <c r="A35" s="4" t="inlineStr">
        <is>
          <t>Current portion of lease liabilities</t>
        </is>
      </c>
      <c r="B35" s="6" t="n">
        <v>1234000</v>
      </c>
      <c r="C35" s="6" t="n">
        <v>1314000</v>
      </c>
    </row>
    <row r="36">
      <c r="A36" s="4" t="inlineStr">
        <is>
          <t>Current portion of long-term debt</t>
        </is>
      </c>
      <c r="B36" s="6" t="n">
        <v>998000</v>
      </c>
      <c r="C36" s="6" t="n">
        <v>998000</v>
      </c>
    </row>
    <row r="37">
      <c r="A37" s="4" t="inlineStr">
        <is>
          <t>Current portion of deferred contract incentive</t>
        </is>
      </c>
      <c r="B37" s="6" t="n">
        <v>808000</v>
      </c>
      <c r="C37" s="4" t="inlineStr">
        <is>
          <t xml:space="preserve"> </t>
        </is>
      </c>
    </row>
    <row r="38">
      <c r="A38" s="4" t="inlineStr">
        <is>
          <t>Total Current liabilities</t>
        </is>
      </c>
      <c r="B38" s="6" t="n">
        <v>1343382000</v>
      </c>
      <c r="C38" s="6" t="n">
        <v>1330046000</v>
      </c>
    </row>
    <row r="39">
      <c r="A39" s="4" t="inlineStr">
        <is>
          <t>Lease liabilities, less current portion</t>
        </is>
      </c>
      <c r="B39" s="6" t="n">
        <v>1699000</v>
      </c>
      <c r="C39" s="6" t="n">
        <v>1298000</v>
      </c>
    </row>
    <row r="40">
      <c r="A40" s="4" t="inlineStr">
        <is>
          <t>Long-term debt, less current portion</t>
        </is>
      </c>
      <c r="B40" s="6" t="n">
        <v>6710000</v>
      </c>
      <c r="C40" s="6" t="n">
        <v>3657000</v>
      </c>
    </row>
    <row r="41">
      <c r="A41" s="4" t="inlineStr">
        <is>
          <t>Deferred contract incentive, less current portion</t>
        </is>
      </c>
      <c r="B41" s="6" t="n">
        <v>1938000</v>
      </c>
      <c r="C41" s="4" t="inlineStr">
        <is>
          <t xml:space="preserve"> </t>
        </is>
      </c>
    </row>
    <row r="42">
      <c r="A42" s="4" t="inlineStr">
        <is>
          <t>Total Liabilities</t>
        </is>
      </c>
      <c r="B42" s="6" t="n">
        <v>1353729000</v>
      </c>
      <c r="C42" s="6" t="n">
        <v>1335001000</v>
      </c>
    </row>
    <row r="43">
      <c r="A43" s="4" t="inlineStr">
        <is>
          <t>Commitments and Contingencies</t>
        </is>
      </c>
      <c r="B43" s="4" t="inlineStr">
        <is>
          <t xml:space="preserve"> </t>
        </is>
      </c>
      <c r="C43" s="4" t="inlineStr">
        <is>
          <t xml:space="preserve"> </t>
        </is>
      </c>
    </row>
    <row r="44">
      <c r="A44" s="3" t="inlineStr">
        <is>
          <t>Stockholders' equity</t>
        </is>
      </c>
    </row>
    <row r="45">
      <c r="A45" s="4" t="inlineStr">
        <is>
          <t>Common stock, $.01 par value; 100 million shares authorized; 32,403,235 and 30,953,710 shares issued and outstanding as of December 31, 2021 and 2020, respectively</t>
        </is>
      </c>
      <c r="B45" s="6" t="n">
        <v>324000</v>
      </c>
      <c r="C45" s="6" t="n">
        <v>309000</v>
      </c>
    </row>
    <row r="46">
      <c r="A46" s="4" t="inlineStr">
        <is>
          <t>Additional paid-in capital</t>
        </is>
      </c>
      <c r="B46" s="6" t="n">
        <v>27967000</v>
      </c>
      <c r="C46" s="6" t="n">
        <v>21768000</v>
      </c>
    </row>
    <row r="47">
      <c r="A47" s="4" t="inlineStr">
        <is>
          <t>Retained earnings</t>
        </is>
      </c>
      <c r="B47" s="6" t="n">
        <v>20972000</v>
      </c>
      <c r="C47" s="6" t="n">
        <v>15909000</v>
      </c>
    </row>
    <row r="48">
      <c r="A48" s="4" t="inlineStr">
        <is>
          <t>Total Stockholders' equity</t>
        </is>
      </c>
      <c r="B48" s="6" t="n">
        <v>49263000</v>
      </c>
      <c r="C48" s="6" t="n">
        <v>37986000</v>
      </c>
    </row>
    <row r="49">
      <c r="A49" s="4" t="inlineStr">
        <is>
          <t>Noncontrolling interests</t>
        </is>
      </c>
      <c r="B49" s="6" t="n">
        <v>1243000</v>
      </c>
      <c r="C49" s="4" t="inlineStr">
        <is>
          <t xml:space="preserve"> </t>
        </is>
      </c>
    </row>
    <row r="50">
      <c r="A50" s="4" t="inlineStr">
        <is>
          <t>Total Equity</t>
        </is>
      </c>
      <c r="B50" s="6" t="n">
        <v>50506000</v>
      </c>
      <c r="C50" s="6" t="n">
        <v>37986000</v>
      </c>
    </row>
    <row r="51">
      <c r="A51" s="4" t="inlineStr">
        <is>
          <t>Total Liabilities and Equity</t>
        </is>
      </c>
      <c r="B51" s="5" t="n">
        <v>1404235000</v>
      </c>
      <c r="C51" s="5" t="n">
        <v>137298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s Payable - Related Party</t>
        </is>
      </c>
      <c r="B1" s="2" t="inlineStr">
        <is>
          <t>12 Months Ended</t>
        </is>
      </c>
    </row>
    <row r="2">
      <c r="B2" s="2" t="inlineStr">
        <is>
          <t>Dec. 31, 2021</t>
        </is>
      </c>
    </row>
    <row r="3">
      <c r="A3" s="3" t="inlineStr">
        <is>
          <t>Notes Payable [Abstract]</t>
        </is>
      </c>
    </row>
    <row r="4">
      <c r="A4" s="4" t="inlineStr">
        <is>
          <t>Notes Payable - Related Party</t>
        </is>
      </c>
      <c r="B4" s="4" t="inlineStr">
        <is>
          <t xml:space="preserve">14. Notes Payable - Related Party On December 30, 2021, Gloria E. Gebbia, the Company’s principal stockholder, entered into a note agreement to lend the Company $2 million to finance part of the purchase of the Miami office building. The annual interest rate is 4% which will be paid monthly. The note matures on 12/30/2022 As of December 31, 2021, the Company had various notes payable to Gloria E. Gebbia, the details of which are presented below:
Description
Issuance Date
Face Amount
Unpaid Principal Amount
4.00% due December 30, 2022
December 30, 2021
$
2,000,000
$
2,000,000
4.00% due June 30, 2022*
December 31, 2021
2,000,000
2,000,000
4.00% due November 30, 2022**
November 30, 2020
3,000,000
3,000,000
Total Notes payable – related party
$
7,000,000
$
7,000,000
As of December 31, 2020, the Company had various notes payable to Gloria E. Gebbia, the details of which are presented below:
Description
Issuance Date
Face Amount
Unpaid Principal Amount
4.00% due May 31, 2021*
December 1, 2020
$
2,200,000
$
2,200,000
4.00% due November 30, 2021**
November 30, 2020
3,000,000
3,000,000
Total Notes payable – related party
$
5,200,000
$
5,200,000
*From May 31, 2021 to December 31, 2021, this notes payable was renewed multiple times with short term maturities. On December 31, 2021, this notes payable was renewed with a maturity of June 30, 2022 and a new face amount of $2 million. **This note payable is subordinated to MSCO and is subordinated to the claims of general creditors, approved by FINRA, and is included in MSCO’s calculation of net capital and the capital requirements under FINRA and SEC regulations. On August 17, 2021, this note payable was renewed with a maturity of November 30, 2022. The Company’s interest expense for these notes payable for the year ended December 31, 2021 and 2020 was $206,000 and $276,000, respectively.
Siebert 2021 Form-10K 62
The Company’s interest payable related to these notes payable was $0 as of both December 31, 2021 and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ferred Contract Incentive</t>
        </is>
      </c>
      <c r="B1" s="2" t="inlineStr">
        <is>
          <t>12 Months Ended</t>
        </is>
      </c>
    </row>
    <row r="2">
      <c r="B2" s="2" t="inlineStr">
        <is>
          <t>Dec. 31, 2021</t>
        </is>
      </c>
    </row>
    <row r="3">
      <c r="A3" s="3" t="inlineStr">
        <is>
          <t>Deferred Contract Incentive</t>
        </is>
      </c>
    </row>
    <row r="4">
      <c r="A4" s="4" t="inlineStr">
        <is>
          <t>Deferred Contract Incentive</t>
        </is>
      </c>
      <c r="B4" s="4" t="inlineStr">
        <is>
          <t xml:space="preserve">15. Deferred Contract Incentive Effective August 1, 2021, MSCO entered into an amendment to its clearing agreement with NFS that, among other things, extends the term of their arrangement for an additional four-year period commencing on August 1, 2021 and ending July 31, 2025. As part of this agreement, the Company received a one-time business development credit of $3 million, and NFS will pay the Company four annual credits of $100,000, which are recorded within the line item “Deferred contract incentive” on the statements of financial condition. Annual credits shall be paid on the anniversary of the date on which the first credit was paid. The business development credit and annual credits will be recognized as contra expense over four years and one year, respectively, in the line item “Clearing fees, including execution costs” on the statements of income. The amendment also provides for an early termination fee if the Company chooses to end its agreement before the end of the contract term. In relation to this agreement, the Company recognized $354,000 in contra expense for the year ended December 31, 2021, and the balance of the deferred contract incentive was approximately $2.7 million as of December 31,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1</t>
        </is>
      </c>
    </row>
    <row r="3">
      <c r="A3" s="3" t="inlineStr">
        <is>
          <t>Revenue Recognition [Abstract]</t>
        </is>
      </c>
    </row>
    <row r="4">
      <c r="A4" s="4" t="inlineStr">
        <is>
          <t>Revenue Recognition</t>
        </is>
      </c>
      <c r="B4" s="4" t="inlineStr">
        <is>
          <t xml:space="preserve">16. Revenue Recognition Overview of Revenue The primary sources of revenue for the Company are as follows: Commissions and Fees The Company earns commission revenue for executing trades for clients in individual equities, options, insurance products, futures, fixed income securities, as well as certain third-party mutual funds and ETFs. Commission revenue associated with combined trade execution and clearing services, as well as trade execution services on a standalone basis, is recognized at a point in time on the trade date when the performance obligation is satisfied. The performance obligation is satisfied on the trade date because that is when the underlying financial instrument or purchaser is identified, the pricing is agreed upon, and the risks and rewards of ownership have been transferred to / from the customer. Principal Transactions Principal transactions primarily represent riskless transactions in which the Company, after executing a solicited order, buys or sells securities as principal and at the same time buys or sells the securities with a markup or markdown to satisfy the order. Principal transactions are recognized at a point in time on the trade date when the performance obligation is satisfied. The performance obligation is satisfied on the trade date because that is when the underlying financial instrument or purchaser is identified, the pricing is agreed upon, and the risks and rewards of ownership have been transferred to / from the customer. Market Making Market making revenue is generated from the buying and selling of securities. Market making transactions are recorded on a trade-date basis as the securities transactions occur. The performance obligation is satisfied on the trade date because that is when the underlying financial instrument or purchaser is identified, the pricing is agreed upon, and the risks and rewards of ownership have been transferred to / from the counterparty. Securities owned are recorded at fair market value at the end of the reporting period. Stock Borrow / Stock Loan The Company borrows securities on behalf of retail clients to facilitate short trading, loans excess margin and fully-paid securities from client accounts, facilitates borrow and loan contracts for broker-dealer counterparties, and provides stock locate services to broker-dealer counterparties. The Company recognizes self-clearing revenues net of operating expenses related to stock borrow / stock loan. Stock borrow / stock loan also includes any revenues generated from the Company’s fully paid lending programs on a self-clearing or introducing basis. The Company does not utilize stock borrow / stock loan activities for the purpose of financing transactions. The performance obligation is satisfied on the contract date because that is when the underlying financial instrument or purchaser is identified, the pricing is agreed upon, and the risks and rewards of ownership have been transferred to / from the counterparty.
Siebert 2021 Form-10K 63
For the year ended December 31, 2021, stock borrow / stock loan revenue was $11,864,000 ($29,441,000 gross revenue less $17,577,000 expenses). For the year ended December 31, 2020, stock borrow / stock loan revenue was $4,045,000 ($10,068,000 gross revenue minus $6,023,000 expenses). Advisory Fees The Company earns advisory fees associated with managing client assets. The performance obligation related to this revenue stream is satisfied over time; however, the advisory fees are variable as they are charged as a percentage of the client’s total asset value, which is determined at the end of the quarter. Interest, Marketing and Distribution Fees The Company earns interest from clients’ accounts, net of payments to clients’ accounts, and on the Company’s bank balances. Interest income also includes interest payouts from introducing relationships related to short interest, net of charges. The Company also earns margin interest which is the net interest charged to customers for holding financed margin positions. Marketing and distribution fees consist of 12b-1 fees which are trailing payments from money market funds. Interest, marketing and distribution fees are recorded as earned. Other Income Other income represents revenue generated from correspondent clearing fees, corporate services client fees, payment for order flow, and transactional fees generated from client accounts. Transactional fees are recorded concurrently with the related activity. Other income is recorded as earned. Categorization of Revenue The following table presents the Company’s major revenue categories and when each category is recognized:
Year Ended December 31,
Revenue Category
2021
2020
Timing of Recognition
Trading Execution and Clearing Services
Commissions and fees
$
18,252,000
$
20,179,000
Recorded on trade date
Principal transactions
15,647,000
11,850,000
Recorded on trade date
Market making
5,897,000
2,042,000
Recorded on trade date
Stock borrow / stock loan
11,864,000
4,045,000
Recorded as earned
Advisory fees
1,668,000
1,142,000
Recorded as earned
Total Trading Execution and Clearing Services
53,328,000
39,258,000
Other Income
Interest, marketing and distribution fees
Interest
3,619,000
4,012,000
Recorded as earned
Margin interest
8,618,000
8,725,000
Recorded as earned
12b-1 fees
660,000
1,458,000
Recorded as earned
Total Interest, marketing and distribution fees
12,897,000
14,195,000
Other income
1,282,000
1,419,000
Recorded as earned
Total Revenue
$
67,507,000
$
54,872,000
Siebert 2021 Form-10K 64
The following table presents each revenue category and its related performance obligation:
Revenue Stream
Performance Obligation
Commissions and fees, Principal transactions, Market making, Stock borrow / stock loan, Advisory fees
Provide financial services to customers and counterparties
Interest, marketing and distribution fees, Other income
n / a Soft Dollar Arrangement For certain clients of RISE, the Company has soft dollar and commission sharing arrangements with customers that fall both within, and outside of, the safe harbor provisions of Rule 28(e) of the Securities Exchange Act of 1934 ("Rule 28(e)"), as amended. These soft dollar arrangements were determined to be a separate performance obligation that should be allocated a portion of the transaction price. Under these arrangements, the Company charges additional dollars on customer trades and uses these fees to pay third parties for research, brokerage services, market data, and related expenses (“research services”) on behalf of clients. The Company is an agent in these arrangements, as it does not control the research services before they are transferred to the customer. As such, the revenue from these agreements are recognized net of cost within the line item “Commissions and fees” on the statements of income. The Company paid client expenses of approximately $625,000 and $693,000 for the year ended December 31, 2021 and 2020, respectively. The Company had an outstanding receivable and payable of approximately $30,000 and $247,000, respectively, as of December 31, 2021 related to these arrangements. The receivable and payable related to soft dollar arrangements are within the line items “Other receivables” and “Accounts payable and accrued liabilities,” respectively, on the statements of financial condition. As of December 31, 2021 and 2020, no allowance for uncollectible commissions was necessary as the Company believes all commissions receivable will be realized. Other Items For the year ended December 31, 2021 and 2020, there were no costs capitalized related to obtaining or fulfilling a contract with a customer, and thus the Company has no balances for contract assets or contract liabilities. In addition, the acquisition of new entities did not impact the Company’s existing revenue streams as the acquired entities had consistent application of the revenue recognition guidance. The Company concludes that its revenue streams have the same underlying economic factors, and as such, no disaggregation of revenue is requir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Stock Purchases</t>
        </is>
      </c>
      <c r="B1" s="2" t="inlineStr">
        <is>
          <t>12 Months Ended</t>
        </is>
      </c>
    </row>
    <row r="2">
      <c r="B2" s="2" t="inlineStr">
        <is>
          <t>Dec. 31, 2021</t>
        </is>
      </c>
    </row>
    <row r="3">
      <c r="A3" s="3" t="inlineStr">
        <is>
          <t>Share-based Payment Arrangement [Abstract]</t>
        </is>
      </c>
    </row>
    <row r="4">
      <c r="A4" s="4" t="inlineStr">
        <is>
          <t>Employee Stock Purchases</t>
        </is>
      </c>
      <c r="B4" s="4" t="inlineStr">
        <is>
          <t xml:space="preserve">17. Employee Stock Purchases On November 10, 2020, the Company issued 150,000 shares of its restricted common stock to each of Anthony Palmeri and Gerard Losurdo, each an employee of MSCO, as part of their employment agreements. Mr. Palmeri and Mr. Losurdo each paid the Company approximately $400,000 for their common stock, which was equal to 70% of the closing price of the common stock as reported on Nasdaq on November 9, 2020. The common stock issued to Mr. Palmeri and Mr. Losurdo was subject to a three-year restriction on transfer commencing on the day of issuance. The issuance of the common stock was each approved by unanimous written consent of the Company's board of directors. The shares were issued to Mr. Palmeri and Mr. Losurdo as part of their employment agreements in accordance with Nasdaq Listing Rule 5635(c)(4) and pursuant to Section 4(a)(2) of the Securities Act of 1933, as amended. The above transaction had no impact to the Company’s statements of income, but it is reflected in the Company’s statement of financial condition, statement of changes in stockholders’ equity, and statement of cash flows within cash flows from financing activities for the year ended December 31, 20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Referral Fees</t>
        </is>
      </c>
      <c r="B1" s="2" t="inlineStr">
        <is>
          <t>12 Months Ended</t>
        </is>
      </c>
    </row>
    <row r="2">
      <c r="B2" s="2" t="inlineStr">
        <is>
          <t>Dec. 31, 2021</t>
        </is>
      </c>
    </row>
    <row r="3">
      <c r="A3" s="3" t="inlineStr">
        <is>
          <t>Referral Fees</t>
        </is>
      </c>
    </row>
    <row r="4">
      <c r="A4" s="4" t="inlineStr">
        <is>
          <t>Referral Fees</t>
        </is>
      </c>
      <c r="B4" s="4" t="inlineStr">
        <is>
          <t xml:space="preserve">18. Referral Fees In relation to the operations of RISE, the Company has agreements with various third parties to share commissions and pay fees as defined in the respective agreements. These expenses were approximately $1,213,000 and $738,000 for the year ended December 31, 2021 and 2020, respectively, which are within in the line item “Referral fees” on the statements of incom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9. Income Taxes On March 27, 2020, the Coronavirus Aid, Relief and Economic Security Act (“CARES Act”) was enacted in response to COVID-19 pandemic. Under ASC 740, the effects of changes in tax rates and laws are recognized in the period which the new legislation is enacted. The CARES Act made various tax law changes including among other things (i) increased the limitation under IRC Section 163(j) for 2019 and 2020 to permit additional expensing of interest (ii) enacted a technical correction so that qualified improvement property can be immediately expensed under IRC Section 168(k) and (iii) made modifications to the federal net operating loss rules including permitting federal net operating losses incurred in 2018, 2019, and 2020 to be carried back to the five preceding taxable years in order to generate a refund of previously paid income taxes and (iv) enhanced recoverability of AMT tax credits. The CARES Act did not have a significant impact on the Company’s financial statements. The Company’s provision for income taxes is comprised of the following:
Year Ending December 31,
2021
2020
Current
Federal
$
1,084,000
$
(176,000
)
State and local
114,000
(82,000
)
Total Current
1,198,000
(258,000
)
Deferred
Federal
$
96,000
$
161,000
State and local
427,000
318,000
Total Deferred
523,000
479,000
Total Provision for income taxes
$
1,721,000
$
221,000
The Company’s effective tax rate differs from the U.S. federal statutory income tax rate of 21% for 2021 and 2020 as follows:
Year Ending December 31,
2021
2020
Federal statutory income tax rate
21.0
%
21.0
%
Tax amortization of intangible assets
(4.1
%)
(8.8
%)
Non-deductible fines and penalties
0.8
%
—
Share based compensation
1.0
%
—
Permanent differences
0.8
%
1.5
%
State and local taxes, net of federal benefit
5.6
%
2.5
%
Change in valuation allowance
—
(5.2
%)
Other
0.4
%
(4.1
%)
Effective tax rate
25.5
%
6.9
%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As of December 31,
2021
2020
Deferred tax assets:
Net operating losses
$
5,437,000
$
6,043,000
Lease liabilities
749,000
722,000
Share-based compensation
—
61,000
Intangible assets
—
2,000
Investment in RISE
140,000
—
Accrued compensation
62,000
—
Other
13,000
—
Subtotal
6,401,000
6,828,000
Less: valuation allowance
(1,070,000
)
(1,070,000
)
Total Deferred tax assets
$
5,331,000
$
5,758,000
Deferred tax liabilities:
Fixed assets
$
(892,000
)
$
(901,000
)
Share-based compensation
(145,000
)
—
Total Deferred tax liabilities
(1,037,000
)
(901,000
)
Net Deferred tax assets
$
4,294,000
$
4,857,000
Siebert 2021 Form-10K 66
In assessing the Company’s ability to recover its deferred tax assets, the Company evaluated whether it is more likely than not that some portion or the entire deferred tax asset will be realized. The ultimate realization of deferred tax assets is dependent upon the generation of future taxable income in those periods in which temporary differences become deductible and/or net operating losses can be utilized. The Company considered all positive and negative evidence when determining the amount of the net deferred tax assets that are more likely than not to be realized. This evidence includes, but is not limited to, historical earnings, scheduled reversal of taxable temporary differences, tax planning strategies and projected future taxable income. Based on historical operating profitability, positive trend of earnings and projected future taxable income, the Company concluded as of December 31, 2021 that its U.S. deferred tax assets are realizable on a more-likely-than-not basis with the exception of certain federal net operating losses that are expected to expire unutilized as a result of limitations imposed by Section 382 of the Internal Revenue Code and certain state net operating losses. The amount of the Company’s valuation allowance did not change during 2021. The Company will continue to evaluate its deferred tax assets to determine whether any changes in circumstances could affect the realization of their future benefit. If it is determined in future periods that portions of the Company’s deferred income tax assets satisfy the realization standards, the valuation allowance will be reduced accordingly. As of December 31, 2021, the Company had U.S. federal net operating loss carryforwards of approximately $6.4 million which expire in varying amounts in 2035 2036 A reconciliation of the beginning and ending amount of unrecognized tax benefits, excluding interest and penalties, is as follows:
Amount
Balance as of December 31, 2019
$
—
Additions for tax positions taken during current year
1,105,000
Additions for tax positions taken during prior year
—
Reductions for tax positions taken during prior years
—
Settlements
—
Expirations of statutes of limitations
—
Balance as of December 31, 2020
$
1,105,000
Additions for tax positions taken during current year
1,315,000
Additions for tax positions taken during prior year
—
Reductions for tax positions taken during prior years
(2,000
)
Settlements
—
Expirations of statutes of limitations
—
Balance as of December 31, 2021
$
2,418,000
Of the amounts reflected above as of December 31, 2021, the entire amount would reduce the Company’s effective tax rate if recognized. The Company records accrued interest and penalties related to income tax matters as part of the provision for income taxes. For the year ended December 31, 2021 and 2020, the Company recognized expense related to interest and penalties on unrecognized tax benefits of $27,000 and $0, respectively. For the year ended December 31, 2021 and 2020, the accrued balance of interest and penalties on unrecognized tax benefits was $27,000 and $0, respectively. The Company does not believe that the amount of unrecognized tax benefits will significantly increase or decrease within the next 12 months. The Company files a federal income tax return and income tax returns in various state tax jurisdictions. The Company is not currently under examination by the IRS or any state or local taxing authority for any tax year. The open tax years for the federal and state income tax filings is generally 2018 through 20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pital Requirements</t>
        </is>
      </c>
      <c r="B1" s="2" t="inlineStr">
        <is>
          <t>12 Months Ended</t>
        </is>
      </c>
    </row>
    <row r="2">
      <c r="B2" s="2" t="inlineStr">
        <is>
          <t>Dec. 31, 2021</t>
        </is>
      </c>
    </row>
    <row r="3">
      <c r="A3" s="3" t="inlineStr">
        <is>
          <t>Broker-Dealer, Net Capital Requirement, SEC Regulation [Abstract]</t>
        </is>
      </c>
    </row>
    <row r="4">
      <c r="A4" s="4" t="inlineStr">
        <is>
          <t>Capital Requirements</t>
        </is>
      </c>
      <c r="B4" s="4" t="inlineStr">
        <is>
          <t xml:space="preserve">20. Capital Requirements MSCO Net Capital MSCO is subject to the Uniform Net Capital Rules of the SEC (Rule 15c3-1) of the Securities Exchange Act of 1934. Under the alternate method permitted by this rule, net capital, as defined, shall not be less than the lower of $1 million or 2% of aggregate debit items arising from customer transactions. As of December 31, 2021, MSCO’s net capital was $36.4 million, which was approximately $34.3 million in excess of its required net capital of $2.1 million, and its percentage of aggregate debit balances to net capital was 34.9%. As of December 31, 2020, MSCO’s net capital was $27.5 million, which was approximately $25.2 million in excess of its required net capital of $2.3 million, and its percentage of aggregate debit balances to net capital was 24.3%. Effective upon the Company’s acquisition of StockCross on January 1, 2020, the capital of MSCO and StockCross was combined. Special Reserve Account MSCO is subject to Customer Protection Rule 15c3-3 which requires segregation of funds in a special reserve account for the exclusive benefit of customers. As of December 31, 2021, MSCO had cash deposits of $326.8 million in the special reserve accounts which was $31.9 million in excess of the deposit requirement of $294.9 million. After adjustments for deposit(s) and / or withdrawal(s) made on January 3, 2022, MSCO had $1.9 million in excess of the deposit requirement. As of December 31, 2020, MSCO had cash deposits of $324.9 million in the special reserve accounts which was $5.0 million in excess of the deposit requirement of $319.9 million. After adjustments for deposit(s) and / or withdrawal(s) made on January 2, 2021, MSCO had $1.0 million in excess of the deposit requirement. Effective upon the Company’s acquisition of StockCross on January 1, 2020, the requirements and special reserve accounts of MSCO and StockCross were combined.
Siebert 2021 Form-10K 68
RISE Net Capital RISE, as a member of FINRA, is subject to the SEC Uniform Net Capital Rule 15c3-1. This rule requires the maintenance of minimum net capital and that the ratio of aggregate indebtedness to net capital, both as defined, shall not exceed 15 to 1 and that equity capital may not be withdrawn, or cash dividends paid if the resulting net capital ratio would exceed 10 to 1. RISE is also subject to the CFTC's minimum financial requirements which require that RISE maintain net capital, as defined, equal to the greater of its requirements under Regulation 1.17 under the Commodity Exchange Act or Rule 15c3-1. As of December 31, 2021, RISE’s net capital was approximately $1.7 million which was $1.4 million in excess of its minimum requirement of $250,000 under 15c3-1. As of December 31, 2020, RISE’s net capital was approximately $3.9 million which was $3.7 million in excess of its minimum requirement of $250,000 under 15c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with Off-Balance Sheet Risk</t>
        </is>
      </c>
      <c r="B1" s="2" t="inlineStr">
        <is>
          <t>12 Months Ended</t>
        </is>
      </c>
    </row>
    <row r="2">
      <c r="B2" s="2" t="inlineStr">
        <is>
          <t>Dec. 31, 2021</t>
        </is>
      </c>
    </row>
    <row r="3">
      <c r="A3" s="3" t="inlineStr">
        <is>
          <t>Financial Instruments With Off-balance-sheet Risk And Concentrations Of Credit Risk</t>
        </is>
      </c>
    </row>
    <row r="4">
      <c r="A4" s="4" t="inlineStr">
        <is>
          <t>Financial Instruments with Off-Balance Sheet Risk</t>
        </is>
      </c>
      <c r="B4" s="4" t="inlineStr">
        <is>
          <t xml:space="preserve">21. Financial Instruments with Off-Balance Sheet Risk The Company enters into various transactions to meet the needs of customers, conduct trading activities, and manage market risks and is, therefore, subject to varying degrees of market and credit risk. In the normal course of business, the Company's customer activities involve the execution, settlement, and financing of various customer securities transactions. These activities may expose the Company to off-balance sheet risk in the event the customer or other broker is unable to fulfill its contracted obligations and the Company has to purchase or sell the financial instrument underlying the contract at a loss. The Company's customer securities activities are transacted on either a cash or margin basis. In margin transactions, the Company extends credit to its customers, subject to various regulatory and internal margin requirements, and is collateralized by cash and securities in the customers' accounts. In connection with these activities, the Company executes and clears customer transactions involving the sale of securities not yet purchased, substantially all of which are transacted on a margin basis subject to individual exchange regulations. As of December 31, 2021, the Company had margin loans extended to its customers of approximately $0.6 billion, of which $84.2 million is within the line item “Receivables from customers” on the statements of financial condition.
Siebert 2021 Form-10K 69
Such transactions may expose the Company to off-balance sheet risk in the event margin requirements are not sufficient to fully cover losses that customers may incur. In the event the customer fails to satisfy obligations, the Company may be required to purchase or sell financial instruments at prevailing market prices to fulfill the customer's obligations. The Company seeks to control the risks associated with its customer activities by requiring customers to maintain margin collateral in compliance with various regulatory requirements and internal guidelines which meet or exceed regulatory requirements. The Company monitors required margin levels daily and pursuant to such guidelines, requires customers to deposit additional collateral or to reduce positions when necessary. The Company's customer financing and securities settlement activities may require the Company to pledge customer securities as collateral in support of various secured financing sources such as bank loans and securities loaned. In the event the counterparty is unable to meet its contractual obligation to return customer securities pledged as collateral, the Company may be exposed to the risk of acquiring the securities at prevailing market prices in order to satisfy its customer obligations. The Company seeks to mitigate this risk by monitoring the market value of securities pledged on a daily basis and by requiring adjustments of collateral levels in the event of excess market exposure. In addition, the Company establishes credit limits for such activities and continuously monitors compliance. The Company’s securities lending transactions are subject to master netting agreements with other broker-dealers; however, amounts are presented gross in the statements of financial condition. The Company further mitigates risk by using a program with a clearing organization which guarantees the return of cash to the Company as well as using industry standard software to ensure daily changes to market value are continuously updated and any changes to collateralization are immediately covered. There were no material losses for unsettled customer transactions for the year ended December 31, 2021 and 20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Other</t>
        </is>
      </c>
      <c r="B1" s="2" t="inlineStr">
        <is>
          <t>12 Months Ended</t>
        </is>
      </c>
    </row>
    <row r="2">
      <c r="B2" s="2" t="inlineStr">
        <is>
          <t>Dec. 31, 2021</t>
        </is>
      </c>
    </row>
    <row r="3">
      <c r="A3" s="3" t="inlineStr">
        <is>
          <t>Commitments and Contingencies Disclosure [Abstract]</t>
        </is>
      </c>
    </row>
    <row r="4">
      <c r="A4" s="4" t="inlineStr">
        <is>
          <t>Commitments, Contingencies and Other</t>
        </is>
      </c>
      <c r="B4" s="4" t="inlineStr">
        <is>
          <t xml:space="preserve">22. Commitments, Contingencies and Other Legal and Regulatory Matters The Company is party to certain claims, suits and complaints arising in the ordinary course of business. All of the below legal matters are related to activities related to operations of StockCross Financial Services, Inc. (“StockCross”), prior to the Company’s acquisition of StockCross on January 1, 2020. On July 14, 2021, StockCross entered into a Letter of Acceptance, Waiver, and Consent with FINRA in connection with alleged excessive trading and suitability violations by a registered representative of StockCross in a customer’s account, supervisory failures to comply with supervisory requirements relating to certain equity and options and stock lending transactions, and certain record keeping requirements. Pursuant to the consent, the Company agreed to a censure, pay a fine of $250,000, and made an undertaking to retain an independent consultant to conduct a comprehensive review of the Company’s compliance with suitability rules in connection with solicited equity and options transactions, as well as possession-or-control requirements in connection with the firm’s stock loan business. As of December 31, 2021, this legal matter has been resolved and the Company paid $250,000 for the year ended December 31, 2021, which is within the line item “Other general and administrative” in the statements of income. On July 9, 2021, StockCross entered into a Consent Order with the California Department of Financial Protection and Innovation in connection with alleged supervisory failures relating to the sale of Unit Investment Trusts to six customers. Pursuant to the consent order, the Company agreed to desist and refrain from violations of California law relating to supervision by broker-dealers, to make a payment of $100,000 to the California Department of Financial Protection and Innovation for administrative costs, and to offer restitution of commissions of approximately $315,000 in aggregate to the six customers. The Company paid $100,000 for the year ended December 31, 2021 related to this legal matter, which is within the line item “Other general and administrative” in the statements of income. As of December 31, 2021, this legal matter has been resolved and the six customers rejected the offer of restitutions. For activity related to operations of StockCross prior to the Company’s acquisition of StockCross, FINRA’s Division of Enforcement is currently investigating UIT transactions that were executed by StockCross that the enforcement staff believes were terminated early. All of these transactions occurred prior to the Company’s acquisition of StockCross on January 1, 2020. Management cannot at this time assess either the duration or the likely outcome or consequences of this matter. Nevertheless, FINRA has the authority to impose sanctions on the Company or require that it make offers of restitution to other customers who FINRA believes incurred sales charges in early liquidations of UITs. No assurances can be given that a mutual settlement with FINRA regarding these matters can be reached or that any amount paid in settlement will not be material. As of December 31, 2021, all other legal matters are without merit or involve amounts which would not have a material impact on the Company’s results of operations or financial position.
Siebert 2021 Form-10K 70
Overnight Financing As of December 31, 2021, MSCO had an available line of credit for short term overnight demand borrowing of up to $15 million with BMO Harris Bank. As of December 31, 2021, MSCO had no outstanding loan balance with BMO Harris Bank and there were no commitment fees or other restrictions on this line of credit. As of December 31, 2020, in addition to the $15 million line of credit with BMO Harris Bank, MSCO had a $15 million line of credit with Texas Capital Bank, which MSCO did not renew as of December 31, 2021. The removal of this line of credit was due to Texas Capital Bank exiting the business line and did not impact MSCO’s ability to meet its liquidity requirements. MSCO utilizes customer or firm securities as a pledge for short-term borrowing needs. The interest expense for these credit lines was $17,000 and $19,000 the year ended December 31, 2021 and 2020, respectively. There were no fees associated with these credit lines for the year ended December 31, 2021 and 2020. NFS Contract Effective August 1, 2021, MSCO entered into an amendment to its clearing agreement with NFS that, among other things, extends the term of the arrangement for an additional four-year period commencing on August 1, 2021 and ending July 31, 2025. If the Company chooses to exit this agreement before the end of the contract term, the Company is under the obligation to pay an early termination fee upon occurrence pursuant to the table below:
Date of Termination
Early Termination Fee
Prior to August 1, 2022
$
8,000,000
Prior to August 1, 2023
$
7,250,000
Prior to August 1, 2024
$
4,500,000
Prior to August 1, 2025
$
3,250,000 For the year ended December 31, 2021, there has been no expense recognized for any early termination fees. The Company believes that it is unlikely it will have to make material payments related to early termination fees and has not recorded any contingent liability in the financial statements for these fees. General Contingencies In the normal course of its business, the Company indemnifies and guarantees certain service providers against specified potential losses in connection with their acting as an agent of, or providing services to, the Company. The maximum potential amount of future payments that the Company could be required to make under these indemnifications cannot be estimated. However, the Company believes that it is unlikely it will have to make material payments under these arrangements and has not recorded any contingent liability in the financial statements for these indemnifications. The Company provides representations and warranties to counterparties in connection with a variety of commercial transactions and occasionally indemnifies them against potential losses caused by the breach of those representations and warranties. The Company may also provide standard indemnifications to some counterparties to protect them in the event additional taxes are owed or payments are withheld, due either to a change in or adverse application of certain tax laws. These indemnifications generally are standard contractual terms and are entered into in the normal course of business. The maximum potential amount of future payments that the Company could be required to make under these indemnifications cannot be estimated. However, the Company believes that it is unlikely it will have to make material payments under these arrangements and has not recorded any contingent liability in the financial statements for these indemnifications. The Company, through its affiliate, Kennedy Cabot Acquisition, LLC (“KCA”), is self-insured with respect to employee health claims. KCA maintains stop-loss insurance for certain risks and has a health claim reinsurance limit capped at approximately $65,000 per employee as of December 31, 2021. The estimated liability for self-insurance claims is initially recorded in the year in which the event of loss occurs and may be subsequently adjusted based upon new information and cost estimates. Reserves for losses represent estimates of reported losses and estimates of incurred but not reported losses based on past and current experience. Actual claims paid and settled may differ, perhaps significantly, from the provision for losses. This adds uncertainty to the estimated reserves for losses. Accordingly, it is at least possible that the ultimate settlement of losses may vary significantly from the amounts included in the financial statements.
Siebert 2021 Form-10K 71
As part of this plan, the Company recognized expenses of $1,405,000 and $1,308,000 for the year ended December 31, 2021 and 2020, respectively. The Company had an accrual of $105,000 as of December 31, 2021, which represents the historical estimate of future claims to be recognized for claims incurred during the period. The Company believes that its present insurance coverage and reserves are sufficient to cover currently estimated exposures, but there can be no assurance that the Company will not incur liabilities in excess of recorded reserves or in excess of its insurance limi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 xml:space="preserve">23. Employee Benefit Plans The Company through KCA sponsors a defined-contribution retirement plan under Section 401(k) of the Internal Revenue Code that covers substantially all employees. Participant contributions to the plan are voluntary and are subject to certain limitations. The Company may also make discretionary contributions to the plan. No contributions were made by the Company or KCA for the year ended December 31, 2021 and 2020. On August 6, 2021, the Company’s Board of Directors approved a 401(k) matching program for employees of the Company. On September 17, 2021, the Company’s shareholders approved the Siebert Financial Corp. 2021 Equity Incentive Plan (the “Plan”) at the Company’s 2021 Annual Meeting of Shareholders. The Plan provides for the grant of stock options, restricted stock, and other equity awards of the Company’s common stock to employees, officers, consultants, directors, affiliates and other service providers of the Company. There are 3 million shares reserved under the Plan, and the Company issued no securities under the Plan for the year ended December 31, 20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STATEMENTS OF FINANCIAL CONDITION (Parenthetical) - $ / shares</t>
        </is>
      </c>
      <c r="B1" s="2" t="inlineStr">
        <is>
          <t>Dec. 31, 2021</t>
        </is>
      </c>
      <c r="C1" s="2" t="inlineStr">
        <is>
          <t>Dec. 31, 2020</t>
        </is>
      </c>
    </row>
    <row r="2">
      <c r="A2" s="3" t="inlineStr">
        <is>
          <t>Stockholder's equity:</t>
        </is>
      </c>
    </row>
    <row r="3">
      <c r="A3" s="4" t="inlineStr">
        <is>
          <t>Common stock, par value</t>
        </is>
      </c>
      <c r="B3" s="7" t="n">
        <v>0.01</v>
      </c>
      <c r="C3" s="7" t="n">
        <v>0.01</v>
      </c>
    </row>
    <row r="4">
      <c r="A4" s="4" t="inlineStr">
        <is>
          <t>Common stock, authorized shares</t>
        </is>
      </c>
      <c r="B4" s="6" t="n">
        <v>100000000</v>
      </c>
      <c r="C4" s="6" t="n">
        <v>100000000</v>
      </c>
    </row>
    <row r="5">
      <c r="A5" s="4" t="inlineStr">
        <is>
          <t>Common stock, issued shares</t>
        </is>
      </c>
      <c r="B5" s="6" t="n">
        <v>32403235</v>
      </c>
      <c r="C5" s="6" t="n">
        <v>30953710</v>
      </c>
    </row>
    <row r="6">
      <c r="A6" s="4" t="inlineStr">
        <is>
          <t>Common stock, outstanding shares</t>
        </is>
      </c>
      <c r="B6" s="6" t="n">
        <v>32403235</v>
      </c>
      <c r="C6" s="6" t="n">
        <v>309537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isclosures</t>
        </is>
      </c>
      <c r="B1" s="2" t="inlineStr">
        <is>
          <t>12 Months Ended</t>
        </is>
      </c>
    </row>
    <row r="2">
      <c r="B2" s="2" t="inlineStr">
        <is>
          <t>Dec. 31, 2021</t>
        </is>
      </c>
    </row>
    <row r="3">
      <c r="A3" s="3" t="inlineStr">
        <is>
          <t>Related Party Transactions [Abstract]</t>
        </is>
      </c>
    </row>
    <row r="4">
      <c r="A4" s="4" t="inlineStr">
        <is>
          <t>Related Party Disclosures</t>
        </is>
      </c>
      <c r="B4" s="4" t="inlineStr">
        <is>
          <t xml:space="preserve">24. Related Party Disclosures StockCross Prior to being acquired by the Company, StockCross and the Company were affiliated entities through common ownership and had various related party transactions. In January 2019, the Company acquired approximately 15% ownership of StockCross. Effective January 1, 2020, the Company acquired the remaining 85% of StockCross’ outstanding shares and StockCross was merged with and into MSCO. The purchase price paid was approximately $29,750,000 or 3,298,774 shares of the Company’s common stock which was issued in connection with the acquisition. Upon the closing of the transaction on January 1, 2020, all receivables and payables between the Company and StockCross were eliminated upon consolidation. Kennedy Cabot Acquisition, LLC KCA is an affiliate of the Company and is under common ownership with the Company. To gain efficiencies and economies of scale with billing and administrative functions, KCA serves as a paymaster for the Company for payroll and related functions, the entirety of which KCA passes through to the subsidiaries of the Company proportionally. In addition, KCA has purchased the naming rights of the Company for the Company to use. KCA sponsors a 401(k) profit sharing plan which covers substantially all of the Company’s employees. Employee contributions to the plan are at the discretion of eligible employees. There were no contributions by the Company or KCA to the plan for the year ended December 31, 2021 and 2020. In January 2020, MSCO sold approximately $288,000 worth of a private equity security to KCA at cost. For the year ended December 31, 2021 and 2020, KCA has earned no profit for providing any services to the Company as KCA passes through any revenue or expenses to the Company’s subsidiaries. Park Wilshire Companies, Inc. PW brokers the insurance policies for related parties. Revenue for PW from related parties was $70,000 and $73,000 for the year ended December 31, 2021 and 2020, respectively. Gloria E. Gebbia, John J. Gebbia, and Gebbia Family Members The Company has entered into various debt agreements with Gloria E. Gebbia, the Company’s principal stockholder. Refer to Note 14 – “Notes Payable - Related Party” for additional detail
Siebert 2021 Form-10K 72
In addition, the Company’s obligations under its line of credit with East West Bank are guaranteed pursuant to a guarantee agreement by and among, John J. Gebbia and Gloria E. Gebbia, individually, and as a co-trustees of the John and Gloria Living Trust, U/D/T December 8, 1994. Refer to Note 13 – “Long-Term Debt” for additional detail. Gloria E. Gebbia has extended loans to certain Company employees for the purchase of the Company’s shares. These transactions have not materially impacted the Company’s financial statements. The sons of Gloria E. Gebbia and John J. Gebbia hold executive positions within the Company’s subsidiaries. Their compensation was in aggregate $1,179,000 and $543,000 for the year ended December 31, 2021 and 2020, respectively. Their compensation was higher in the year ended December 31, 2021 primarily due to voluntary reductions in their salaries and bonuses during the COVID-19 crisis in 2020. Gebbia Sullivan County Land Trust The Company operates on a month-to-month lease agreement for its branch office in Omaha, Nebraska with the Gebbia Sullivan County Land Trust, the trustee of which is a member of the Gebbia Family. For both the year ended December 31, 2021 and 2020, rent expense was $60,000 for this branch office. Tigress Holdings, LLC and Cynthia DiBartolo On November 16, 2021, the Company entered into an agreement with Tigress in exchange for 24% of RISE and shares of the Company’s common stock. Refer to Note 1 – “Organization” for additional detail. As part of the transaction, WPS was renamed to RISE, and Tigress’ founder, Cynthia DiBartolo, will continue as CEO of Tigress, and will assume the position as CEO of RISE. Gloria E. Gebbia will assume the position of Chief Impact Officer at RISE. Ms. DiBartolo will be appointed to the Company’s Board of Directors and Ms. Gebbia was appointed to Tigress’ Board of Directors. Certain employees of Tigress are also employees of RIS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25. Subsequent Events The Company has evaluated events that have occurred subsequent to December 31, 2021 and through March 30, 2022, the date of the filing of this report. From January 31, 2022 to the date of this Report, RISE issued and Siebert sold membership interests in RISE to certain employees, directors, and affiliates of RISE and Siebert. This amount represented, as of the date of this Report, an aggregate of 7% of the total issued and outstanding membership interests in RISE. Transaction with Hedge Connection On January 21, 2022, RISE entered into an agreement with Hedge Connection, Inc. (“Hedge Connection”), a Florida corporation and a woman-owned fintech company founded by Lisa Vioni that provides capital introduction software solutions for the prime brokerage industry. Pursuant to the agreement, Hedge Connection transferred to RISE common stock representing twenty percent (20%) of the outstanding post-closing issued and outstanding capitalization in Hedge Connection and an option from Ms. Vioni to acquire 100% of the remaining interest in Hedge Connection at fair value market at the time of the option exercise, provided such valuation of Hedge Connection is not less than $5 million for a consideration of $1,000,000. This consideration is to be paid in three cash installments over 180 days totaling $600,000 as well as approximately 3.33% of the issued and outstanding membership interests of RISE. In addition, RISE acquired a technology license agreement from Hedge Connection to use its capital introduction software, Fintroz, for an annual license fee of $250,000, Ms. Vioni provided RISE with the right to appoint one director to the Board of Directors of Hedge Connection, and Ms. Vioni was appointed to the Board of Directors of RISE as well as to the position of President of RISE Prime – Capital Introduction, a division of RISE. Shelf Registration Statement On February 18, 2022, the Company filed a shelf registration statement on Form S-3 with the SEC, File No. 333-262895, pursuant to General Instruction I.B.6 to Form S-3 (the “Baby Shelf Rule”), that was declared effective on March 2, 2022 (the “Registration Statement”). The Company may from time to time sell any combination of the securities described in the Registration Statement in one or more offerings up to an aggregate offering price of $100.0 million; provided, however, at the time the Company sells securities pursuant to the Registration Statement, the amount of securities to be sold plus the amount of any securities it has sold during the prior twelve months in reliance on General Instruction I.B.6 may not exceed one-third of the aggregate market value of the Company’s outstanding Common Stock held by non-affiliates as of a day during the 60 days immediately preceding such sale as computed in accordance with Instruction I.B.6 while the Company remains subject to the Baby Shelf Rule. Other than the events described above, there have been no material subsequent events that occurred during such period that would require disclosure in this report or would be required to be recognized in the consolidated financial statements as of December 31, 20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consolidated financial statements are prepared on the accrual basis of accounting in conformity with accounting principles generally accepted in the United States of America (“U.S. GAAP”) as established by the Financial Accounting Standards Board (“FASB”) to ensure consistent reporting of financial condition. The consolidated financial statements include the accounts of Siebert and its wholly-owned and majority-owned subsidiaries. Upon consolidation, all intercompany balances and transactions are eliminated. The U.S. dollar is the functional currency of the Company and numbers are rounded for presentation purposes. The Company’s investments in non-majority-owned partnerships and affiliates are accounted for using the equity method until such time that they become wholly or majority-owned. Earnings attributable to noncontrolling interests are recorded on the statements of income relating to wholly or majority-owned subsidiaries with the appropriate noncontrolling interest that represents the portion of equity not related to the Company’s ownership interest recorded on the statements of financial condition in each period. </t>
        </is>
      </c>
    </row>
    <row r="5">
      <c r="A5" s="4" t="inlineStr">
        <is>
          <t>Use of Estimates</t>
        </is>
      </c>
      <c r="B5" s="4" t="inlineStr">
        <is>
          <t xml:space="preserve">Use of Estimates The preparation of consolidated financial statements in conformity with U.S. GAAP requires the Company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Actual results could differ from those estimates. These estimates relate primarily to revenue and expenses in the normal course of business as to which the Company receives no confirmations, invoices, or other documentation at the time the books are closed. The Company uses its best judgment, based on knowledge of these revenue transactions and expenses incurred, to estimate the amount of such revenue and expenses. Actual results could differ from those estimates. The Company is not aware of any material differences between the estimates used in closing the Company’s books for the last five years and the actual amounts of revenue and expenses incurred when the Company subsequently receives the actual confirmations, invoices, or other documentation. Estimates are used in the allowance for credit losses, valuation of certain investments, intangible asset valuations and useful lives, depreciation, income taxes, and the contingent liabilities related to legal and healthcare expenses. The Company also estimates the valuation allowance for its deferred tax assets based on the more likely than not criteria. The Company believes that its estimates are reasonable. </t>
        </is>
      </c>
    </row>
    <row r="6">
      <c r="A6" s="4" t="inlineStr">
        <is>
          <t>Accounting for Acquisitions</t>
        </is>
      </c>
      <c r="B6" s="4" t="inlineStr">
        <is>
          <t xml:space="preserve">Accounting for Acquisitions ASC 805 is used for accounting in business acquisitions. ASC 805 requires that goodwill be recognized separately from assets acquired and liabilities assumed at their acquisition date fair values. Goodwill, as of the date of acquisition, is determined as the excess of the consideration transferred net of the acquisition date fair values of assets acquired and liabilities assumed. Fair value estimates at acquisition date may be assessed internally or externally using third parties. As part of the valuation and appraisal process, the third-party appraiser prepares a report assigning estimated acquisition date fair values to assets and liabilities. These fair value estimations are subjective and require careful consideration and sound judgment. Management reviews the third-party reports for fairness of the assigned values. </t>
        </is>
      </c>
    </row>
    <row r="7">
      <c r="A7" s="4" t="inlineStr">
        <is>
          <t>Concentrations of Credit Risk</t>
        </is>
      </c>
      <c r="B7" s="4" t="inlineStr">
        <is>
          <t xml:space="preserve">Concentrations of Credit Risk The Company is engaged in various trading and brokerage activities whose contra-parties include broker-dealers, banks and other financial institutions.
Siebert 2021 Form-10K 45
In the event contra-parties do not fulfill their obligations, the Company may sustain a loss if the market value of the instrument is different from the contract value of the transaction. The risk of default primarily depends upon the credit worthiness of the contra-parties involved in the transactions. It is the Company’s policy to review, as necessary, the credit standing of each contra-party with which it conducts business. The Company has experienced no material historical losses in relation to its contra-parties for the year ended December 31, 2021 and 2020. As of December 31, 2021 and 2020, the Company maintained its cash balances at various financial institutions. These balances are insured by the Federal Deposit Insurance Corporation (“FDIC”) up to $250,000 per institution. The Company is subject to credit risk to the extent that the financial institution with which it conducts business is unable to fulfill its contractual obligations and deposits exceed FDIC limits. </t>
        </is>
      </c>
    </row>
    <row r="8">
      <c r="A8" s="4" t="inlineStr">
        <is>
          <t>Allowance for Credit Losses</t>
        </is>
      </c>
      <c r="B8" s="4" t="inlineStr">
        <is>
          <t xml:space="preserve">Allowance for Credit Losses In June 2016, the FASB issued Accounting Standards Update (“ASU”) 2016-13, “Measurement of Credit Losses on Financial-Instruments.” This ASU amends several aspects of the measurement of credit losses on financial instruments, including replacing the existing incurred credit loss model and other models with the Current Expected Credit Losses model (“CECL”). Under CECL, the allowance for credit losses on financial assets that are measured at amortized cost reflects management’s estimate of credit losses over the remaining expected life of the financial assets. Expected credit losses for newly recognized financial assets, as well as changes to expected credit losses during the period, would be recognized in earnings, and adoption of the ASU will generally result in earlier recognition of credit losses. Expected credit losses will be measured based on historical experience, current conditions and forecasts that affect the collectability of the reported amount, and credit losses will be generally recognized earlier than under previous U.S. GAAP. The Company’s adoption of this ASU using the modified retrospective approach for all in-scope assets did not result in an adjustment to the opening balance in retained earnings. The ASU impacts only those financial instruments that are carried by the Company at amortized cost such as securities borrowed / loaned, receivables from customers, receivables from broker-dealers and clearing organizations, and other receivables. The adoption of this ASU did not have a material impact to the Company's financial statements. </t>
        </is>
      </c>
    </row>
    <row r="9">
      <c r="A9" s="4" t="inlineStr">
        <is>
          <t>Cash and Cash Equivalents</t>
        </is>
      </c>
      <c r="B9" s="4" t="inlineStr">
        <is>
          <t xml:space="preserve">Cash and Cash Equivalents Cash and cash equivalents are all cash balances that are unrestricted. The Company has defined cash equivalents as highly liquid investments with original maturities of less than 90 days that are not held for sale in the ordinary course of business. As of December 31, 2021 and 2020, the Company did not hold any cash equivalents. At certain times, cash balances may exceed FDIC insured limits. </t>
        </is>
      </c>
    </row>
    <row r="10">
      <c r="A10" s="4" t="inlineStr">
        <is>
          <t>Cash and Securities Segregated For Regulatory Purposes</t>
        </is>
      </c>
      <c r="B10" s="4" t="inlineStr">
        <is>
          <t xml:space="preserve">Cash and Securities Segregated For Regulatory Purposes MSCO is subject to Exchange Act Rule 15c3-3, referred to as the “Customer Protection Rule,” which requires segregation of funds in a special reserve account for the exclusive benefit of customers. As of December 31, 2021, and 2020 the Company did not have any securities segregated for regulatory purposes. Effective upon the Company’s acquisition of StockCross on January 1, 2020, the requirements and special reserve accounts of MSCO and StockCross were combined. </t>
        </is>
      </c>
    </row>
    <row r="11">
      <c r="A11" s="4" t="inlineStr">
        <is>
          <t>Receivables From and Payables To Customers</t>
        </is>
      </c>
      <c r="B11" s="4" t="inlineStr">
        <is>
          <t xml:space="preserve">Receivables From and Payables To Customers Receivables from and payables to customers include amounts due and owed on cash and margin transactions. Receivables from customers include margin loans to securities brokerage clients and other trading receivables. Margin loans are collateralized by customers securities and are carried at the amount receivable, net of an allowance for credit losses. Collateral is required to be maintained at specified minimum levels at all times. The Company monitors margin levels and requires customers to provide additional collateral, or reduce margin positions, to meet minimum collateral requirements if the fair value of the collateral changes. The Company expects the borrowers will continually replenish the collateral as necessary because the Company subjects the borrowers to an internal qualification process to align investing objectives and risk tolerance in addition to monitoring customer activity. The Company elected the practical expedient for Topic 326 which permits it to compare the amortized cost basis of the loaned amount with the fair value of collateral received at the reporting date to measure the estimate of expected credit losses. The Company has no expectation of credit losses for its receivables from customers as of December 31, 2021 and 2020. Securities beneficially owned by customers, including those that collateralize margin or other similar transactions, are not reflected in the statements of financial condition. </t>
        </is>
      </c>
    </row>
    <row r="12">
      <c r="A12" s="4" t="inlineStr">
        <is>
          <t>Receivables From, Payables To, and Deposits With Broker-Dealers and Clearing Organizations</t>
        </is>
      </c>
      <c r="B12" s="4" t="inlineStr">
        <is>
          <t xml:space="preserve">Receivables From, Payables To, and Deposits With Broker-Dealers and Clearing Organizations Receivables from and payables to broker-dealers includes receivables from or payables to MSCO and RISE clearing broker-dealers, fail-to-deliver and fail-to-receive items, and amounts receivable for unsettled regular-way transactions. Deposits with broker-dealers and clearing organizations include amounts held on deposit with broker-dealers and clearing organizations. Amounts payables to broker-dealers and clearing organizations are offset against corresponding amounts receivables from broker-dealers and clearing organizations. Receivables from these broker-dealers and clearing organizations are subject to clearing agreements and include the net receivable from net monthly revenues as well as cash on deposit. Receivables from and deposits with broker-dealers and clearing organizations are in scope of the amended guidance for Topic 326. The Company continually reviews the credit quality of its counterparties and historically has not experienced a default. Further, management reassessed the risk characteristics of its receivables and applied the collateral maintenance practical expedient for the secured receivables in line with the CECL guidance. As a result, the Company has no expectation of credit losses for these arrangements as of December 31, 2021 and 2020. MSCO customer transactions for the year ended December 31, 2021 and 2020 were both self-cleared and cleared on a fully disclosed basis through National Financial Services Corp. (“NFS”). RISE customer transactions for the year ended December 31, 2021 and 2020 were cleared on fully disclosed basis through GSCO and Pershing LLC (“Pershing”). The Company signed a four-year renewal with NFS commencing August 1, 2021 and ending on July 31, 2025, and NFS’s fees are offset against the Company’s revenues on a monthly basis. All other broker-dealer and clearing organization relationships operate on a month-to-month basis. </t>
        </is>
      </c>
    </row>
    <row r="13">
      <c r="A13" s="4" t="inlineStr">
        <is>
          <t>Securities Borrowed and Securities Loaned</t>
        </is>
      </c>
      <c r="B13" s="4" t="inlineStr">
        <is>
          <t xml:space="preserve">Securities Borrowed and Securities Loaned Securities borrowed transactions are recorded at the amount of cash collateral delivered to the counterparty. Securities loaned are recorded at the amount of cash collateral received. For securities borrowed and loaned, the Company monitors the market value of the securities and obtains or refunds collateral as necessary. The Company can elect to use an approach to measure the allowance for credit losses using the fair value of collateral where the borrower is required to, and reasonably expected to, continually adjust and replenish the amount of collateral securing the instrument to reflect changes in the fair value of such collateral. The Company has elected to use this approach for its allowance for credit losses on securities borrowed. As a result of this election, and the fully collateralized nature of these arrangements, the Company has no expectation of credit losses on its securities borrowed balances as of December 31, 2021 and 2020. </t>
        </is>
      </c>
    </row>
    <row r="14">
      <c r="A14" s="4" t="inlineStr">
        <is>
          <t>Securities Owned and Securities Sold, Not Yet Purchased at Fair Value</t>
        </is>
      </c>
      <c r="B14" s="4" t="inlineStr">
        <is>
          <t xml:space="preserve">Securities Owned and Securities Sold, Not Yet Purchased at Fair Value Securities owned, at fair value represent marketable securities owned by the Company at trade-date valuation. Securities sold, not yet purchased, at fair value represent marketable securities sold by the Company prior to purchase at trade-date valuation. </t>
        </is>
      </c>
    </row>
    <row r="15">
      <c r="A15" s="4" t="inlineStr">
        <is>
          <t>Property, Office Facilities, and Equipment, Net</t>
        </is>
      </c>
      <c r="B15" s="4" t="inlineStr">
        <is>
          <t xml:space="preserve">Property, Office Facilities, and Equipment, Net Property, office facilities, and equipment are stated at cost, net of accumulated depreciation and amortization. Depreciation for equipment is calculated using the straight-line method over the estimated useful lives of the assets, generally not exceeding four years. Office facilities are amortized over the shorter of their estimated useful life or the remaining lease term unless the lease transfers ownership of the underlying asset to the lessee, or the lessee is reasonably certain to exercise an option to purchase the underlying asset, in which case the lessee will amortize over the estimated useful life of the leasehold improvements. Depreciation for property is calculated using the straight-line-method over the estimated useful life of the property, not exceeding 40 years. </t>
        </is>
      </c>
    </row>
    <row r="16">
      <c r="A16" s="4" t="inlineStr">
        <is>
          <t>Software, Net</t>
        </is>
      </c>
      <c r="B16" s="4" t="inlineStr">
        <is>
          <t xml:space="preserve">Software, Net The Company capitalizes certain costs for software such as website and other internal technology development and amortizes them over their useful life, generally not exceeding three years. Depending on the terms of the contract, the Company either records costs from software hosting arrangements as prepaid assets and amortizes them over the contract term, or the costs are expensed as incurred.
Siebert 2021 Form-10K 47
The Company enters into certain software hosting arrangements where the cost for professional development services is capitalized and then amortized over the term of the contract. Other software costs such as routine maintenance and various data services to provide market information to customers are expensed as incurred. </t>
        </is>
      </c>
    </row>
    <row r="17">
      <c r="A17" s="4" t="inlineStr">
        <is>
          <t>Equity Method Investments</t>
        </is>
      </c>
      <c r="B17" s="4" t="inlineStr">
        <is>
          <t xml:space="preserve">Equity Method Investments Investments in which the Company has the ability to exercise significant influence, but does not control, are accounted for under the equity method of accounting and are included in the equity method investment in related party line item in the statements of financial condition. Under this method of accounting, the Company’s share of the net income or loss of the investee is presented before the income before provision for income taxes on the statements of income. The Company evaluates its equity method investments whenever events or changes in circumstance indicate that the carrying amounts of such investments may be impaired. If the impairment is determined to be other-than-temporary, the Company will recognize an impairment loss equal to the difference between the expected realizable value and the carrying value of the investment. </t>
        </is>
      </c>
    </row>
    <row r="18">
      <c r="A18" s="4" t="inlineStr">
        <is>
          <t>Investments, Cost</t>
        </is>
      </c>
      <c r="B18" s="4" t="inlineStr">
        <is>
          <t xml:space="preserve">Investments, Cost The Company measures equity investments (other than equity method investments, controlling financial interests that result in consolidation of the investee and certain other investments) at fair value and recognizes any changes in fair value in net income. Pursuant to ASU 2020-01, the Company has made an accounting policy election to measure equity securities without readily determinable fair value at cost, less any impairment, adjusted for any changes resulting from observable price changes in orderly transactions for the identical or a similar investment of the same issuer. </t>
        </is>
      </c>
    </row>
    <row r="19">
      <c r="A19" s="4" t="inlineStr">
        <is>
          <t>Intangible Assets, Net</t>
        </is>
      </c>
      <c r="B19" s="4" t="inlineStr">
        <is>
          <t xml:space="preserve">Intangible Assets, Net Certain identifiable intangible assets the Company acquires such as customer relationships and trade names are amortized over their estimated useful lives on a straight-line basis. Amortization expense associated with such intangible assets is included in the line item “Depreciation and amortization” on the statements of income. The Company evaluates intangible assets for impairment on an annual basis or when events or changes indicate the carrying value may not be recoverable. The Company also evaluates the remaining useful lives of intangible assets on an annual basis or when events or changes warrants the remaining period of amortization to be revised. </t>
        </is>
      </c>
    </row>
    <row r="20">
      <c r="A20" s="4" t="inlineStr">
        <is>
          <t>Goodwill</t>
        </is>
      </c>
      <c r="B20" s="4" t="inlineStr">
        <is>
          <t xml:space="preserve">Goodwill Goodwill is recognized as a result of business combinations and represents the excess of the purchase price over the fair value of net tangible assets and identifiable intangible assets. The Company evaluates goodwill for impairment on an annual basis or when events or changes indicate the carrying value may not be recoverable. The Company has the option of performing a qualitative assessment of goodwill to determine whether it is more likely than not that the fair value of its equity is less than the carrying value. If it is more likely than not that the fair value exceeds the carrying value, then no further testing is necessary; otherwise, the Company must perform a two-step quantitative assessment of goodwill. The Company may elect to bypass the qualitative assessment and proceed directly to performing a two-step quantitative assessment. </t>
        </is>
      </c>
    </row>
    <row r="21">
      <c r="A21" s="4" t="inlineStr">
        <is>
          <t>Payables to Non-Customers</t>
        </is>
      </c>
      <c r="B21" s="4" t="inlineStr">
        <is>
          <t xml:space="preserve">Payables to Non-Customers Payables to non-customers includes amounts due on cash and margin transactions on accounts owned and controlled by principal officers and directors of MSCO. Payables to non-customers amounts include any amounts received from interest on credit balances. Effective upon the Company’s acquisition of StockCross on January 1, 2020, the Company no longer had any proprietary accounts of introducing broker-dealers. </t>
        </is>
      </c>
    </row>
    <row r="22">
      <c r="A22" s="4" t="inlineStr">
        <is>
          <t>Drafts Payable</t>
        </is>
      </c>
      <c r="B22" s="4" t="inlineStr">
        <is>
          <t xml:space="preserve">Drafts Payable Drafts payable represent checks drawn by the Company against customer accounts which remained outstanding and had not cleared the bank as of the end of the period. </t>
        </is>
      </c>
    </row>
    <row r="23">
      <c r="A23" s="4" t="inlineStr">
        <is>
          <t>Deferred Contract Incentive</t>
        </is>
      </c>
      <c r="B23" s="4" t="inlineStr">
        <is>
          <t xml:space="preserve">Deferred Contract Incentive The Company entered into an amendment with its agreement with NFS whereby the Company received a one-time business development credit of $3 million, and NFS will pay the Company four annual credits of $100,000, which are recorded within the line item “Deferred contract incentive” on the statements of financial condition. Annual credits shall be paid on the anniversary of the date on which the first credit was paid. The business development credit and annual credits will be recognized as contra expense over four years and one year, respectively, in the line item “Clearing fees, including execution costs” on the statements of income. </t>
        </is>
      </c>
    </row>
    <row r="24">
      <c r="A24" s="4" t="inlineStr">
        <is>
          <t>Revenue Recognition</t>
        </is>
      </c>
      <c r="B24" s="4" t="inlineStr">
        <is>
          <t xml:space="preserve">Revenue Recognition Revenue from contracts with customers and counterparties includes commissions and fees, principal transactions, market making, stock borrow / stock loan, advisory fees, interest, marketing and distribution fees, as well as other income. The recognition and measurement of revenue is based on the assessment of individual contract terms. Significant judgment is required to determine whether performance obligations are satisfied at a point in time or over time, how to allocate transaction prices where multiple performance obligations are identified, when to recognize revenue based on the appropriate measure of the Company’s progress under the contract, and whether constraints on variable consideration should be applied due to uncertain future events. </t>
        </is>
      </c>
    </row>
    <row r="25">
      <c r="A25" s="4" t="inlineStr">
        <is>
          <t>Advertising Costs</t>
        </is>
      </c>
      <c r="B25" s="4" t="inlineStr">
        <is>
          <t xml:space="preserve">Advertising Costs Advertising costs are expensed as incurred and were $44,000 and $0 for the year ended December 31, 2021, and 2020, respectively. </t>
        </is>
      </c>
    </row>
    <row r="26">
      <c r="A26" s="4" t="inlineStr">
        <is>
          <t>Income Taxes</t>
        </is>
      </c>
      <c r="B26" s="4" t="inlineStr">
        <is>
          <t xml:space="preserve">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deferred taxes in the future in excess of their net recorded amount, the Company would make an adjustment to the deferred tax asset valuation allowance, which would reduce the provision for income taxes. The Company records uncertain tax positions in accordance with ASC 740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recognizes interest and penalties related to unrecognized tax benefits on the provision for income taxes line in the statements of income. Accrued interest and penalties would be included on the related tax liability line in the statements of financial condition. </t>
        </is>
      </c>
    </row>
    <row r="27">
      <c r="A27" s="4" t="inlineStr">
        <is>
          <t>Capital Stock</t>
        </is>
      </c>
      <c r="B27" s="4" t="inlineStr">
        <is>
          <t xml:space="preserve">Capital Stock The authorized capital stock of the Company consists of a single class of common stock. Shares authorized were 100 million as of both December 31, 2021 and 2020. </t>
        </is>
      </c>
    </row>
    <row r="28">
      <c r="A28" s="4" t="inlineStr">
        <is>
          <t>Per Share Data</t>
        </is>
      </c>
      <c r="B28" s="4" t="inlineStr">
        <is>
          <t xml:space="preserve">Per Share Data Basic earnings per share is calculated by dividing net income available to the Company’s common stockholders by the weighted average number of outstanding common shares during the year. Diluted earnings per share is calculated by dividing net income available to the Company’s common stockholders by the number of shares outstanding under the basic calculation and adding, all dilutive securities, which consist of options. The Company has no dilutive securities as of December 31, 2021 and 2020. </t>
        </is>
      </c>
    </row>
    <row r="29">
      <c r="A29" s="4" t="inlineStr">
        <is>
          <t>Accounting Standards Adopted in Fiscal 2021</t>
        </is>
      </c>
      <c r="B29" s="4" t="inlineStr">
        <is>
          <t xml:space="preserve">Accounting Standards Adopted in Fiscal 2021 ASU 2020-01 - In January 2020, the FASB issued ASU 2020-01, “Investments - Equity Securities (Topic 321), Investments - Equity Method and Joint Ventures (Topic 323), and Derivatives and Hedging (Topic 815) - Clarifying the Interactions between Topic 321, Topic 323, and Topic 815.” The ASU is based on a consensus of the Emerging Issues Task Force and is expected to increase comparability in accounting for these transactions. ASU 2016-01 made targeted improvements to accounting for financial instruments, including providing an entity the ability to measure certain equity securities without a readily determinable fair value at cost, less any impairment, plus or minus changes resulting from observable price changes in orderly transactions for the identical or a similar investment of the same issuer. Among other topics, the amendments clarify that an entity should consider observable transactions that require it to either apply or discontinue the equity method of accounting. For public business entities, the amendments in the ASU are effective for fiscal years beginning after December 15, 2020, and interim periods within those fiscal years. Early adoption is permitted. The Company adopted this ASU on January 1, 2021. The adoption of this standard did not have a material impact on the Company’s financial statements. ASU 2019-12 - In December 2019, the FASB issued ASU 2019-12, “Income Taxes (Topic 740) Simplifying the Accounting for Income Taxes”, as part of its initiative to reduce complexity in the accounting standards. The ASU eliminates certain exceptions from ASC 740 related to the approach for intraperiod tax allocation, the methodology for calculating income taxes in an interim period and the recognition of deferred tax liabilities for outside basis differences. ASU 2019-12 also clarifies and simplifies other aspects of the accounting for income taxes. The guidance is effective for fiscal years beginning after December 15, 2020 and for interim periods within those fiscal years. The Company adopted this ASU on January 1, 2021. The adoption of this standard did not have a material impact on the Company’s financial statements. ASU 2016-13 - In June 2016, the FASB issued ASU 2016-13, “Measurement of Credit Losses on Financial-Instruments”. This ASU amends several aspects of the measurement of credit losses on financial instruments, including replacing the existing incurred credit loss model and other models with the Current Expected Credit Losses model (“CECL”). Under CECL, the allowance for losses for financial assets that are measured at amortized cost reflects management’s estimate of credit losses over the remaining expected life of the financial assets. Expected credit losses for newly recognized financial assets, as well as changes to expected credit losses during the period, would be recognized in earnings, and adoption of the ASU will generally result in earlier recognition of credit losses. Expected credit losses will be measured based on historical experience, current conditions and forecasts that affect the collectability of the reported amount, and credit losses will be generally recognized earlier than under previous U.S. GAAP. The Company adopted this ASU on January 1, 2021 using the modified retrospective approach for all in-scope assets, which did not result in an adjustment to the opening balance in retained earnings. The ASU impacts only those financial instruments that are carried by the Company at amortized cost such as securities borrowed / loaned, receivables from customers, non-customers, broker dealers and clearing organizations and other receivables. The adoption of this ASU did not have a material impact to the Company's financial statements. Management has evaluated other recently issued accounting pronouncements and does not believe that any of these pronouncements will have a material impact on the Company’s financial statements and related disclosures as of December 31, 20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s (Tables)</t>
        </is>
      </c>
      <c r="B1" s="2" t="inlineStr">
        <is>
          <t>12 Months Ended</t>
        </is>
      </c>
    </row>
    <row r="2">
      <c r="B2" s="2" t="inlineStr">
        <is>
          <t>Dec. 31, 2021</t>
        </is>
      </c>
    </row>
    <row r="3">
      <c r="A3" s="3" t="inlineStr">
        <is>
          <t>Acquisitions Abstract</t>
        </is>
      </c>
    </row>
    <row r="4">
      <c r="A4" s="4" t="inlineStr">
        <is>
          <t>Schedule of Allocation of Purchase Price</t>
        </is>
      </c>
      <c r="B4" s="4" t="inlineStr">
        <is>
          <t>The Company acquired various assets and liabilities from StockCross which were recorded at their historical carrying amounts and summarized below:
Historical Carrying Value
Assets acquired
Cash and cash equivalents
$
1,588,000
Cash and securities segregated for regulatory purposes
224,814,000
Receivables from customers
86,331,000
Receivables from broker-dealers and clearing organizations
3,105,000
Other receivables
627,000
Prepaid expenses and other assets
346,000
Securities borrowed
193,529,000
Securities owned, at fair value
3,018,000
Furniture, equipment and leasehold improvements, net
19,000
Lease right-of-use assets
1,141,000
Deferred tax assets
407,000
Total Assets acquired
514,925,000
Liabilities assumed
Payables to customers
308,091,000
Payables to non-customers
9,151,000
Drafts payable
2,834,000
Payables to broker-dealers and clearing organizations
1,406,000
Accounts payable and accrued liabilities
963,000
Securities loaned
170,443,000
Securities sold, not yet purchased, at fair value
28,000
Notes payable – related party
5,000,000
Lease liabilities
1,295,000
Total Liabilities assumed
499,211,000
Net Assets acquired
$
15,714,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ivables From, Payables To, and Deposits With Broker-Dealers and Clearing Organizations (Tables)</t>
        </is>
      </c>
      <c r="B1" s="2" t="inlineStr">
        <is>
          <t>12 Months Ended</t>
        </is>
      </c>
    </row>
    <row r="2">
      <c r="B2" s="2" t="inlineStr">
        <is>
          <t>Dec. 31, 2021</t>
        </is>
      </c>
    </row>
    <row r="3">
      <c r="A3" s="3" t="inlineStr">
        <is>
          <t>Due to and from Broker-Dealers and Clearing Organizations [Abstract]</t>
        </is>
      </c>
    </row>
    <row r="4">
      <c r="A4" s="4" t="inlineStr">
        <is>
          <t>Schedule of Amounts receivable from / payable to clearing brokers dealers, related parties and other organization</t>
        </is>
      </c>
      <c r="B4" s="4" t="inlineStr">
        <is>
          <t>Amounts receivable from, payables to, and deposits with broker-dealers and clearing organizations consisted of the following as of the periods indicated:
As of December 31, 2021
As of December 31, 2020
Receivables from and deposits with broker-dealers and clearing organizations
DTCC / OCC / NSCC
$
10,968,000
$
17,841,000
Goldman Sachs
335,000
2,430,000
Pershing Capital
1,193,000
1,266,000
NFS
974,000
1,061,000
Securities fail-to-deliver
174,000
379,000
Globalshares
55,000
46,000
Other receivables
27,000
—
Total Receivables from and deposits with broker-dealers and clearing organizations
$
13,726,000
$
23,023,000
Payables to broker-dealers and clearing organizations
Securities fail-to-receive
$
254,000
$
1,810,000
Total Payables to broker-dealers and clearing organizations
$
254,000
$
1,810,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air Value Hierarchy for Assets and Liabilities Measured at Fair Value</t>
        </is>
      </c>
      <c r="B4" s="4" t="inlineStr">
        <is>
          <t xml:space="preserve">The following tables present the Company's fair value hierarchy for those assets and liabilities measured at fair value on a recurring basis as of the periods presented.
As of December 31, 2021
Level 1
Level 2
Level 3
Total
Assets
Securities owned, at fair value
U.S. government securities*
$
2,966,000
$
—
$
—
$
2,966,000
Certificates of deposit
—
91,000
—
91,000
Corporate bonds
—
12,000
—
12,000
Equity securities
489,000
433,000
—
922,000
Total Securities owned, at fair value
$
3,455,000
$
536,000
$
—
$
3,991,000
Liabilities
Securities sold, not yet purchased, at fair value
Equity securities
$
—
$
24,000
$
—
$
24,000
Total Securities sold, not yet purchased, at fair value
$
—
$
24,000
$
—
$
24,000
Siebert 2021 Form-10K 53
As of December 31, 2020
Level 1
Level 2
Level 3
Total
Assets
Securities owned, at fair value
U.S. government securities*
$
2,029,000
$
—
$
—
$
2,029,000
Certificates of deposit
—
91,000
—
91,000
Corporate bonds
—
24,000
—
24,000
Equity securities
345,000
134,000
—
479,000
Total Securities owned, at fair value
$
2,374,000
$
249,000
$
—
$
2,623,000
Liabilities
Securities sold, not yet purchased, at fair value
Equity securities
$
—
$
21,000
$
—
$
21,000
Total Securities sold, not yet purchased, at fair value
$
—
$
21,000
$
—
$
21,000
*As of December 31, 2021 and 2020, the U.S. government securities had maturity dates of August 15, 2024 and August 31, 2021, respectively. </t>
        </is>
      </c>
    </row>
    <row r="5">
      <c r="A5" s="4" t="inlineStr">
        <is>
          <t>Schedule of Changes in Level 3 Equity Assets</t>
        </is>
      </c>
      <c r="B5" s="4" t="inlineStr">
        <is>
          <t>The table below summarized the total carrying value of Level 3 equity assets and changes made during the periods presented. Changes in Level 3 Equity Assets
Year Ended December 31, 2020
Amount
Valuation Technique
Reason for Change
Securities owned, at fair value
Balance – January 1, 2020
$
288,000
Liquidation value based on valuation report
Sale of equity security
(288,000
)
Sale of equity security
Balance – December 31, 2020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perty, Office Facilities, and Equipment, Net (Tables)</t>
        </is>
      </c>
      <c r="B1" s="2" t="inlineStr">
        <is>
          <t>12 Months Ended</t>
        </is>
      </c>
    </row>
    <row r="2">
      <c r="B2" s="2" t="inlineStr">
        <is>
          <t>Dec. 31, 2021</t>
        </is>
      </c>
    </row>
    <row r="3">
      <c r="A3" s="3" t="inlineStr">
        <is>
          <t>Property, Plant and Equipment [Abstract]</t>
        </is>
      </c>
    </row>
    <row r="4">
      <c r="A4" s="4" t="inlineStr">
        <is>
          <t>Schedule of Property, Office Facilities, and Equipment, Net</t>
        </is>
      </c>
      <c r="B4" s="4" t="inlineStr">
        <is>
          <t>Property, office facilities, and equipment consisted of the following as of the periods indicated:
As of December 31,
2021
2020
Property
$
6,815,000
$
—
Office facilities
1,608,000
1,554,000
Equipment
413,000
171,000
Total Property, office facilities, and equipment
8,836,000
1,725,000
Less accumulated depreciation
(1,373,000
)
(963,000
)
Total Property, office facilities, and equipment, net
$
7,463,000
$
762,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oftware, Net (Tables)</t>
        </is>
      </c>
      <c r="B1" s="2" t="inlineStr">
        <is>
          <t>12 Months Ended</t>
        </is>
      </c>
    </row>
    <row r="2">
      <c r="B2" s="2" t="inlineStr">
        <is>
          <t>Dec. 31, 2021</t>
        </is>
      </c>
    </row>
    <row r="3">
      <c r="A3" s="3" t="inlineStr">
        <is>
          <t>Goodwill and Intangible Assets Disclosure [Abstract]</t>
        </is>
      </c>
    </row>
    <row r="4">
      <c r="A4" s="4" t="inlineStr">
        <is>
          <t>Schedule of Software, Net</t>
        </is>
      </c>
      <c r="B4" s="4" t="inlineStr">
        <is>
          <t>Software consisted of the following as of the periods indicated:
As of December 31,
2021
2020
Robo-advisor
$
763,000
$
763,000
Other software
2,512,000
2,170,000
Total Software
3,275,000
2,933,000
Less accumulated amortization – robo-advisor
(763,000
)
(509,000
)
Less accumulated amortization – other software
(1,760,000
)
(1,090,000
)
Total Software, net
$
752,000
$
1,334,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Supplemental Balance Sheet Information Related to Leases</t>
        </is>
      </c>
      <c r="B4" s="4" t="inlineStr">
        <is>
          <t>As of December 31, 2021, the Company does not believe that any of the renewal options under the existing leases are reasonably certain to be exercised; however, the Company will continue to assess and monitor the lease renewal options on an ongoing basis.
As of December 31, 2021
As of December 31, 2020
Assets
Lease right-of-use assets
$
2,662,000
$
2,290,000
Liabilities
Lease liabilities
$
2,933,000
$
2,612,000</t>
        </is>
      </c>
    </row>
    <row r="5">
      <c r="A5" s="4" t="inlineStr">
        <is>
          <t>Schedule of Additional Information Related to Leases</t>
        </is>
      </c>
      <c r="B5" s="4" t="inlineStr">
        <is>
          <t>The calculated amounts of the lease right-of-use assets and lease liabilities in the table above are impacted by the length of the lease term and the discount rate used to present value the minimum lease payments. The Company leases miscellaneous office equipment, but they are immaterial and therefore the Company records the costs associated with this office equipment on the statements of income rather than capitalizing them as lease right-of-use assets. The Company determined a discount rate of 5.0% would approximate the Company’s cost to obtain financing given its size, growth, and risk profile.
Siebert 2021 Form-10K 56
Lease Term and Discount Rate
As of December 31, 2021
As of December 31, 2020
Weighted average remaining lease term – operating leases (in years)
2.9
2.2
Weighted average discount rate – operating leases
5.0
%
5.0
%</t>
        </is>
      </c>
    </row>
    <row r="6">
      <c r="A6" s="4" t="inlineStr">
        <is>
          <t>Schedule of Lease Costs and Other Lease Information</t>
        </is>
      </c>
      <c r="B6" s="4" t="inlineStr">
        <is>
          <t>The following table represents lease costs and other lease information. The Company has elected the practical expedient to not separate lease and non-lease components, and as such, the variable lease cost primarily represents variable payments such as common area maintenance and utilities which are usually determined by the leased square footage in proportion to the overall office building.
Year Ended December 31,
2021
2020
Operating lease cost
$
1,653,000
$
2,314,000
Short-term lease cost
97,000
102,000
Variable lease cost
180,000
351,000
Sublease income
—
—
Total Rent and occupancy
$
1,930,000
$
2,767,000
Cash paid for amounts included in the measurement of lease liabilities
Operating cash flows from operating leases
$
1,665,000
$
2,457,000
Lease right-of-use assets obtained in exchange for new lease liabilities
Operating leases
$
1,966,000
$
2,353,000</t>
        </is>
      </c>
    </row>
    <row r="7">
      <c r="A7" s="4" t="inlineStr">
        <is>
          <t>Schedule of Maturities of Lease Liabilities</t>
        </is>
      </c>
      <c r="B7" s="4" t="inlineStr">
        <is>
          <t>Future annual minimum payments for operating leases with initial terms of greater than one year as of December 31, 2021 were as follows:
Year
Amount
2022
$
1,344,000
2023
940,000
2024
399,000
2025
325,000
2026
139,000
Remaining balance of lease payments
3,147,000
Less: difference between undiscounted cash flows and discounted cash flows
214,000
Lease liabilities
$
2,933,0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quity Method Investment in Related Party (Tables)</t>
        </is>
      </c>
      <c r="B1" s="2" t="inlineStr">
        <is>
          <t>12 Months Ended</t>
        </is>
      </c>
    </row>
    <row r="2">
      <c r="B2" s="2" t="inlineStr">
        <is>
          <t>Dec. 31, 2021</t>
        </is>
      </c>
    </row>
    <row r="3">
      <c r="A3" s="3" t="inlineStr">
        <is>
          <t>Equity Method Investment In Related Party</t>
        </is>
      </c>
    </row>
    <row r="4">
      <c r="A4" s="4" t="inlineStr">
        <is>
          <t>Schedule of Consolidated Statements of Operations and Financial Condition</t>
        </is>
      </c>
      <c r="B4" s="4" t="inlineStr">
        <is>
          <t>Below is a table showing the summary from the consolidated statements of operations and financial condition for Tigress for the periods indicated (unaudited):
Year Ended December 31,
2021
2020
Revenue
$
15,000,000
$
9,900,000
Operating income
$
4,800,000
$
3,100,000
As of December 31,
2021
2020
Assets
$
28,400,000
$
22,200,000
Liabilities
$
6,100,000
$
5,800,000
Stockholders’ Equity
$
22,300,000
$
16,400,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 USD ($)</t>
        </is>
      </c>
      <c r="B1" s="2" t="inlineStr">
        <is>
          <t>12 Months Ended</t>
        </is>
      </c>
    </row>
    <row r="2">
      <c r="B2" s="2" t="inlineStr">
        <is>
          <t>Dec. 31, 2021</t>
        </is>
      </c>
      <c r="C2" s="2" t="inlineStr">
        <is>
          <t>Dec. 31, 2020</t>
        </is>
      </c>
    </row>
    <row r="3">
      <c r="A3" s="3" t="inlineStr">
        <is>
          <t>Revenue</t>
        </is>
      </c>
    </row>
    <row r="4">
      <c r="A4" s="4" t="inlineStr">
        <is>
          <t>Commissions and fees</t>
        </is>
      </c>
      <c r="B4" s="5" t="n">
        <v>18252000</v>
      </c>
      <c r="C4" s="5" t="n">
        <v>20179000</v>
      </c>
    </row>
    <row r="5">
      <c r="A5" s="4" t="inlineStr">
        <is>
          <t>Interest, marketing and distribution fees</t>
        </is>
      </c>
      <c r="B5" s="6" t="n">
        <v>12897000</v>
      </c>
      <c r="C5" s="6" t="n">
        <v>14195000</v>
      </c>
    </row>
    <row r="6">
      <c r="A6" s="4" t="inlineStr">
        <is>
          <t>Principal transactions</t>
        </is>
      </c>
      <c r="B6" s="6" t="n">
        <v>15647000</v>
      </c>
      <c r="C6" s="6" t="n">
        <v>11850000</v>
      </c>
    </row>
    <row r="7">
      <c r="A7" s="4" t="inlineStr">
        <is>
          <t>Market making</t>
        </is>
      </c>
      <c r="B7" s="6" t="n">
        <v>5897000</v>
      </c>
      <c r="C7" s="6" t="n">
        <v>2042000</v>
      </c>
    </row>
    <row r="8">
      <c r="A8" s="4" t="inlineStr">
        <is>
          <t>Stock borrow / stock loan</t>
        </is>
      </c>
      <c r="B8" s="6" t="n">
        <v>11864000</v>
      </c>
      <c r="C8" s="6" t="n">
        <v>4045000</v>
      </c>
    </row>
    <row r="9">
      <c r="A9" s="4" t="inlineStr">
        <is>
          <t>Advisory fees</t>
        </is>
      </c>
      <c r="B9" s="6" t="n">
        <v>1668000</v>
      </c>
      <c r="C9" s="6" t="n">
        <v>1142000</v>
      </c>
    </row>
    <row r="10">
      <c r="A10" s="4" t="inlineStr">
        <is>
          <t>Other income</t>
        </is>
      </c>
      <c r="B10" s="6" t="n">
        <v>1282000</v>
      </c>
      <c r="C10" s="6" t="n">
        <v>1419000</v>
      </c>
    </row>
    <row r="11">
      <c r="A11" s="4" t="inlineStr">
        <is>
          <t>Total Revenue</t>
        </is>
      </c>
      <c r="B11" s="6" t="n">
        <v>67507000</v>
      </c>
      <c r="C11" s="6" t="n">
        <v>54872000</v>
      </c>
    </row>
    <row r="12">
      <c r="A12" s="3" t="inlineStr">
        <is>
          <t>Expenses</t>
        </is>
      </c>
    </row>
    <row r="13">
      <c r="A13" s="4" t="inlineStr">
        <is>
          <t>Employee compensation and benefits</t>
        </is>
      </c>
      <c r="B13" s="6" t="n">
        <v>36424000</v>
      </c>
      <c r="C13" s="6" t="n">
        <v>28502000</v>
      </c>
    </row>
    <row r="14">
      <c r="A14" s="4" t="inlineStr">
        <is>
          <t>Clearing fees, including execution costs</t>
        </is>
      </c>
      <c r="B14" s="6" t="n">
        <v>4817000</v>
      </c>
      <c r="C14" s="6" t="n">
        <v>5107000</v>
      </c>
    </row>
    <row r="15">
      <c r="A15" s="4" t="inlineStr">
        <is>
          <t>Technology and communications</t>
        </is>
      </c>
      <c r="B15" s="6" t="n">
        <v>4762000</v>
      </c>
      <c r="C15" s="6" t="n">
        <v>4622000</v>
      </c>
    </row>
    <row r="16">
      <c r="A16" s="4" t="inlineStr">
        <is>
          <t>Other general and administrative</t>
        </is>
      </c>
      <c r="B16" s="6" t="n">
        <v>3686000</v>
      </c>
      <c r="C16" s="6" t="n">
        <v>2364000</v>
      </c>
    </row>
    <row r="17">
      <c r="A17" s="4" t="inlineStr">
        <is>
          <t>Data processing</t>
        </is>
      </c>
      <c r="B17" s="6" t="n">
        <v>2849000</v>
      </c>
      <c r="C17" s="6" t="n">
        <v>2797000</v>
      </c>
    </row>
    <row r="18">
      <c r="A18" s="4" t="inlineStr">
        <is>
          <t>Rent and occupancy</t>
        </is>
      </c>
      <c r="B18" s="6" t="n">
        <v>1930000</v>
      </c>
      <c r="C18" s="6" t="n">
        <v>2767000</v>
      </c>
    </row>
    <row r="19">
      <c r="A19" s="4" t="inlineStr">
        <is>
          <t>Professional fees</t>
        </is>
      </c>
      <c r="B19" s="6" t="n">
        <v>2695000</v>
      </c>
      <c r="C19" s="6" t="n">
        <v>2864000</v>
      </c>
    </row>
    <row r="20">
      <c r="A20" s="4" t="inlineStr">
        <is>
          <t>Depreciation and amortization</t>
        </is>
      </c>
      <c r="B20" s="6" t="n">
        <v>1445000</v>
      </c>
      <c r="C20" s="6" t="n">
        <v>1566000</v>
      </c>
    </row>
    <row r="21">
      <c r="A21" s="4" t="inlineStr">
        <is>
          <t>Referral fees</t>
        </is>
      </c>
      <c r="B21" s="6" t="n">
        <v>1213000</v>
      </c>
      <c r="C21" s="6" t="n">
        <v>738000</v>
      </c>
    </row>
    <row r="22">
      <c r="A22" s="4" t="inlineStr">
        <is>
          <t>Impairment loss</t>
        </is>
      </c>
      <c r="B22" s="6" t="n">
        <v>699000</v>
      </c>
      <c r="C22" s="4" t="inlineStr">
        <is>
          <t xml:space="preserve"> </t>
        </is>
      </c>
    </row>
    <row r="23">
      <c r="A23" s="4" t="inlineStr">
        <is>
          <t>Interest expense</t>
        </is>
      </c>
      <c r="B23" s="6" t="n">
        <v>361000</v>
      </c>
      <c r="C23" s="6" t="n">
        <v>349000</v>
      </c>
    </row>
    <row r="24">
      <c r="A24" s="4" t="inlineStr">
        <is>
          <t>Advertising and promotion</t>
        </is>
      </c>
      <c r="B24" s="6" t="n">
        <v>44000</v>
      </c>
      <c r="C24" s="4" t="inlineStr">
        <is>
          <t xml:space="preserve"> </t>
        </is>
      </c>
    </row>
    <row r="25">
      <c r="A25" s="4" t="inlineStr">
        <is>
          <t>Total Expenses</t>
        </is>
      </c>
      <c r="B25" s="6" t="n">
        <v>60925000</v>
      </c>
      <c r="C25" s="6" t="n">
        <v>51676000</v>
      </c>
    </row>
    <row r="26">
      <c r="A26" s="4" t="inlineStr">
        <is>
          <t>Earnings of equity method investment in related party</t>
        </is>
      </c>
      <c r="B26" s="6" t="n">
        <v>172000</v>
      </c>
      <c r="C26" s="4" t="inlineStr">
        <is>
          <t xml:space="preserve"> </t>
        </is>
      </c>
    </row>
    <row r="27">
      <c r="A27" s="4" t="inlineStr">
        <is>
          <t>Income before provision for income taxes</t>
        </is>
      </c>
      <c r="B27" s="6" t="n">
        <v>6754000</v>
      </c>
      <c r="C27" s="6" t="n">
        <v>3196000</v>
      </c>
    </row>
    <row r="28">
      <c r="A28" s="4" t="inlineStr">
        <is>
          <t>Provision for income taxes</t>
        </is>
      </c>
      <c r="B28" s="6" t="n">
        <v>1721000</v>
      </c>
      <c r="C28" s="6" t="n">
        <v>221000</v>
      </c>
    </row>
    <row r="29">
      <c r="A29" s="4" t="inlineStr">
        <is>
          <t>Net income</t>
        </is>
      </c>
      <c r="B29" s="6" t="n">
        <v>5033000</v>
      </c>
      <c r="C29" s="6" t="n">
        <v>2975000</v>
      </c>
    </row>
    <row r="30">
      <c r="A30" s="4" t="inlineStr">
        <is>
          <t>Less net loss attributable to noncontrolling interests</t>
        </is>
      </c>
      <c r="B30" s="6" t="n">
        <v>-30000</v>
      </c>
      <c r="C30" s="4" t="inlineStr">
        <is>
          <t xml:space="preserve"> </t>
        </is>
      </c>
    </row>
    <row r="31">
      <c r="A31" s="4" t="inlineStr">
        <is>
          <t>Net income available to common stockholders</t>
        </is>
      </c>
      <c r="B31" s="5" t="n">
        <v>5063000</v>
      </c>
      <c r="C31" s="5" t="n">
        <v>2975000</v>
      </c>
    </row>
    <row r="32">
      <c r="A32" s="4" t="inlineStr">
        <is>
          <t>Net income available to common stockholders per share of common stock Basic and diluted</t>
        </is>
      </c>
      <c r="B32" s="7" t="n">
        <v>0.16</v>
      </c>
      <c r="C32" s="7" t="n">
        <v>0.1</v>
      </c>
    </row>
    <row r="33">
      <c r="A33" s="4" t="inlineStr">
        <is>
          <t>Weighted average shares outstanding Basic and diluted</t>
        </is>
      </c>
      <c r="B33" s="6" t="n">
        <v>31316119</v>
      </c>
      <c r="C33" s="6" t="n">
        <v>3063779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12 Months Ended</t>
        </is>
      </c>
    </row>
    <row r="2">
      <c r="B2" s="2" t="inlineStr">
        <is>
          <t>Dec. 31, 2021</t>
        </is>
      </c>
    </row>
    <row r="3">
      <c r="A3" s="3" t="inlineStr">
        <is>
          <t>Goodwill and Intangible Assets Disclosure [Abstract]</t>
        </is>
      </c>
    </row>
    <row r="4">
      <c r="A4" s="4" t="inlineStr">
        <is>
          <t>Schedule of Information Related to Intangible Assets</t>
        </is>
      </c>
      <c r="B4" s="4" t="inlineStr">
        <is>
          <t>The following tables summarize information related to the Company’s intangible assets as of the dates indicated.
Date Acquired
Original Useful Life
Remaining Useful Life As of December 31, 2021
RISE Customer Relationships
11/30/19
6.0 years
—
RISE Trade Name
11/30/19
0.5 years
—
Purchase Price
2019 Amort
2020 Amort
Balance as of December 31, 2020
2021 Amort
2021 Impairment Loss
Balance as of December 31, 2021
RISE Customer Relationships
$
987,000
$
23,000
$
155,000
$
809,000
$
110,000
$
699,000
$
—
RISE Trade Name
70,000
12,000
58,000
—
—
—
—
Total Intangible assets
$
1,057,000
$
35,000
$
213,000
$
809,000
$
110,000
$
699,000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chedule of Future Minimum Payments for loan agreement</t>
        </is>
      </c>
      <c r="B4" s="4" t="inlineStr">
        <is>
          <t>Future remaining annual minimum principal payments for the mortgage with East West Bank as of December 31, 2021 were as follows:
Amount
2022
$
—
2023
70,000
2024
78,000
2025
81,000
2026
84,000
Thereafter
3,737,000
Total
$
4,050,000</t>
        </is>
      </c>
    </row>
    <row r="5">
      <c r="A5" s="4" t="inlineStr">
        <is>
          <t>Schedule of Future Minimum Payments for Line of Creditt</t>
        </is>
      </c>
      <c r="B5" s="4" t="inlineStr">
        <is>
          <t>Future remaining annual minimum principal payments for the line of credit with East West Bank as of December 31, 2021 were as follows:
Amount
2022
$
998,000
2023
998,000
2024
1,661,000
Total
$
3,657,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s Payable - Related Party (Tables)</t>
        </is>
      </c>
      <c r="B1" s="2" t="inlineStr">
        <is>
          <t>12 Months Ended</t>
        </is>
      </c>
    </row>
    <row r="2">
      <c r="B2" s="2" t="inlineStr">
        <is>
          <t>Dec. 31, 2021</t>
        </is>
      </c>
    </row>
    <row r="3">
      <c r="A3" s="3" t="inlineStr">
        <is>
          <t>Notes Payable [Abstract]</t>
        </is>
      </c>
    </row>
    <row r="4">
      <c r="A4" s="4" t="inlineStr">
        <is>
          <t>Schedule of Notes Payable</t>
        </is>
      </c>
      <c r="B4" s="4" t="inlineStr">
        <is>
          <t>As of December 31, 2021, the Company had various notes payable to Gloria E. Gebbia, the details of which are presented below:
Description
Issuance Date
Face Amount
Unpaid Principal Amount
4.00% due December 30, 2022
December 30, 2021
$
2,000,000
$
2,000,000
4.00% due June 30, 2022*
December 31, 2021
2,000,000
2,000,000
4.00% due November 30, 2022**
November 30, 2020
3,000,000
3,000,000
Total Notes payable – related party
$
7,000,000
$
7,000,000
As of December 31, 2020, the Company had various notes payable to Gloria E. Gebbia, the details of which are presented below:
Description
Issuance Date
Face Amount
Unpaid Principal Amount
4.00% due May 31, 2021*
December 1, 2020
$
2,200,000
$
2,200,000
4.00% due November 30, 2021**
November 30, 2020
3,000,000
3,000,000
Total Notes payable – related party
$
5,200,000
$
5,200,0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Schedule of Major Revenue Categories</t>
        </is>
      </c>
      <c r="B4" s="4" t="inlineStr">
        <is>
          <t>The following table presents the Company’s major revenue categories and when each category is recognized:
Year Ended December 31,
Revenue Category
2021
2020
Timing of Recognition
Trading Execution and Clearing Services
Commissions and fees
$
18,252,000
$
20,179,000
Recorded on trade date
Principal transactions
15,647,000
11,850,000
Recorded on trade date
Market making
5,897,000
2,042,000
Recorded on trade date
Stock borrow / stock loan
11,864,000
4,045,000
Recorded as earned
Advisory fees
1,668,000
1,142,000
Recorded as earned
Total Trading Execution and Clearing Services
53,328,000
39,258,000
Other Income
Interest, marketing and distribution fees
Interest
3,619,000
4,012,000
Recorded as earned
Margin interest
8,618,000
8,725,000
Recorded as earned
12b-1 fees
660,000
1,458,000
Recorded as earned
Total Interest, marketing and distribution fees
12,897,000
14,195,000
Other income
1,282,000
1,419,000
Recorded as earned
Total Revenue
$
67,507,000
$
54,872,000</t>
        </is>
      </c>
    </row>
    <row r="5">
      <c r="A5" s="4" t="inlineStr">
        <is>
          <t>Schedule of Performance Obligation</t>
        </is>
      </c>
      <c r="B5" s="4" t="inlineStr">
        <is>
          <t xml:space="preserve">The following table presents each revenue category and its related performance obligation:
Revenue Stream
Performance Obligation
Commissions and fees, Principal transactions, Market making, Stock borrow / stock loan, Advisory fees
Provide financial services to customers and counterparties
Interest, marketing and distribution fees, Other income
n / a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Tax Expense</t>
        </is>
      </c>
      <c r="B4" s="4" t="inlineStr">
        <is>
          <t>The Company’s provision for income taxes is comprised of the following:
Year Ending December 31,
2021
2020
Current
Federal
$
1,084,000
$
(176,000
)
State and local
114,000
(82,000
)
Total Current
1,198,000
(258,000
)
Deferred
Federal
$
96,000
$
161,000
State and local
427,000
318,000
Total Deferred
523,000
479,000
Total Provision for income taxes
$
1,721,000
$
221,000</t>
        </is>
      </c>
    </row>
    <row r="5">
      <c r="A5" s="4" t="inlineStr">
        <is>
          <t>Schedule of Reconciliation of U.S. Federal Statutory Income Tax Rate</t>
        </is>
      </c>
      <c r="B5" s="4" t="inlineStr">
        <is>
          <t xml:space="preserve">The Company’s effective tax rate differs from the U.S. federal statutory income tax rate of 21% for 2021 and 2020 as follows:
Year Ending December 31,
2021
2020
Federal statutory income tax rate
21.0
%
21.0
%
Tax amortization of intangible assets
(4.1
%)
(8.8
%)
Non-deductible fines and penalties
0.8
%
—
Share based compensation
1.0
%
—
Permanent differences
0.8
%
1.5
%
State and local taxes, net of federal benefit
5.6
%
2.5
%
Change in valuation allowance
—
(5.2
%)
Other
0.4
%
(4.1
%)
Effective tax rate
25.5
%
6.9
% </t>
        </is>
      </c>
    </row>
    <row r="6">
      <c r="A6" s="4" t="inlineStr">
        <is>
          <t>Schedule of Deferred Tax Assets (Liabilities)</t>
        </is>
      </c>
      <c r="B6" s="4" t="inlineStr">
        <is>
          <t>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As of December 31,
2021
2020
Deferred tax assets:
Net operating losses
$
5,437,000
$
6,043,000
Lease liabilities
749,000
722,000
Share-based compensation
—
61,000
Intangible assets
—
2,000
Investment in RISE
140,000
—
Accrued compensation
62,000
—
Other
13,000
—
Subtotal
6,401,000
6,828,000
Less: valuation allowance
(1,070,000
)
(1,070,000
)
Total Deferred tax assets
$
5,331,000
$
5,758,000
Deferred tax liabilities:
Fixed assets
$
(892,000
)
$
(901,000
)
Share-based compensation
(145,000
)
—
Total Deferred tax liabilities
(1,037,000
)
(901,000
)
Net Deferred tax assets
$
4,294,000
$
4,857,000</t>
        </is>
      </c>
    </row>
    <row r="7">
      <c r="A7" s="4" t="inlineStr">
        <is>
          <t>Schedule of Beginning and Ending Amount of Unrecognized Tax Benefits</t>
        </is>
      </c>
      <c r="B7" s="4" t="inlineStr">
        <is>
          <t>A reconciliation of the beginning and ending amount of unrecognized tax benefits, excluding interest and penalties, is as follows:
Amount
Balance as of December 31, 2019
$
—
Additions for tax positions taken during current year
1,105,000
Additions for tax positions taken during prior year
—
Reductions for tax positions taken during prior years
—
Settlements
—
Expirations of statutes of limitations
—
Balance as of December 31, 2020
$
1,105,000
Additions for tax positions taken during current year
1,315,000
Additions for tax positions taken during prior year
—
Reductions for tax positions taken during prior years
(2,000
)
Settlements
—
Expirations of statutes of limitations
—
Balance as of December 31, 2021
$
2,418,0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mitments, Contingencies and Other (Tables)</t>
        </is>
      </c>
      <c r="B1" s="2" t="inlineStr">
        <is>
          <t>12 Months Ended</t>
        </is>
      </c>
    </row>
    <row r="2">
      <c r="B2" s="2" t="inlineStr">
        <is>
          <t>Dec. 31, 2021</t>
        </is>
      </c>
    </row>
    <row r="3">
      <c r="A3" s="3" t="inlineStr">
        <is>
          <t>Commitments Contingencies And Other Tables</t>
        </is>
      </c>
    </row>
    <row r="4">
      <c r="A4" s="4" t="inlineStr">
        <is>
          <t>Schedule of Early Termination Fee Upon Occurrence Pursuant</t>
        </is>
      </c>
      <c r="B4" s="4" t="inlineStr">
        <is>
          <t xml:space="preserve">Effective August 1, 2021, MSCO entered into an amendment to its clearing agreement with NFS that, among other things, extends the term of the arrangement for an additional four-year period commencing on August 1, 2021 and ending July 31, 2025. If the Company chooses to exit this agreement before the end of the contract term, the Company is under the obligation to pay an early termination fee upon occurrence pursuant to the table below:
Date of Termination
Early Termination Fee
Prior to August 1, 2022
$
8,000,000
Prior to August 1, 2023
$
7,250,000
Prior to August 1, 2024
$
4,500,000
Prior to August 1, 2025
$
3,250,0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Organization (Details) - USD ($)</t>
        </is>
      </c>
      <c r="B1" s="2" t="inlineStr">
        <is>
          <t>Jan. 02, 2020</t>
        </is>
      </c>
      <c r="C1" s="2" t="inlineStr">
        <is>
          <t>Jan. 02, 2020</t>
        </is>
      </c>
      <c r="D1" s="2" t="inlineStr">
        <is>
          <t>Nov. 16, 2021</t>
        </is>
      </c>
      <c r="E1" s="2" t="inlineStr">
        <is>
          <t>Dec. 31, 2021</t>
        </is>
      </c>
      <c r="F1" s="2" t="inlineStr">
        <is>
          <t>Dec. 31, 2020</t>
        </is>
      </c>
      <c r="G1" s="2" t="inlineStr">
        <is>
          <t>Jan. 31, 2019</t>
        </is>
      </c>
      <c r="H1" s="2" t="inlineStr">
        <is>
          <t>Jan. 25, 2019</t>
        </is>
      </c>
    </row>
    <row r="2">
      <c r="A2" s="3" t="inlineStr">
        <is>
          <t>Business Acquisition [Line Items]</t>
        </is>
      </c>
    </row>
    <row r="3">
      <c r="A3" s="4" t="inlineStr">
        <is>
          <t>Common stock, par value</t>
        </is>
      </c>
      <c r="E3" s="7" t="n">
        <v>0.01</v>
      </c>
      <c r="F3" s="7" t="n">
        <v>0.01</v>
      </c>
    </row>
    <row r="4">
      <c r="A4" s="4" t="inlineStr">
        <is>
          <t>Revenue from customers</t>
        </is>
      </c>
      <c r="E4" s="5" t="n">
        <v>67507000</v>
      </c>
      <c r="F4" s="5" t="n">
        <v>54872000</v>
      </c>
    </row>
    <row r="5">
      <c r="A5" s="4" t="inlineStr">
        <is>
          <t>Pre-tax income income</t>
        </is>
      </c>
      <c r="E5" s="6" t="n">
        <v>6754000</v>
      </c>
      <c r="F5" s="6" t="n">
        <v>3196000</v>
      </c>
    </row>
    <row r="6">
      <c r="A6" s="4" t="inlineStr">
        <is>
          <t>Arrangements with Goldman Sachs [Member]</t>
        </is>
      </c>
    </row>
    <row r="7">
      <c r="A7" s="3" t="inlineStr">
        <is>
          <t>Business Acquisition [Line Items]</t>
        </is>
      </c>
    </row>
    <row r="8">
      <c r="A8" s="4" t="inlineStr">
        <is>
          <t>Revenue from customers</t>
        </is>
      </c>
      <c r="E8" s="6" t="n">
        <v>12600000</v>
      </c>
      <c r="F8" s="6" t="n">
        <v>13900000</v>
      </c>
    </row>
    <row r="9">
      <c r="A9" s="4" t="inlineStr">
        <is>
          <t>Pre-tax income income</t>
        </is>
      </c>
      <c r="E9" s="6" t="n">
        <v>1800000</v>
      </c>
      <c r="F9" s="5" t="n">
        <v>1300000</v>
      </c>
    </row>
    <row r="10">
      <c r="A10" s="4" t="inlineStr">
        <is>
          <t>Intangible asset</t>
        </is>
      </c>
      <c r="E10" s="6" t="n">
        <v>699000</v>
      </c>
    </row>
    <row r="11">
      <c r="A11" s="4" t="inlineStr">
        <is>
          <t>Deposit from GSCO</t>
        </is>
      </c>
      <c r="E11" s="6" t="n">
        <v>2000000</v>
      </c>
    </row>
    <row r="12">
      <c r="A12" s="4" t="inlineStr">
        <is>
          <t>Net expense from JonesTrading arrangement</t>
        </is>
      </c>
      <c r="E12" s="5" t="n">
        <v>22000</v>
      </c>
    </row>
    <row r="13">
      <c r="A13" s="4" t="inlineStr">
        <is>
          <t>Tigress Holdings, LLC [Member]</t>
        </is>
      </c>
    </row>
    <row r="14">
      <c r="A14" s="3" t="inlineStr">
        <is>
          <t>Business Acquisition [Line Items]</t>
        </is>
      </c>
    </row>
    <row r="15">
      <c r="A15" s="4" t="inlineStr">
        <is>
          <t>Miability company membership interests</t>
        </is>
      </c>
      <c r="D15" s="4" t="inlineStr">
        <is>
          <t>24.00%</t>
        </is>
      </c>
    </row>
    <row r="16">
      <c r="A16" s="4" t="inlineStr">
        <is>
          <t>StockCross [Member]</t>
        </is>
      </c>
    </row>
    <row r="17">
      <c r="A17" s="3" t="inlineStr">
        <is>
          <t>Business Acquisition [Line Items]</t>
        </is>
      </c>
    </row>
    <row r="18">
      <c r="A18" s="4" t="inlineStr">
        <is>
          <t>Percentage of remaining interest in StockCross purchased under binding letter of intent</t>
        </is>
      </c>
      <c r="B18" s="4" t="inlineStr">
        <is>
          <t>85.00%</t>
        </is>
      </c>
      <c r="C18" s="4" t="inlineStr">
        <is>
          <t>85.00%</t>
        </is>
      </c>
    </row>
    <row r="19">
      <c r="A19" s="4" t="inlineStr">
        <is>
          <t>Issuance of common stock in StockCross acquisition</t>
        </is>
      </c>
      <c r="B19" s="6" t="n">
        <v>3298774</v>
      </c>
    </row>
    <row r="20">
      <c r="A20" s="4" t="inlineStr">
        <is>
          <t>StockCross [Member]</t>
        </is>
      </c>
    </row>
    <row r="21">
      <c r="A21" s="3" t="inlineStr">
        <is>
          <t>Business Acquisition [Line Items]</t>
        </is>
      </c>
    </row>
    <row r="22">
      <c r="A22" s="4" t="inlineStr">
        <is>
          <t>Ownership percentage acquired</t>
        </is>
      </c>
      <c r="B22" s="4" t="inlineStr">
        <is>
          <t>85.00%</t>
        </is>
      </c>
      <c r="C22" s="4" t="inlineStr">
        <is>
          <t>85.00%</t>
        </is>
      </c>
      <c r="G22" s="4" t="inlineStr">
        <is>
          <t>15.00%</t>
        </is>
      </c>
      <c r="H22" s="4" t="inlineStr">
        <is>
          <t>15.00%</t>
        </is>
      </c>
    </row>
    <row r="23">
      <c r="A23" s="4" t="inlineStr">
        <is>
          <t>Number of share issuable</t>
        </is>
      </c>
      <c r="C23" s="6" t="n">
        <v>3298774</v>
      </c>
    </row>
    <row r="24">
      <c r="A24" s="4" t="inlineStr">
        <is>
          <t>Tigress Holdings, LLC [Member]</t>
        </is>
      </c>
    </row>
    <row r="25">
      <c r="A25" s="3" t="inlineStr">
        <is>
          <t>Business Acquisition [Line Items]</t>
        </is>
      </c>
    </row>
    <row r="26">
      <c r="A26" s="4" t="inlineStr">
        <is>
          <t>Number of share issuable</t>
        </is>
      </c>
      <c r="D26" s="6" t="n">
        <v>1449525</v>
      </c>
    </row>
    <row r="27">
      <c r="A27" s="4" t="inlineStr">
        <is>
          <t>RISE [Member] | Tigress Holdings, LLC [Member]</t>
        </is>
      </c>
    </row>
    <row r="28">
      <c r="A28" s="3" t="inlineStr">
        <is>
          <t>Business Acquisition [Line Items]</t>
        </is>
      </c>
    </row>
    <row r="29">
      <c r="A29" s="4" t="inlineStr">
        <is>
          <t>Ownership percentage acquired</t>
        </is>
      </c>
      <c r="E29" s="4" t="inlineStr">
        <is>
          <t>76.00%</t>
        </is>
      </c>
      <c r="F29" s="4" t="inlineStr">
        <is>
          <t>100.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Narrative) (Details) - USD ($) shares in Millions</t>
        </is>
      </c>
      <c r="B1" s="2" t="inlineStr">
        <is>
          <t>12 Months Ended</t>
        </is>
      </c>
    </row>
    <row r="2">
      <c r="B2" s="2" t="inlineStr">
        <is>
          <t>Dec. 31, 2021</t>
        </is>
      </c>
      <c r="C2" s="2" t="inlineStr">
        <is>
          <t>Dec. 31, 2020</t>
        </is>
      </c>
    </row>
    <row r="3">
      <c r="A3" s="4" t="inlineStr">
        <is>
          <t>FDIC insured amount</t>
        </is>
      </c>
      <c r="B3" s="5" t="n">
        <v>250000</v>
      </c>
      <c r="C3" s="5" t="n">
        <v>250000</v>
      </c>
    </row>
    <row r="4">
      <c r="A4" s="4" t="inlineStr">
        <is>
          <t>Advertising costs</t>
        </is>
      </c>
      <c r="B4" s="5" t="n">
        <v>44000</v>
      </c>
      <c r="C4" s="5" t="n">
        <v>0</v>
      </c>
    </row>
    <row r="5">
      <c r="A5" s="4" t="inlineStr">
        <is>
          <t>Common stock, authorized shares</t>
        </is>
      </c>
      <c r="B5" s="6" t="n">
        <v>100</v>
      </c>
      <c r="C5" s="6" t="n">
        <v>100</v>
      </c>
    </row>
    <row r="6">
      <c r="A6" s="4" t="inlineStr">
        <is>
          <t>National Financial Services LLC [Member]</t>
        </is>
      </c>
    </row>
    <row r="7">
      <c r="A7" s="4" t="inlineStr">
        <is>
          <t>Business development credit</t>
        </is>
      </c>
      <c r="B7" s="5" t="n">
        <v>3000000</v>
      </c>
    </row>
    <row r="8">
      <c r="A8" s="4" t="inlineStr">
        <is>
          <t>Payment of annual credits</t>
        </is>
      </c>
      <c r="B8" s="5" t="n">
        <v>100000</v>
      </c>
    </row>
    <row r="9">
      <c r="A9" s="4" t="inlineStr">
        <is>
          <t>Website and other internal technology [Member]</t>
        </is>
      </c>
    </row>
    <row r="10">
      <c r="A10" s="4" t="inlineStr">
        <is>
          <t>Estimated useful life of software</t>
        </is>
      </c>
      <c r="B10" s="4" t="inlineStr">
        <is>
          <t>3 years</t>
        </is>
      </c>
    </row>
    <row r="11">
      <c r="A11" s="4" t="inlineStr">
        <is>
          <t>Single class common stock [Member]</t>
        </is>
      </c>
    </row>
    <row r="12">
      <c r="A12" s="4" t="inlineStr">
        <is>
          <t>Common stock, authorized shares</t>
        </is>
      </c>
      <c r="B12" s="6" t="n">
        <v>100</v>
      </c>
      <c r="C12" s="6" t="n">
        <v>1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Acquisitions (Narrative) (Details) - USD ($)</t>
        </is>
      </c>
      <c r="B1" s="2" t="inlineStr">
        <is>
          <t>Jan. 02, 2020</t>
        </is>
      </c>
      <c r="C1" s="2" t="inlineStr">
        <is>
          <t>Jan. 31, 2019</t>
        </is>
      </c>
      <c r="D1" s="2" t="inlineStr">
        <is>
          <t>Jan. 25, 2019</t>
        </is>
      </c>
    </row>
    <row r="2">
      <c r="A2" s="4" t="inlineStr">
        <is>
          <t>When StockCross Merged with MSCO [Member]</t>
        </is>
      </c>
    </row>
    <row r="3">
      <c r="A3" s="3" t="inlineStr">
        <is>
          <t>Business Acquisition [Line Items]</t>
        </is>
      </c>
    </row>
    <row r="4">
      <c r="A4" s="4" t="inlineStr">
        <is>
          <t>Ownership percentage acquired</t>
        </is>
      </c>
      <c r="B4" s="4" t="inlineStr">
        <is>
          <t>85.00%</t>
        </is>
      </c>
    </row>
    <row r="5">
      <c r="A5" s="4" t="inlineStr">
        <is>
          <t>StockCross [Member]</t>
        </is>
      </c>
    </row>
    <row r="6">
      <c r="A6" s="3" t="inlineStr">
        <is>
          <t>Business Acquisition [Line Items]</t>
        </is>
      </c>
    </row>
    <row r="7">
      <c r="A7" s="4" t="inlineStr">
        <is>
          <t>Ownership percentage acquired</t>
        </is>
      </c>
      <c r="B7" s="4" t="inlineStr">
        <is>
          <t>85.00%</t>
        </is>
      </c>
      <c r="C7" s="4" t="inlineStr">
        <is>
          <t>15.00%</t>
        </is>
      </c>
      <c r="D7" s="4" t="inlineStr">
        <is>
          <t>15.00%</t>
        </is>
      </c>
    </row>
    <row r="8">
      <c r="A8" s="4" t="inlineStr">
        <is>
          <t>Purchase price</t>
        </is>
      </c>
      <c r="B8" s="5" t="n">
        <v>29750000</v>
      </c>
    </row>
    <row r="9">
      <c r="A9" s="4" t="inlineStr">
        <is>
          <t>Purchase price in shares as restricted stock</t>
        </is>
      </c>
      <c r="B9" s="6" t="n">
        <v>329877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Acquisitions (Schedule of Assets Acquired and Liabilities Assumed) (Details) - StockCross [Member]</t>
        </is>
      </c>
      <c r="B1" s="2" t="inlineStr">
        <is>
          <t>Dec. 31, 2019USD ($)</t>
        </is>
      </c>
    </row>
    <row r="2">
      <c r="A2" s="3" t="inlineStr">
        <is>
          <t>Assets acquired</t>
        </is>
      </c>
    </row>
    <row r="3">
      <c r="A3" s="4" t="inlineStr">
        <is>
          <t>Cash and cash equivalents</t>
        </is>
      </c>
      <c r="B3" s="5" t="n">
        <v>1588000</v>
      </c>
    </row>
    <row r="4">
      <c r="A4" s="4" t="inlineStr">
        <is>
          <t>Cash and securities segregated for regulatory purposes</t>
        </is>
      </c>
      <c r="B4" s="6" t="n">
        <v>224814000</v>
      </c>
    </row>
    <row r="5">
      <c r="A5" s="4" t="inlineStr">
        <is>
          <t>Receivables from customers</t>
        </is>
      </c>
      <c r="B5" s="6" t="n">
        <v>86331000</v>
      </c>
    </row>
    <row r="6">
      <c r="A6" s="4" t="inlineStr">
        <is>
          <t>Receivables from broker-dealers and clearing organizations</t>
        </is>
      </c>
      <c r="B6" s="6" t="n">
        <v>3105000</v>
      </c>
    </row>
    <row r="7">
      <c r="A7" s="4" t="inlineStr">
        <is>
          <t>Other receivables</t>
        </is>
      </c>
      <c r="B7" s="6" t="n">
        <v>627000</v>
      </c>
    </row>
    <row r="8">
      <c r="A8" s="4" t="inlineStr">
        <is>
          <t>Prepaid expenses and other assets</t>
        </is>
      </c>
      <c r="B8" s="6" t="n">
        <v>346000</v>
      </c>
    </row>
    <row r="9">
      <c r="A9" s="4" t="inlineStr">
        <is>
          <t>Securities borrowed</t>
        </is>
      </c>
      <c r="B9" s="6" t="n">
        <v>193529000</v>
      </c>
    </row>
    <row r="10">
      <c r="A10" s="4" t="inlineStr">
        <is>
          <t>Securities owned, at fair value</t>
        </is>
      </c>
      <c r="B10" s="6" t="n">
        <v>3018000</v>
      </c>
    </row>
    <row r="11">
      <c r="A11" s="4" t="inlineStr">
        <is>
          <t>Furniture, equipment, and leasehold improvements, net</t>
        </is>
      </c>
      <c r="B11" s="6" t="n">
        <v>19000</v>
      </c>
    </row>
    <row r="12">
      <c r="A12" s="4" t="inlineStr">
        <is>
          <t>Lease right-of-use assets</t>
        </is>
      </c>
      <c r="B12" s="6" t="n">
        <v>1141000</v>
      </c>
    </row>
    <row r="13">
      <c r="A13" s="4" t="inlineStr">
        <is>
          <t>Deferred tax assets</t>
        </is>
      </c>
      <c r="B13" s="6" t="n">
        <v>407000</v>
      </c>
    </row>
    <row r="14">
      <c r="A14" s="4" t="inlineStr">
        <is>
          <t>Total Assets acquired</t>
        </is>
      </c>
      <c r="B14" s="6" t="n">
        <v>514925000</v>
      </c>
    </row>
    <row r="15">
      <c r="A15" s="3" t="inlineStr">
        <is>
          <t>Liabilities assumed</t>
        </is>
      </c>
    </row>
    <row r="16">
      <c r="A16" s="4" t="inlineStr">
        <is>
          <t>Payables to customers</t>
        </is>
      </c>
      <c r="B16" s="6" t="n">
        <v>308091000</v>
      </c>
    </row>
    <row r="17">
      <c r="A17" s="4" t="inlineStr">
        <is>
          <t>Payables to non-customers</t>
        </is>
      </c>
      <c r="B17" s="6" t="n">
        <v>9151000</v>
      </c>
    </row>
    <row r="18">
      <c r="A18" s="4" t="inlineStr">
        <is>
          <t>Drafts payable</t>
        </is>
      </c>
      <c r="B18" s="6" t="n">
        <v>2834000</v>
      </c>
    </row>
    <row r="19">
      <c r="A19" s="4" t="inlineStr">
        <is>
          <t>Payables to broker-dealers and clearing organizations</t>
        </is>
      </c>
      <c r="B19" s="6" t="n">
        <v>1406000</v>
      </c>
    </row>
    <row r="20">
      <c r="A20" s="4" t="inlineStr">
        <is>
          <t>Accounts payable and accrued liabilities</t>
        </is>
      </c>
      <c r="B20" s="6" t="n">
        <v>963000</v>
      </c>
    </row>
    <row r="21">
      <c r="A21" s="4" t="inlineStr">
        <is>
          <t>Securities loaned</t>
        </is>
      </c>
      <c r="B21" s="6" t="n">
        <v>170443000</v>
      </c>
    </row>
    <row r="22">
      <c r="A22" s="4" t="inlineStr">
        <is>
          <t>Securities sold, not yet purchased, at fair value</t>
        </is>
      </c>
      <c r="B22" s="6" t="n">
        <v>28000</v>
      </c>
    </row>
    <row r="23">
      <c r="A23" s="4" t="inlineStr">
        <is>
          <t>Notes payable - related party</t>
        </is>
      </c>
      <c r="B23" s="6" t="n">
        <v>5000000</v>
      </c>
    </row>
    <row r="24">
      <c r="A24" s="4" t="inlineStr">
        <is>
          <t>Lease liabilities</t>
        </is>
      </c>
      <c r="B24" s="6" t="n">
        <v>1295000</v>
      </c>
    </row>
    <row r="25">
      <c r="A25" s="4" t="inlineStr">
        <is>
          <t>Total Liabilities assumed</t>
        </is>
      </c>
      <c r="B25" s="6" t="n">
        <v>499211000</v>
      </c>
    </row>
    <row r="26">
      <c r="A26" s="4" t="inlineStr">
        <is>
          <t>Net Assets acquired</t>
        </is>
      </c>
      <c r="B26" s="5" t="n">
        <v>15714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8" customWidth="1" min="1" max="1"/>
    <col width="41" customWidth="1" min="2" max="2"/>
    <col width="36" customWidth="1" min="3" max="3"/>
    <col width="27" customWidth="1" min="4" max="4"/>
    <col width="36" customWidth="1" min="5" max="5"/>
    <col width="24" customWidth="1" min="6" max="6"/>
    <col width="13" customWidth="1" min="7" max="7"/>
  </cols>
  <sheetData>
    <row r="1">
      <c r="A1" s="1" t="inlineStr">
        <is>
          <t>CONSOLIDATED STATEMENT OF CHANGES IN STOCKHOLDERS' EQUITY - USD ($)</t>
        </is>
      </c>
      <c r="B1" s="2" t="inlineStr">
        <is>
          <t>Number of Shares $.01 Par Value [Member]</t>
        </is>
      </c>
      <c r="C1" s="2" t="inlineStr">
        <is>
          <t>Additional Paid-In Capital [Member]</t>
        </is>
      </c>
      <c r="D1" s="2" t="inlineStr">
        <is>
          <t>Retained Earnings [Member]</t>
        </is>
      </c>
      <c r="E1" s="2" t="inlineStr">
        <is>
          <t>Total Stockholders' Equity [Member]</t>
        </is>
      </c>
      <c r="F1" s="2" t="inlineStr">
        <is>
          <t>Noncontrolling Interest</t>
        </is>
      </c>
      <c r="G1" s="2" t="inlineStr">
        <is>
          <t>Total</t>
        </is>
      </c>
    </row>
    <row r="2">
      <c r="A2" s="4" t="inlineStr">
        <is>
          <t>Beginning balance at Dec. 31, 2019</t>
        </is>
      </c>
      <c r="B2" s="5" t="n">
        <v>271000</v>
      </c>
      <c r="C2" s="5" t="n">
        <v>7641000</v>
      </c>
      <c r="D2" s="5" t="n">
        <v>12869000</v>
      </c>
      <c r="E2" s="5" t="n">
        <v>20781000</v>
      </c>
      <c r="F2" s="4" t="inlineStr">
        <is>
          <t xml:space="preserve"> </t>
        </is>
      </c>
      <c r="G2" s="5" t="n">
        <v>20781000</v>
      </c>
    </row>
    <row r="3">
      <c r="A3" s="4" t="inlineStr">
        <is>
          <t>Beginning balance, shares at Dec. 31, 2019</t>
        </is>
      </c>
      <c r="B3" s="6" t="n">
        <v>27157188</v>
      </c>
    </row>
    <row r="4">
      <c r="A4" s="4" t="inlineStr">
        <is>
          <t>Shares issued for StockCross purchase</t>
        </is>
      </c>
      <c r="B4" s="5" t="n">
        <v>33000</v>
      </c>
      <c r="C4" s="6" t="n">
        <v>12256000</v>
      </c>
      <c r="D4" s="6" t="n">
        <v>65000</v>
      </c>
      <c r="E4" s="6" t="n">
        <v>12354000</v>
      </c>
      <c r="G4" s="6" t="n">
        <v>12354000</v>
      </c>
    </row>
    <row r="5">
      <c r="A5" s="4" t="inlineStr">
        <is>
          <t>Shares issued for StockCross purchase, shares</t>
        </is>
      </c>
      <c r="B5" s="6" t="n">
        <v>3302616</v>
      </c>
    </row>
    <row r="6">
      <c r="A6" s="4" t="inlineStr">
        <is>
          <t>Shares issued for payment of professional services</t>
        </is>
      </c>
      <c r="B6" s="5" t="n">
        <v>2000</v>
      </c>
      <c r="C6" s="6" t="n">
        <v>1125000</v>
      </c>
      <c r="E6" s="6" t="n">
        <v>1127000</v>
      </c>
      <c r="G6" s="6" t="n">
        <v>1127000</v>
      </c>
    </row>
    <row r="7">
      <c r="A7" s="4" t="inlineStr">
        <is>
          <t>Shares issued for payment of professional services, shares</t>
        </is>
      </c>
      <c r="B7" s="6" t="n">
        <v>193906</v>
      </c>
    </row>
    <row r="8">
      <c r="A8" s="4" t="inlineStr">
        <is>
          <t>Employee stock purchases</t>
        </is>
      </c>
      <c r="B8" s="5" t="n">
        <v>3000</v>
      </c>
      <c r="C8" s="6" t="n">
        <v>797000</v>
      </c>
      <c r="E8" s="6" t="n">
        <v>800000</v>
      </c>
      <c r="G8" s="6" t="n">
        <v>800000</v>
      </c>
    </row>
    <row r="9">
      <c r="A9" s="4" t="inlineStr">
        <is>
          <t>Employee stock purchases, shares</t>
        </is>
      </c>
      <c r="B9" s="6" t="n">
        <v>300000</v>
      </c>
    </row>
    <row r="10">
      <c r="A10" s="4" t="inlineStr">
        <is>
          <t>Adjustment for deferred tax asset valuation</t>
        </is>
      </c>
      <c r="C10" s="6" t="n">
        <v>-51000</v>
      </c>
      <c r="E10" s="6" t="n">
        <v>-51000</v>
      </c>
      <c r="G10" s="6" t="n">
        <v>-51000</v>
      </c>
    </row>
    <row r="11">
      <c r="A11" s="4" t="inlineStr">
        <is>
          <t>Net income</t>
        </is>
      </c>
      <c r="D11" s="6" t="n">
        <v>2975000</v>
      </c>
      <c r="E11" s="6" t="n">
        <v>2975000</v>
      </c>
      <c r="G11" s="6" t="n">
        <v>2975000</v>
      </c>
    </row>
    <row r="12">
      <c r="A12" s="4" t="inlineStr">
        <is>
          <t>Ending balance at Dec. 31, 2020</t>
        </is>
      </c>
      <c r="B12" s="5" t="n">
        <v>309000</v>
      </c>
      <c r="C12" s="6" t="n">
        <v>21768000</v>
      </c>
      <c r="D12" s="6" t="n">
        <v>15909000</v>
      </c>
      <c r="E12" s="6" t="n">
        <v>37986000</v>
      </c>
      <c r="F12" s="4" t="inlineStr">
        <is>
          <t xml:space="preserve"> </t>
        </is>
      </c>
      <c r="G12" s="6" t="n">
        <v>37986000</v>
      </c>
    </row>
    <row r="13">
      <c r="A13" s="4" t="inlineStr">
        <is>
          <t>Ending balance, shares at Dec. 31, 2020</t>
        </is>
      </c>
      <c r="B13" s="6" t="n">
        <v>30953710</v>
      </c>
    </row>
    <row r="14">
      <c r="A14" s="4" t="inlineStr">
        <is>
          <t>Shares issued for OpenHand purchase</t>
        </is>
      </c>
      <c r="B14" s="5" t="n">
        <v>3000</v>
      </c>
      <c r="C14" s="6" t="n">
        <v>1378000</v>
      </c>
      <c r="E14" s="6" t="n">
        <v>1381000</v>
      </c>
      <c r="G14" s="6" t="n">
        <v>1381000</v>
      </c>
    </row>
    <row r="15">
      <c r="A15" s="4" t="inlineStr">
        <is>
          <t>Shares issued for OpenHand purchase, shares</t>
        </is>
      </c>
      <c r="B15" s="6" t="n">
        <v>329654</v>
      </c>
    </row>
    <row r="16">
      <c r="A16" s="4" t="inlineStr">
        <is>
          <t>Shares retired from OpenHand transaction</t>
        </is>
      </c>
      <c r="B16" s="5" t="n">
        <v>-3000</v>
      </c>
      <c r="C16" s="6" t="n">
        <v>-1315000</v>
      </c>
      <c r="E16" s="6" t="n">
        <v>-1318000</v>
      </c>
      <c r="G16" s="6" t="n">
        <v>-1318000</v>
      </c>
    </row>
    <row r="17">
      <c r="A17" s="4" t="inlineStr">
        <is>
          <t>Shares retired from OpenHand transaction, shares</t>
        </is>
      </c>
      <c r="B17" s="6" t="n">
        <v>-329654</v>
      </c>
    </row>
    <row r="18">
      <c r="A18" s="4" t="inlineStr">
        <is>
          <t>Shares issued for Tigress Transaction</t>
        </is>
      </c>
      <c r="B18" s="5" t="n">
        <v>15000</v>
      </c>
      <c r="C18" s="6" t="n">
        <v>6136000</v>
      </c>
      <c r="E18" s="6" t="n">
        <v>6151000</v>
      </c>
      <c r="F18" s="6" t="n">
        <v>1273000</v>
      </c>
      <c r="G18" s="6" t="n">
        <v>7424000</v>
      </c>
    </row>
    <row r="19">
      <c r="A19" s="4" t="inlineStr">
        <is>
          <t>Shares issued for Tigress Transaction, shares</t>
        </is>
      </c>
      <c r="B19" s="6" t="n">
        <v>1449525</v>
      </c>
    </row>
    <row r="20">
      <c r="A20" s="4" t="inlineStr">
        <is>
          <t>Net income</t>
        </is>
      </c>
      <c r="D20" s="6" t="n">
        <v>5063000</v>
      </c>
      <c r="E20" s="6" t="n">
        <v>5063000</v>
      </c>
      <c r="F20" s="6" t="n">
        <v>-30000</v>
      </c>
      <c r="G20" s="6" t="n">
        <v>5033000</v>
      </c>
    </row>
    <row r="21">
      <c r="A21" s="4" t="inlineStr">
        <is>
          <t>Ending balance at Dec. 31, 2021</t>
        </is>
      </c>
      <c r="B21" s="5" t="n">
        <v>324000</v>
      </c>
      <c r="C21" s="5" t="n">
        <v>27967000</v>
      </c>
      <c r="D21" s="5" t="n">
        <v>20972000</v>
      </c>
      <c r="E21" s="5" t="n">
        <v>49263000</v>
      </c>
      <c r="F21" s="5" t="n">
        <v>1243000</v>
      </c>
      <c r="G21" s="5" t="n">
        <v>50506000</v>
      </c>
    </row>
    <row r="22">
      <c r="A22" s="4" t="inlineStr">
        <is>
          <t>Ending balance, shares at Dec. 31, 2021</t>
        </is>
      </c>
      <c r="B22" s="6" t="n">
        <v>3240323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From, Payables To, and Deposits With Broker-Dealers and Clearing Organizations (Narrative) (Details) - USD ($)</t>
        </is>
      </c>
      <c r="B1" s="2" t="inlineStr">
        <is>
          <t>Dec. 31, 2021</t>
        </is>
      </c>
      <c r="C1" s="2" t="inlineStr">
        <is>
          <t>Dec. 31, 2020</t>
        </is>
      </c>
    </row>
    <row r="2">
      <c r="A2" s="4" t="inlineStr">
        <is>
          <t>Common stock valued</t>
        </is>
      </c>
      <c r="B2" s="5" t="n">
        <v>324000</v>
      </c>
      <c r="C2" s="5" t="n">
        <v>309000</v>
      </c>
    </row>
    <row r="3">
      <c r="A3" s="4" t="inlineStr">
        <is>
          <t>MSCO shares [Member]</t>
        </is>
      </c>
    </row>
    <row r="4">
      <c r="A4" s="4" t="inlineStr">
        <is>
          <t>Common stock valued</t>
        </is>
      </c>
      <c r="B4" s="5" t="n">
        <v>905000</v>
      </c>
      <c r="C4" s="5" t="n">
        <v>937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From, Payables To, and Deposits With Broker-Dealers and Clearing Organizations (Schedule of Receivable) (Details) - USD ($)</t>
        </is>
      </c>
      <c r="B1" s="2" t="inlineStr">
        <is>
          <t>Dec. 31, 2021</t>
        </is>
      </c>
      <c r="C1" s="2" t="inlineStr">
        <is>
          <t>Dec. 31, 2020</t>
        </is>
      </c>
    </row>
    <row r="2">
      <c r="A2" s="3" t="inlineStr">
        <is>
          <t>Receivables from and deposits with broker-dealers and clearing organizations</t>
        </is>
      </c>
    </row>
    <row r="3">
      <c r="A3" s="4" t="inlineStr">
        <is>
          <t>DTCC / OCC / NSCC</t>
        </is>
      </c>
      <c r="B3" s="5" t="n">
        <v>10968000</v>
      </c>
      <c r="C3" s="5" t="n">
        <v>17841000</v>
      </c>
    </row>
    <row r="4">
      <c r="A4" s="4" t="inlineStr">
        <is>
          <t>Goldman Sachs</t>
        </is>
      </c>
      <c r="B4" s="6" t="n">
        <v>335000</v>
      </c>
      <c r="C4" s="6" t="n">
        <v>2430000</v>
      </c>
    </row>
    <row r="5">
      <c r="A5" s="4" t="inlineStr">
        <is>
          <t>Pershing Capital</t>
        </is>
      </c>
      <c r="B5" s="6" t="n">
        <v>1193000</v>
      </c>
      <c r="C5" s="6" t="n">
        <v>1266000</v>
      </c>
    </row>
    <row r="6">
      <c r="A6" s="4" t="inlineStr">
        <is>
          <t>NFS</t>
        </is>
      </c>
      <c r="B6" s="6" t="n">
        <v>974000</v>
      </c>
      <c r="C6" s="6" t="n">
        <v>1061000</v>
      </c>
    </row>
    <row r="7">
      <c r="A7" s="4" t="inlineStr">
        <is>
          <t>Securities fail-to-deliver</t>
        </is>
      </c>
      <c r="B7" s="6" t="n">
        <v>174000</v>
      </c>
      <c r="C7" s="6" t="n">
        <v>379000</v>
      </c>
    </row>
    <row r="8">
      <c r="A8" s="4" t="inlineStr">
        <is>
          <t>Globalshares</t>
        </is>
      </c>
      <c r="B8" s="6" t="n">
        <v>55000</v>
      </c>
      <c r="C8" s="6" t="n">
        <v>46000</v>
      </c>
    </row>
    <row r="9">
      <c r="A9" s="4" t="inlineStr">
        <is>
          <t>Other receivables</t>
        </is>
      </c>
      <c r="B9" s="6" t="n">
        <v>27000</v>
      </c>
      <c r="C9" s="4" t="inlineStr">
        <is>
          <t xml:space="preserve"> </t>
        </is>
      </c>
    </row>
    <row r="10">
      <c r="A10" s="4" t="inlineStr">
        <is>
          <t>Total Receivables from and deposits with broker-dealers and clearing organizations</t>
        </is>
      </c>
      <c r="B10" s="6" t="n">
        <v>13726000</v>
      </c>
      <c r="C10" s="6" t="n">
        <v>23023000</v>
      </c>
    </row>
    <row r="11">
      <c r="A11" s="3" t="inlineStr">
        <is>
          <t>Payables to broker-dealers and clearing organizations</t>
        </is>
      </c>
    </row>
    <row r="12">
      <c r="A12" s="4" t="inlineStr">
        <is>
          <t>Securities fail-to-receive</t>
        </is>
      </c>
      <c r="B12" s="6" t="n">
        <v>254000</v>
      </c>
      <c r="C12" s="6" t="n">
        <v>1810000</v>
      </c>
    </row>
    <row r="13">
      <c r="A13" s="4" t="inlineStr">
        <is>
          <t>Total Payables to broker-dealers and clearing organizations</t>
        </is>
      </c>
      <c r="B13" s="5" t="n">
        <v>254000</v>
      </c>
      <c r="C13" s="5" t="n">
        <v>181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Prepaid Service Contract (Details) - USD ($)</t>
        </is>
      </c>
      <c r="B1" s="2" t="inlineStr">
        <is>
          <t>Apr. 21, 2020</t>
        </is>
      </c>
      <c r="C1" s="2" t="inlineStr">
        <is>
          <t>Apr. 21, 2020</t>
        </is>
      </c>
      <c r="D1" s="2" t="inlineStr">
        <is>
          <t>Dec. 31, 2021</t>
        </is>
      </c>
      <c r="E1" s="2" t="inlineStr">
        <is>
          <t>Dec. 31, 2020</t>
        </is>
      </c>
    </row>
    <row r="2">
      <c r="A2" s="3" t="inlineStr">
        <is>
          <t>Capitalized Contract Cost [Line Items]</t>
        </is>
      </c>
    </row>
    <row r="3">
      <c r="A3" s="4" t="inlineStr">
        <is>
          <t>Prepaid asset - non-current</t>
        </is>
      </c>
      <c r="D3" s="5" t="n">
        <v>295000</v>
      </c>
      <c r="E3" s="5" t="n">
        <v>1004000</v>
      </c>
    </row>
    <row r="4">
      <c r="A4" s="4" t="inlineStr">
        <is>
          <t>InvestCloud, Inc [Member] | Restricted Stock [Member]</t>
        </is>
      </c>
    </row>
    <row r="5">
      <c r="A5" s="3" t="inlineStr">
        <is>
          <t>Capitalized Contract Cost [Line Items]</t>
        </is>
      </c>
    </row>
    <row r="6">
      <c r="A6" s="4" t="inlineStr">
        <is>
          <t>Restricted common stock issued to InvestCloud</t>
        </is>
      </c>
      <c r="C6" s="6" t="n">
        <v>193906</v>
      </c>
    </row>
    <row r="7">
      <c r="A7" s="4" t="inlineStr">
        <is>
          <t>InvestCloud, Inc [Member]</t>
        </is>
      </c>
    </row>
    <row r="8">
      <c r="A8" s="3" t="inlineStr">
        <is>
          <t>Capitalized Contract Cost [Line Items]</t>
        </is>
      </c>
    </row>
    <row r="9">
      <c r="A9" s="4" t="inlineStr">
        <is>
          <t>Expense related to share-based payments</t>
        </is>
      </c>
      <c r="D9" s="6" t="n">
        <v>376000</v>
      </c>
      <c r="E9" s="6" t="n">
        <v>219000</v>
      </c>
    </row>
    <row r="10">
      <c r="A10" s="4" t="inlineStr">
        <is>
          <t>Professional services and total cost</t>
        </is>
      </c>
      <c r="D10" s="5" t="n">
        <v>959000</v>
      </c>
      <c r="E10" s="5" t="n">
        <v>764000</v>
      </c>
    </row>
    <row r="11">
      <c r="A11" s="4" t="inlineStr">
        <is>
          <t>InvestCloud, Inc [Member] | Restricted Stock [Member]</t>
        </is>
      </c>
    </row>
    <row r="12">
      <c r="A12" s="3" t="inlineStr">
        <is>
          <t>Capitalized Contract Cost [Line Items]</t>
        </is>
      </c>
    </row>
    <row r="13">
      <c r="A13" s="4" t="inlineStr">
        <is>
          <t>Per share price</t>
        </is>
      </c>
      <c r="B13" s="7" t="n">
        <v>5.81</v>
      </c>
      <c r="C13" s="7" t="n">
        <v>5.81</v>
      </c>
    </row>
    <row r="14">
      <c r="A14" s="4" t="inlineStr">
        <is>
          <t>InvestCloud, Inc [Member] | License Fee [Member]</t>
        </is>
      </c>
    </row>
    <row r="15">
      <c r="A15" s="3" t="inlineStr">
        <is>
          <t>Capitalized Contract Cost [Line Items]</t>
        </is>
      </c>
    </row>
    <row r="16">
      <c r="A16" s="4" t="inlineStr">
        <is>
          <t>Initial term of license</t>
        </is>
      </c>
      <c r="C16" s="4" t="inlineStr">
        <is>
          <t>3 years</t>
        </is>
      </c>
    </row>
    <row r="17">
      <c r="A17" s="4" t="inlineStr">
        <is>
          <t>Annual license fee</t>
        </is>
      </c>
      <c r="C17" s="5" t="n">
        <v>600000</v>
      </c>
    </row>
    <row r="18">
      <c r="A18" s="4" t="inlineStr">
        <is>
          <t>Amortization period of prepaid licensing fees</t>
        </is>
      </c>
      <c r="B18" s="4" t="inlineStr">
        <is>
          <t>3 months</t>
        </is>
      </c>
    </row>
    <row r="19">
      <c r="A19" s="4" t="inlineStr">
        <is>
          <t>InvestCloud, Inc [Member] | Upfront Professional Service Fee [Member]</t>
        </is>
      </c>
    </row>
    <row r="20">
      <c r="A20" s="3" t="inlineStr">
        <is>
          <t>Capitalized Contract Cost [Line Items]</t>
        </is>
      </c>
    </row>
    <row r="21">
      <c r="A21" s="4" t="inlineStr">
        <is>
          <t>Consideration paid</t>
        </is>
      </c>
      <c r="C21" s="6" t="n">
        <v>1000000</v>
      </c>
    </row>
    <row r="22">
      <c r="A22" s="4" t="inlineStr">
        <is>
          <t>InvestCloud, Inc [Member] | Professional Services [Member]</t>
        </is>
      </c>
    </row>
    <row r="23">
      <c r="A23" s="3" t="inlineStr">
        <is>
          <t>Capitalized Contract Cost [Line Items]</t>
        </is>
      </c>
    </row>
    <row r="24">
      <c r="A24" s="4" t="inlineStr">
        <is>
          <t>Value of restricted common stock issued to InvestCloud</t>
        </is>
      </c>
      <c r="B24" s="5" t="n">
        <v>1100000</v>
      </c>
    </row>
    <row r="25">
      <c r="A25" s="4" t="inlineStr">
        <is>
          <t>Prepaid asset - non-current</t>
        </is>
      </c>
      <c r="B25" s="5" t="n">
        <v>2100000</v>
      </c>
      <c r="C25" s="5" t="n">
        <v>2100000</v>
      </c>
    </row>
    <row r="26">
      <c r="A26" s="4" t="inlineStr">
        <is>
          <t>Amortization period of professional services prepaid assets</t>
        </is>
      </c>
      <c r="B26" s="4" t="inlineStr">
        <is>
          <t>3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Fair Value Measurements (Schedule of Fair Value Hierarchy for Assets and Liabilities Measured at Fair Value) (Details) - USD ($)</t>
        </is>
      </c>
      <c r="B1" s="2" t="inlineStr">
        <is>
          <t>Dec. 31, 2021</t>
        </is>
      </c>
      <c r="C1" s="2" t="inlineStr">
        <is>
          <t>Dec. 31, 2020</t>
        </is>
      </c>
    </row>
    <row r="2">
      <c r="A2" s="3" t="inlineStr">
        <is>
          <t>Assets</t>
        </is>
      </c>
    </row>
    <row r="3">
      <c r="A3" s="4" t="inlineStr">
        <is>
          <t>Cash and securities segregated for regulatory purposes</t>
        </is>
      </c>
      <c r="B3" s="5" t="n">
        <v>326826000</v>
      </c>
      <c r="C3" s="5" t="n">
        <v>324924000</v>
      </c>
    </row>
    <row r="4">
      <c r="A4" s="4" t="inlineStr">
        <is>
          <t>Securities owned, at fair value</t>
        </is>
      </c>
      <c r="B4" s="6" t="n">
        <v>3991000</v>
      </c>
      <c r="C4" s="6" t="n">
        <v>2623000</v>
      </c>
    </row>
    <row r="5">
      <c r="A5" s="3" t="inlineStr">
        <is>
          <t>Liabilities</t>
        </is>
      </c>
    </row>
    <row r="6">
      <c r="A6" s="4" t="inlineStr">
        <is>
          <t>Securities sold, not yet purchased, at fair value</t>
        </is>
      </c>
      <c r="B6" s="6" t="n">
        <v>24000</v>
      </c>
      <c r="C6" s="6" t="n">
        <v>21000</v>
      </c>
    </row>
    <row r="7">
      <c r="A7" s="4" t="inlineStr">
        <is>
          <t>Equity Securities [Member]</t>
        </is>
      </c>
    </row>
    <row r="8">
      <c r="A8" s="3" t="inlineStr">
        <is>
          <t>Assets</t>
        </is>
      </c>
    </row>
    <row r="9">
      <c r="A9" s="4" t="inlineStr">
        <is>
          <t>Securities owned, at fair value</t>
        </is>
      </c>
      <c r="B9" s="6" t="n">
        <v>922000</v>
      </c>
      <c r="C9" s="6" t="n">
        <v>479000</v>
      </c>
    </row>
    <row r="10">
      <c r="A10" s="3" t="inlineStr">
        <is>
          <t>Liabilities</t>
        </is>
      </c>
    </row>
    <row r="11">
      <c r="A11" s="4" t="inlineStr">
        <is>
          <t>Securities sold, not yet purchased, at fair value</t>
        </is>
      </c>
      <c r="B11" s="6" t="n">
        <v>24000</v>
      </c>
      <c r="C11" s="6" t="n">
        <v>21000</v>
      </c>
    </row>
    <row r="12">
      <c r="A12" s="4" t="inlineStr">
        <is>
          <t>Level 1 [Member]</t>
        </is>
      </c>
    </row>
    <row r="13">
      <c r="A13" s="3" t="inlineStr">
        <is>
          <t>Assets</t>
        </is>
      </c>
    </row>
    <row r="14">
      <c r="A14" s="4" t="inlineStr">
        <is>
          <t>Securities owned, at fair value</t>
        </is>
      </c>
      <c r="B14" s="6" t="n">
        <v>3455000</v>
      </c>
      <c r="C14" s="6" t="n">
        <v>2374000</v>
      </c>
    </row>
    <row r="15">
      <c r="A15" s="3" t="inlineStr">
        <is>
          <t>Liabilities</t>
        </is>
      </c>
    </row>
    <row r="16">
      <c r="A16" s="4" t="inlineStr">
        <is>
          <t>Securities sold, not yet purchased, at fair value</t>
        </is>
      </c>
      <c r="B16" s="4" t="inlineStr">
        <is>
          <t xml:space="preserve"> </t>
        </is>
      </c>
      <c r="C16" s="4" t="inlineStr">
        <is>
          <t xml:space="preserve"> </t>
        </is>
      </c>
    </row>
    <row r="17">
      <c r="A17" s="4" t="inlineStr">
        <is>
          <t>Level 1 [Member] | Equity Securities [Member]</t>
        </is>
      </c>
    </row>
    <row r="18">
      <c r="A18" s="3" t="inlineStr">
        <is>
          <t>Assets</t>
        </is>
      </c>
    </row>
    <row r="19">
      <c r="A19" s="4" t="inlineStr">
        <is>
          <t>Securities owned, at fair value</t>
        </is>
      </c>
      <c r="B19" s="6" t="n">
        <v>489000</v>
      </c>
      <c r="C19" s="6" t="n">
        <v>345000</v>
      </c>
    </row>
    <row r="20">
      <c r="A20" s="3" t="inlineStr">
        <is>
          <t>Liabilities</t>
        </is>
      </c>
    </row>
    <row r="21">
      <c r="A21" s="4" t="inlineStr">
        <is>
          <t>Securities sold, not yet purchased, at fair value</t>
        </is>
      </c>
      <c r="B21" s="4" t="inlineStr">
        <is>
          <t xml:space="preserve"> </t>
        </is>
      </c>
      <c r="C21" s="4" t="inlineStr">
        <is>
          <t xml:space="preserve"> </t>
        </is>
      </c>
    </row>
    <row r="22">
      <c r="A22" s="4" t="inlineStr">
        <is>
          <t>Level 2 [Member]</t>
        </is>
      </c>
    </row>
    <row r="23">
      <c r="A23" s="3" t="inlineStr">
        <is>
          <t>Assets</t>
        </is>
      </c>
    </row>
    <row r="24">
      <c r="A24" s="4" t="inlineStr">
        <is>
          <t>Securities owned, at fair value</t>
        </is>
      </c>
      <c r="B24" s="6" t="n">
        <v>536000</v>
      </c>
      <c r="C24" s="6" t="n">
        <v>249000</v>
      </c>
    </row>
    <row r="25">
      <c r="A25" s="3" t="inlineStr">
        <is>
          <t>Liabilities</t>
        </is>
      </c>
    </row>
    <row r="26">
      <c r="A26" s="4" t="inlineStr">
        <is>
          <t>Securities sold, not yet purchased, at fair value</t>
        </is>
      </c>
      <c r="B26" s="6" t="n">
        <v>24000</v>
      </c>
      <c r="C26" s="6" t="n">
        <v>21000</v>
      </c>
    </row>
    <row r="27">
      <c r="A27" s="4" t="inlineStr">
        <is>
          <t>Level 2 [Member] | Equity Securities [Member]</t>
        </is>
      </c>
    </row>
    <row r="28">
      <c r="A28" s="3" t="inlineStr">
        <is>
          <t>Assets</t>
        </is>
      </c>
    </row>
    <row r="29">
      <c r="A29" s="4" t="inlineStr">
        <is>
          <t>Securities owned, at fair value</t>
        </is>
      </c>
      <c r="B29" s="6" t="n">
        <v>433000</v>
      </c>
      <c r="C29" s="6" t="n">
        <v>134000</v>
      </c>
    </row>
    <row r="30">
      <c r="A30" s="3" t="inlineStr">
        <is>
          <t>Liabilities</t>
        </is>
      </c>
    </row>
    <row r="31">
      <c r="A31" s="4" t="inlineStr">
        <is>
          <t>Securities sold, not yet purchased, at fair value</t>
        </is>
      </c>
      <c r="B31" s="6" t="n">
        <v>24000</v>
      </c>
      <c r="C31" s="6" t="n">
        <v>21000</v>
      </c>
    </row>
    <row r="32">
      <c r="A32" s="4" t="inlineStr">
        <is>
          <t>Level 3 [Member]</t>
        </is>
      </c>
    </row>
    <row r="33">
      <c r="A33" s="3" t="inlineStr">
        <is>
          <t>Assets</t>
        </is>
      </c>
    </row>
    <row r="34">
      <c r="A34" s="4" t="inlineStr">
        <is>
          <t>Securities owned, at fair value</t>
        </is>
      </c>
      <c r="B34" s="4" t="inlineStr">
        <is>
          <t xml:space="preserve"> </t>
        </is>
      </c>
      <c r="C34" s="4" t="inlineStr">
        <is>
          <t xml:space="preserve"> </t>
        </is>
      </c>
    </row>
    <row r="35">
      <c r="A35" s="3" t="inlineStr">
        <is>
          <t>Liabilities</t>
        </is>
      </c>
    </row>
    <row r="36">
      <c r="A36" s="4" t="inlineStr">
        <is>
          <t>Securities sold, not yet purchased, at fair value</t>
        </is>
      </c>
      <c r="B36" s="4" t="inlineStr">
        <is>
          <t xml:space="preserve"> </t>
        </is>
      </c>
      <c r="C36" s="4" t="inlineStr">
        <is>
          <t xml:space="preserve"> </t>
        </is>
      </c>
    </row>
    <row r="37">
      <c r="A37" s="4" t="inlineStr">
        <is>
          <t>Level 3 [Member] | Equity Securities [Member]</t>
        </is>
      </c>
    </row>
    <row r="38">
      <c r="A38" s="3" t="inlineStr">
        <is>
          <t>Assets</t>
        </is>
      </c>
    </row>
    <row r="39">
      <c r="A39" s="4" t="inlineStr">
        <is>
          <t>Securities owned, at fair value</t>
        </is>
      </c>
      <c r="B39" s="4" t="inlineStr">
        <is>
          <t xml:space="preserve"> </t>
        </is>
      </c>
      <c r="C39" s="4" t="inlineStr">
        <is>
          <t xml:space="preserve"> </t>
        </is>
      </c>
    </row>
    <row r="40">
      <c r="A40" s="3" t="inlineStr">
        <is>
          <t>Liabilities</t>
        </is>
      </c>
    </row>
    <row r="41">
      <c r="A41" s="4" t="inlineStr">
        <is>
          <t>Securities sold, not yet purchased, at fair value</t>
        </is>
      </c>
      <c r="B41" s="4" t="inlineStr">
        <is>
          <t xml:space="preserve"> </t>
        </is>
      </c>
      <c r="C41" s="4" t="inlineStr">
        <is>
          <t xml:space="preserve"> </t>
        </is>
      </c>
    </row>
    <row r="42">
      <c r="A42" s="4" t="inlineStr">
        <is>
          <t>U.S. government securities [Member]</t>
        </is>
      </c>
    </row>
    <row r="43">
      <c r="A43" s="3" t="inlineStr">
        <is>
          <t>Assets</t>
        </is>
      </c>
    </row>
    <row r="44">
      <c r="A44" s="4" t="inlineStr">
        <is>
          <t>Securities owned, at fair value</t>
        </is>
      </c>
      <c r="B44" s="6" t="n">
        <v>2966000</v>
      </c>
      <c r="C44" s="6" t="n">
        <v>2029000</v>
      </c>
      <c r="D44" s="4" t="inlineStr">
        <is>
          <t>[1]</t>
        </is>
      </c>
    </row>
    <row r="45">
      <c r="A45" s="4" t="inlineStr">
        <is>
          <t>U.S. government securities [Member] | Level 1 [Member]</t>
        </is>
      </c>
    </row>
    <row r="46">
      <c r="A46" s="3" t="inlineStr">
        <is>
          <t>Assets</t>
        </is>
      </c>
    </row>
    <row r="47">
      <c r="A47" s="4" t="inlineStr">
        <is>
          <t>Securities owned, at fair value</t>
        </is>
      </c>
      <c r="B47" s="6" t="n">
        <v>2966000</v>
      </c>
      <c r="C47" s="6" t="n">
        <v>2029000</v>
      </c>
      <c r="D47" s="4" t="inlineStr">
        <is>
          <t>[1]</t>
        </is>
      </c>
    </row>
    <row r="48">
      <c r="A48" s="4" t="inlineStr">
        <is>
          <t>U.S. government securities [Member] | Level 2 [Member]</t>
        </is>
      </c>
    </row>
    <row r="49">
      <c r="A49" s="3" t="inlineStr">
        <is>
          <t>Assets</t>
        </is>
      </c>
    </row>
    <row r="50">
      <c r="A50" s="4" t="inlineStr">
        <is>
          <t>Securities owned, at fair value</t>
        </is>
      </c>
      <c r="B50" s="4" t="inlineStr">
        <is>
          <t xml:space="preserve"> </t>
        </is>
      </c>
      <c r="C50" s="4" t="inlineStr">
        <is>
          <t xml:space="preserve"> </t>
        </is>
      </c>
      <c r="D50" s="4" t="inlineStr">
        <is>
          <t>[1]</t>
        </is>
      </c>
    </row>
    <row r="51">
      <c r="A51" s="4" t="inlineStr">
        <is>
          <t>U.S. government securities [Member] | Level 3 [Member]</t>
        </is>
      </c>
    </row>
    <row r="52">
      <c r="A52" s="3" t="inlineStr">
        <is>
          <t>Assets</t>
        </is>
      </c>
    </row>
    <row r="53">
      <c r="A53" s="4" t="inlineStr">
        <is>
          <t>Securities owned, at fair value</t>
        </is>
      </c>
      <c r="B53" s="4" t="inlineStr">
        <is>
          <t xml:space="preserve"> </t>
        </is>
      </c>
      <c r="C53" s="4" t="inlineStr">
        <is>
          <t xml:space="preserve"> </t>
        </is>
      </c>
      <c r="D53" s="4" t="inlineStr">
        <is>
          <t>[1]</t>
        </is>
      </c>
    </row>
    <row r="54">
      <c r="A54" s="4" t="inlineStr">
        <is>
          <t>Certificates of Deposit [Member]</t>
        </is>
      </c>
    </row>
    <row r="55">
      <c r="A55" s="3" t="inlineStr">
        <is>
          <t>Assets</t>
        </is>
      </c>
    </row>
    <row r="56">
      <c r="A56" s="4" t="inlineStr">
        <is>
          <t>Securities owned, at fair value</t>
        </is>
      </c>
      <c r="B56" s="6" t="n">
        <v>91000</v>
      </c>
      <c r="C56" s="6" t="n">
        <v>91000</v>
      </c>
    </row>
    <row r="57">
      <c r="A57" s="4" t="inlineStr">
        <is>
          <t>Certificates of Deposit [Member] | Level 1 [Member]</t>
        </is>
      </c>
    </row>
    <row r="58">
      <c r="A58" s="3" t="inlineStr">
        <is>
          <t>Assets</t>
        </is>
      </c>
    </row>
    <row r="59">
      <c r="A59" s="4" t="inlineStr">
        <is>
          <t>Securities owned, at fair value</t>
        </is>
      </c>
      <c r="B59" s="4" t="inlineStr">
        <is>
          <t xml:space="preserve"> </t>
        </is>
      </c>
      <c r="C59" s="4" t="inlineStr">
        <is>
          <t xml:space="preserve"> </t>
        </is>
      </c>
    </row>
    <row r="60">
      <c r="A60" s="4" t="inlineStr">
        <is>
          <t>Certificates of Deposit [Member] | Level 2 [Member]</t>
        </is>
      </c>
    </row>
    <row r="61">
      <c r="A61" s="3" t="inlineStr">
        <is>
          <t>Assets</t>
        </is>
      </c>
    </row>
    <row r="62">
      <c r="A62" s="4" t="inlineStr">
        <is>
          <t>Securities owned, at fair value</t>
        </is>
      </c>
      <c r="B62" s="6" t="n">
        <v>91000</v>
      </c>
      <c r="C62" s="6" t="n">
        <v>91000</v>
      </c>
    </row>
    <row r="63">
      <c r="A63" s="4" t="inlineStr">
        <is>
          <t>Certificates of Deposit [Member] | Level 3 [Member]</t>
        </is>
      </c>
    </row>
    <row r="64">
      <c r="A64" s="3" t="inlineStr">
        <is>
          <t>Assets</t>
        </is>
      </c>
    </row>
    <row r="65">
      <c r="A65" s="4" t="inlineStr">
        <is>
          <t>Securities owned, at fair value</t>
        </is>
      </c>
      <c r="B65" s="4" t="inlineStr">
        <is>
          <t xml:space="preserve"> </t>
        </is>
      </c>
      <c r="C65" s="4" t="inlineStr">
        <is>
          <t xml:space="preserve"> </t>
        </is>
      </c>
    </row>
    <row r="66">
      <c r="A66" s="4" t="inlineStr">
        <is>
          <t>Corporate bonds [Member]</t>
        </is>
      </c>
    </row>
    <row r="67">
      <c r="A67" s="3" t="inlineStr">
        <is>
          <t>Assets</t>
        </is>
      </c>
    </row>
    <row r="68">
      <c r="A68" s="4" t="inlineStr">
        <is>
          <t>Securities owned, at fair value</t>
        </is>
      </c>
      <c r="B68" s="6" t="n">
        <v>12000</v>
      </c>
      <c r="C68" s="6" t="n">
        <v>24000</v>
      </c>
    </row>
    <row r="69">
      <c r="A69" s="4" t="inlineStr">
        <is>
          <t>Corporate bonds [Member] | Level 1 [Member]</t>
        </is>
      </c>
    </row>
    <row r="70">
      <c r="A70" s="3" t="inlineStr">
        <is>
          <t>Assets</t>
        </is>
      </c>
    </row>
    <row r="71">
      <c r="A71" s="4" t="inlineStr">
        <is>
          <t>Securities owned, at fair value</t>
        </is>
      </c>
      <c r="B71" s="4" t="inlineStr">
        <is>
          <t xml:space="preserve"> </t>
        </is>
      </c>
      <c r="C71" s="4" t="inlineStr">
        <is>
          <t xml:space="preserve"> </t>
        </is>
      </c>
    </row>
    <row r="72">
      <c r="A72" s="4" t="inlineStr">
        <is>
          <t>Corporate bonds [Member] | Level 2 [Member]</t>
        </is>
      </c>
    </row>
    <row r="73">
      <c r="A73" s="3" t="inlineStr">
        <is>
          <t>Assets</t>
        </is>
      </c>
    </row>
    <row r="74">
      <c r="A74" s="4" t="inlineStr">
        <is>
          <t>Securities owned, at fair value</t>
        </is>
      </c>
      <c r="B74" s="6" t="n">
        <v>12000</v>
      </c>
      <c r="C74" s="6" t="n">
        <v>24000</v>
      </c>
    </row>
    <row r="75">
      <c r="A75" s="4" t="inlineStr">
        <is>
          <t>Corporate bonds [Member] | Level 3 [Member]</t>
        </is>
      </c>
    </row>
    <row r="76">
      <c r="A76" s="3" t="inlineStr">
        <is>
          <t>Assets</t>
        </is>
      </c>
    </row>
    <row r="77">
      <c r="A77" s="4" t="inlineStr">
        <is>
          <t>Securities owned, at fair value</t>
        </is>
      </c>
      <c r="B77" s="4" t="inlineStr">
        <is>
          <t xml:space="preserve"> </t>
        </is>
      </c>
      <c r="C77" s="4" t="inlineStr">
        <is>
          <t xml:space="preserve"> </t>
        </is>
      </c>
    </row>
    <row r="78"/>
    <row r="79">
      <c r="A79" s="4" t="inlineStr">
        <is>
          <t>[1]</t>
        </is>
      </c>
      <c r="B79" s="4" t="inlineStr">
        <is>
          <t>As of December 31, 2021 and 2020, the U.S. government securities had maturity dates of August 15, 2024 and August 31, 2021, respectively.</t>
        </is>
      </c>
    </row>
  </sheetData>
  <mergeCells count="3">
    <mergeCell ref="C1:D1"/>
    <mergeCell ref="A78:D78"/>
    <mergeCell ref="B79:D79"/>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Schedule of Changes in Level 3 Equity Assets) (Details)</t>
        </is>
      </c>
      <c r="B1" s="2" t="inlineStr">
        <is>
          <t>12 Months Ended</t>
        </is>
      </c>
    </row>
    <row r="2">
      <c r="B2" s="2" t="inlineStr">
        <is>
          <t>Dec. 31, 2020USD ($)</t>
        </is>
      </c>
    </row>
    <row r="3">
      <c r="A3" s="3" t="inlineStr">
        <is>
          <t>Fair Value Disclosures [Abstract]</t>
        </is>
      </c>
    </row>
    <row r="4">
      <c r="A4" s="4" t="inlineStr">
        <is>
          <t>Begining Balance</t>
        </is>
      </c>
      <c r="B4" s="5" t="n">
        <v>288000</v>
      </c>
    </row>
    <row r="5">
      <c r="A5" s="4" t="inlineStr">
        <is>
          <t>Sale of equity security</t>
        </is>
      </c>
      <c r="B5" s="6" t="n">
        <v>-288000</v>
      </c>
    </row>
    <row r="6">
      <c r="A6" s="4" t="inlineStr">
        <is>
          <t>Ending Balance</t>
        </is>
      </c>
      <c r="B6"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Office Facilities, and Equipment, Net (Narrative) (Details) - USD ($)</t>
        </is>
      </c>
      <c r="B1" s="2" t="inlineStr">
        <is>
          <t>12 Months Ended</t>
        </is>
      </c>
    </row>
    <row r="2">
      <c r="B2" s="2" t="inlineStr">
        <is>
          <t>Dec. 31, 2021</t>
        </is>
      </c>
      <c r="C2" s="2" t="inlineStr">
        <is>
          <t>Dec. 31, 2020</t>
        </is>
      </c>
    </row>
    <row r="3">
      <c r="A3" s="4" t="inlineStr">
        <is>
          <t>Total depreciation expense</t>
        </is>
      </c>
      <c r="B3" s="5" t="n">
        <v>410000</v>
      </c>
      <c r="C3" s="5" t="n">
        <v>402000</v>
      </c>
    </row>
    <row r="4">
      <c r="A4" s="4" t="inlineStr">
        <is>
          <t>Contract purchase price</t>
        </is>
      </c>
      <c r="B4" s="6" t="n">
        <v>6750000</v>
      </c>
    </row>
    <row r="5">
      <c r="A5" s="4" t="inlineStr">
        <is>
          <t>Funded purchase price via cash [Member]</t>
        </is>
      </c>
    </row>
    <row r="6">
      <c r="A6" s="4" t="inlineStr">
        <is>
          <t>Contract purchase price</t>
        </is>
      </c>
      <c r="B6" s="6" t="n">
        <v>750000</v>
      </c>
    </row>
    <row r="7">
      <c r="A7" s="4" t="inlineStr">
        <is>
          <t>Funded purchase price via notes payable [Member]</t>
        </is>
      </c>
    </row>
    <row r="8">
      <c r="A8" s="4" t="inlineStr">
        <is>
          <t>Contract purchase price</t>
        </is>
      </c>
      <c r="B8" s="6" t="n">
        <v>2000000</v>
      </c>
    </row>
    <row r="9">
      <c r="A9" s="4" t="inlineStr">
        <is>
          <t>Funded purchase price via Mortgage [Member]</t>
        </is>
      </c>
    </row>
    <row r="10">
      <c r="A10" s="4" t="inlineStr">
        <is>
          <t>Contract purchase price</t>
        </is>
      </c>
      <c r="B10" s="5" t="n">
        <v>400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Office Facilities, and Equipment, Net (Schedule of Property, office facilities, and equipment) (Details) - USD ($)</t>
        </is>
      </c>
      <c r="B1" s="2" t="inlineStr">
        <is>
          <t>Dec. 31, 2021</t>
        </is>
      </c>
      <c r="C1" s="2" t="inlineStr">
        <is>
          <t>Dec. 31, 2020</t>
        </is>
      </c>
    </row>
    <row r="2">
      <c r="A2" s="3" t="inlineStr">
        <is>
          <t>Property, Plant and Equipment [Abstract]</t>
        </is>
      </c>
    </row>
    <row r="3">
      <c r="A3" s="4" t="inlineStr">
        <is>
          <t>Property</t>
        </is>
      </c>
      <c r="B3" s="5" t="n">
        <v>6815000</v>
      </c>
      <c r="C3" s="4" t="inlineStr">
        <is>
          <t xml:space="preserve"> </t>
        </is>
      </c>
    </row>
    <row r="4">
      <c r="A4" s="4" t="inlineStr">
        <is>
          <t>Office facilities</t>
        </is>
      </c>
      <c r="B4" s="6" t="n">
        <v>1608000</v>
      </c>
      <c r="C4" s="6" t="n">
        <v>1554000</v>
      </c>
    </row>
    <row r="5">
      <c r="A5" s="4" t="inlineStr">
        <is>
          <t>Equipment</t>
        </is>
      </c>
      <c r="B5" s="6" t="n">
        <v>413000</v>
      </c>
      <c r="C5" s="6" t="n">
        <v>171000</v>
      </c>
    </row>
    <row r="6">
      <c r="A6" s="4" t="inlineStr">
        <is>
          <t>Total Property, office facilities, and equipment</t>
        </is>
      </c>
      <c r="B6" s="6" t="n">
        <v>8836000</v>
      </c>
      <c r="C6" s="6" t="n">
        <v>1725000</v>
      </c>
    </row>
    <row r="7">
      <c r="A7" s="4" t="inlineStr">
        <is>
          <t>Less accumulated depreciation</t>
        </is>
      </c>
      <c r="B7" s="6" t="n">
        <v>-1373000</v>
      </c>
      <c r="C7" s="6" t="n">
        <v>-963000</v>
      </c>
    </row>
    <row r="8">
      <c r="A8" s="4" t="inlineStr">
        <is>
          <t>Total Property, office facilities, and equipment, net</t>
        </is>
      </c>
      <c r="B8" s="5" t="n">
        <v>7463000</v>
      </c>
      <c r="C8" s="5" t="n">
        <v>762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oftware, Net (Narrative) (Details) - Software [Member] - USD ($)</t>
        </is>
      </c>
      <c r="B1" s="2" t="inlineStr">
        <is>
          <t>12 Months Ended</t>
        </is>
      </c>
    </row>
    <row r="2">
      <c r="B2" s="2" t="inlineStr">
        <is>
          <t>Dec. 31, 2021</t>
        </is>
      </c>
      <c r="C2" s="2" t="inlineStr">
        <is>
          <t>Dec. 31, 2020</t>
        </is>
      </c>
    </row>
    <row r="3">
      <c r="A3" s="3" t="inlineStr">
        <is>
          <t>Finite-Lived Intangible Assets [Line Items]</t>
        </is>
      </c>
    </row>
    <row r="4">
      <c r="A4" s="4" t="inlineStr">
        <is>
          <t>Amotization of software</t>
        </is>
      </c>
      <c r="B4" s="5" t="n">
        <v>925000</v>
      </c>
      <c r="C4" s="5" t="n">
        <v>951000</v>
      </c>
    </row>
    <row r="5">
      <c r="A5" s="4" t="inlineStr">
        <is>
          <t>Future amortization expense related to software in 2022</t>
        </is>
      </c>
      <c r="B5" s="6" t="n">
        <v>506000</v>
      </c>
    </row>
    <row r="6">
      <c r="A6" s="4" t="inlineStr">
        <is>
          <t>Future amortization expense related to software in 2023</t>
        </is>
      </c>
      <c r="B6" s="6" t="n">
        <v>187000</v>
      </c>
    </row>
    <row r="7">
      <c r="A7" s="4" t="inlineStr">
        <is>
          <t>Future amortization expense related to software in 2024</t>
        </is>
      </c>
      <c r="B7" s="5" t="n">
        <v>59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oftware, Net (Schedule of Software, Net) (Details) - USD ($)</t>
        </is>
      </c>
      <c r="B1" s="2" t="inlineStr">
        <is>
          <t>Dec. 31, 2021</t>
        </is>
      </c>
      <c r="C1" s="2" t="inlineStr">
        <is>
          <t>Dec. 31, 2020</t>
        </is>
      </c>
    </row>
    <row r="2">
      <c r="A2" s="3" t="inlineStr">
        <is>
          <t>Finite-Lived Intangible Assets [Line Items]</t>
        </is>
      </c>
    </row>
    <row r="3">
      <c r="A3" s="4" t="inlineStr">
        <is>
          <t>Total Software</t>
        </is>
      </c>
      <c r="B3" s="5" t="n">
        <v>3275000</v>
      </c>
      <c r="C3" s="5" t="n">
        <v>2933000</v>
      </c>
    </row>
    <row r="4">
      <c r="A4" s="4" t="inlineStr">
        <is>
          <t>Total Software, net</t>
        </is>
      </c>
      <c r="B4" s="6" t="n">
        <v>752000</v>
      </c>
      <c r="C4" s="6" t="n">
        <v>1334000</v>
      </c>
    </row>
    <row r="5">
      <c r="A5" s="4" t="inlineStr">
        <is>
          <t>Robo-Advisor [Member]</t>
        </is>
      </c>
    </row>
    <row r="6">
      <c r="A6" s="3" t="inlineStr">
        <is>
          <t>Finite-Lived Intangible Assets [Line Items]</t>
        </is>
      </c>
    </row>
    <row r="7">
      <c r="A7" s="4" t="inlineStr">
        <is>
          <t>Total Software</t>
        </is>
      </c>
      <c r="B7" s="6" t="n">
        <v>763000</v>
      </c>
      <c r="C7" s="6" t="n">
        <v>763000</v>
      </c>
    </row>
    <row r="8">
      <c r="A8" s="4" t="inlineStr">
        <is>
          <t>Less accumulated amortization</t>
        </is>
      </c>
      <c r="B8" s="6" t="n">
        <v>-763000</v>
      </c>
      <c r="C8" s="6" t="n">
        <v>-509000</v>
      </c>
    </row>
    <row r="9">
      <c r="A9" s="4" t="inlineStr">
        <is>
          <t>Other purchased software [Member]</t>
        </is>
      </c>
    </row>
    <row r="10">
      <c r="A10" s="3" t="inlineStr">
        <is>
          <t>Finite-Lived Intangible Assets [Line Items]</t>
        </is>
      </c>
    </row>
    <row r="11">
      <c r="A11" s="4" t="inlineStr">
        <is>
          <t>Total Software</t>
        </is>
      </c>
      <c r="B11" s="6" t="n">
        <v>2512000</v>
      </c>
      <c r="C11" s="6" t="n">
        <v>2170000</v>
      </c>
    </row>
    <row r="12">
      <c r="A12" s="4" t="inlineStr">
        <is>
          <t>Less accumulated amortization</t>
        </is>
      </c>
      <c r="B12" s="5" t="n">
        <v>-1760000</v>
      </c>
      <c r="C12" s="5" t="n">
        <v>-109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Supplemental Balance Sheet Information Related to Leases) (Details) - USD ($)</t>
        </is>
      </c>
      <c r="B1" s="2" t="inlineStr">
        <is>
          <t>Dec. 31, 2021</t>
        </is>
      </c>
      <c r="C1" s="2" t="inlineStr">
        <is>
          <t>Dec. 31, 2020</t>
        </is>
      </c>
    </row>
    <row r="2">
      <c r="A2" s="3" t="inlineStr">
        <is>
          <t>Assets</t>
        </is>
      </c>
    </row>
    <row r="3">
      <c r="A3" s="4" t="inlineStr">
        <is>
          <t>Lease right-of-use assets</t>
        </is>
      </c>
      <c r="B3" s="5" t="n">
        <v>2662000</v>
      </c>
      <c r="C3" s="5" t="n">
        <v>2290000</v>
      </c>
    </row>
    <row r="4">
      <c r="A4" s="3" t="inlineStr">
        <is>
          <t>Liabilities</t>
        </is>
      </c>
    </row>
    <row r="5">
      <c r="A5" s="4" t="inlineStr">
        <is>
          <t>Lease liabilities</t>
        </is>
      </c>
      <c r="B5" s="5" t="n">
        <v>2933000</v>
      </c>
      <c r="C5" s="5" t="n">
        <v>2612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income</t>
        </is>
      </c>
      <c r="B4" s="5" t="n">
        <v>5033000</v>
      </c>
      <c r="C4" s="5" t="n">
        <v>2975000</v>
      </c>
    </row>
    <row r="5">
      <c r="A5" s="3" t="inlineStr">
        <is>
          <t>Adjustments to reconcile net income to net cash provided by operating activities:</t>
        </is>
      </c>
    </row>
    <row r="6">
      <c r="A6" s="4" t="inlineStr">
        <is>
          <t>Deferred income tax expense</t>
        </is>
      </c>
      <c r="B6" s="6" t="n">
        <v>523000</v>
      </c>
      <c r="C6" s="6" t="n">
        <v>479000</v>
      </c>
    </row>
    <row r="7">
      <c r="A7" s="4" t="inlineStr">
        <is>
          <t>Depreciation and amortization</t>
        </is>
      </c>
      <c r="B7" s="6" t="n">
        <v>1445000</v>
      </c>
      <c r="C7" s="6" t="n">
        <v>1566000</v>
      </c>
    </row>
    <row r="8">
      <c r="A8" s="4" t="inlineStr">
        <is>
          <t>Net lease liabilities</t>
        </is>
      </c>
      <c r="B8" s="6" t="n">
        <v>-51000</v>
      </c>
      <c r="C8" s="6" t="n">
        <v>-136000</v>
      </c>
    </row>
    <row r="9">
      <c r="A9" s="4" t="inlineStr">
        <is>
          <t>Loss on sale of OpenHand common stock</t>
        </is>
      </c>
      <c r="B9" s="6" t="n">
        <v>63000</v>
      </c>
      <c r="C9" s="4" t="inlineStr">
        <is>
          <t xml:space="preserve"> </t>
        </is>
      </c>
    </row>
    <row r="10">
      <c r="A10" s="4" t="inlineStr">
        <is>
          <t>Impairment loss</t>
        </is>
      </c>
      <c r="B10" s="6" t="n">
        <v>699000</v>
      </c>
      <c r="C10" s="4" t="inlineStr">
        <is>
          <t xml:space="preserve"> </t>
        </is>
      </c>
    </row>
    <row r="11">
      <c r="A11" s="4" t="inlineStr">
        <is>
          <t>Earnings of equity method investment in related party</t>
        </is>
      </c>
      <c r="B11" s="6" t="n">
        <v>-172000</v>
      </c>
      <c r="C11" s="4" t="inlineStr">
        <is>
          <t xml:space="preserve"> </t>
        </is>
      </c>
    </row>
    <row r="12">
      <c r="A12" s="3" t="inlineStr">
        <is>
          <t>Changes in</t>
        </is>
      </c>
    </row>
    <row r="13">
      <c r="A13" s="4" t="inlineStr">
        <is>
          <t>Receivables from customers</t>
        </is>
      </c>
      <c r="B13" s="6" t="n">
        <v>10031000</v>
      </c>
      <c r="C13" s="6" t="n">
        <v>-9027000</v>
      </c>
    </row>
    <row r="14">
      <c r="A14" s="4" t="inlineStr">
        <is>
          <t>Receivables from non-customers</t>
        </is>
      </c>
      <c r="B14" s="6" t="n">
        <v>-81000</v>
      </c>
      <c r="C14" s="4" t="inlineStr">
        <is>
          <t xml:space="preserve"> </t>
        </is>
      </c>
    </row>
    <row r="15">
      <c r="A15" s="4" t="inlineStr">
        <is>
          <t>Receivables from and deposits with broker-dealers and clearing organizations</t>
        </is>
      </c>
      <c r="B15" s="6" t="n">
        <v>9298000</v>
      </c>
      <c r="C15" s="6" t="n">
        <v>-14549000</v>
      </c>
    </row>
    <row r="16">
      <c r="A16" s="4" t="inlineStr">
        <is>
          <t>Securities borrowed</t>
        </is>
      </c>
      <c r="B16" s="6" t="n">
        <v>-33733000</v>
      </c>
      <c r="C16" s="6" t="n">
        <v>-712256000</v>
      </c>
    </row>
    <row r="17">
      <c r="A17" s="4" t="inlineStr">
        <is>
          <t>Securities owned, at fair value</t>
        </is>
      </c>
      <c r="B17" s="6" t="n">
        <v>-1368000</v>
      </c>
      <c r="C17" s="6" t="n">
        <v>395000</v>
      </c>
    </row>
    <row r="18">
      <c r="A18" s="4" t="inlineStr">
        <is>
          <t>Prepaid expenses and other assets</t>
        </is>
      </c>
      <c r="B18" s="6" t="n">
        <v>-51000</v>
      </c>
      <c r="C18" s="6" t="n">
        <v>-2055000</v>
      </c>
    </row>
    <row r="19">
      <c r="A19" s="4" t="inlineStr">
        <is>
          <t>Prepaid service contract</t>
        </is>
      </c>
      <c r="B19" s="6" t="n">
        <v>809000</v>
      </c>
      <c r="C19" s="6" t="n">
        <v>-686000</v>
      </c>
    </row>
    <row r="20">
      <c r="A20" s="4" t="inlineStr">
        <is>
          <t>Payables to customers</t>
        </is>
      </c>
      <c r="B20" s="6" t="n">
        <v>-3854000</v>
      </c>
      <c r="C20" s="6" t="n">
        <v>72433000</v>
      </c>
    </row>
    <row r="21">
      <c r="A21" s="4" t="inlineStr">
        <is>
          <t>Payables to non-customers</t>
        </is>
      </c>
      <c r="B21" s="6" t="n">
        <v>5860000</v>
      </c>
      <c r="C21" s="6" t="n">
        <v>3507000</v>
      </c>
    </row>
    <row r="22">
      <c r="A22" s="4" t="inlineStr">
        <is>
          <t>Drafts payable</t>
        </is>
      </c>
      <c r="B22" s="6" t="n">
        <v>-2217000</v>
      </c>
      <c r="C22" s="6" t="n">
        <v>1187000</v>
      </c>
    </row>
    <row r="23">
      <c r="A23" s="4" t="inlineStr">
        <is>
          <t>Payables to broker-dealers and clearing organizations</t>
        </is>
      </c>
      <c r="B23" s="6" t="n">
        <v>-1556000</v>
      </c>
      <c r="C23" s="6" t="n">
        <v>1287000</v>
      </c>
    </row>
    <row r="24">
      <c r="A24" s="4" t="inlineStr">
        <is>
          <t>Accounts payable and accrued liabilities</t>
        </is>
      </c>
      <c r="B24" s="6" t="n">
        <v>-100000</v>
      </c>
      <c r="C24" s="6" t="n">
        <v>1334000</v>
      </c>
    </row>
    <row r="25">
      <c r="A25" s="4" t="inlineStr">
        <is>
          <t>Securities loaned</t>
        </is>
      </c>
      <c r="B25" s="6" t="n">
        <v>10924000</v>
      </c>
      <c r="C25" s="6" t="n">
        <v>750368000</v>
      </c>
    </row>
    <row r="26">
      <c r="A26" s="4" t="inlineStr">
        <is>
          <t>Securities sold, not yet purchased, at fair value</t>
        </is>
      </c>
      <c r="B26" s="6" t="n">
        <v>3000</v>
      </c>
      <c r="C26" s="6" t="n">
        <v>-95000</v>
      </c>
    </row>
    <row r="27">
      <c r="A27" s="4" t="inlineStr">
        <is>
          <t>Interest payable</t>
        </is>
      </c>
      <c r="B27" s="4" t="inlineStr">
        <is>
          <t xml:space="preserve"> </t>
        </is>
      </c>
      <c r="C27" s="6" t="n">
        <v>-10000</v>
      </c>
    </row>
    <row r="28">
      <c r="A28" s="4" t="inlineStr">
        <is>
          <t>Taxes payable</t>
        </is>
      </c>
      <c r="B28" s="6" t="n">
        <v>1292000</v>
      </c>
      <c r="C28" s="4" t="inlineStr">
        <is>
          <t xml:space="preserve"> </t>
        </is>
      </c>
    </row>
    <row r="29">
      <c r="A29" s="4" t="inlineStr">
        <is>
          <t>Deferred contract incentive</t>
        </is>
      </c>
      <c r="B29" s="6" t="n">
        <v>2746000</v>
      </c>
      <c r="C29" s="4" t="inlineStr">
        <is>
          <t xml:space="preserve"> </t>
        </is>
      </c>
    </row>
    <row r="30">
      <c r="A30" s="4" t="inlineStr">
        <is>
          <t>Net cash provided by operating activities</t>
        </is>
      </c>
      <c r="B30" s="6" t="n">
        <v>5543000</v>
      </c>
      <c r="C30" s="6" t="n">
        <v>96717000</v>
      </c>
    </row>
    <row r="31">
      <c r="A31" s="3" t="inlineStr">
        <is>
          <t>Cash Flows From Investing Activities</t>
        </is>
      </c>
    </row>
    <row r="32">
      <c r="A32" s="4" t="inlineStr">
        <is>
          <t>Equity method investment in related party</t>
        </is>
      </c>
      <c r="B32" s="6" t="n">
        <v>-64000</v>
      </c>
      <c r="C32" s="4" t="inlineStr">
        <is>
          <t xml:space="preserve"> </t>
        </is>
      </c>
    </row>
    <row r="33">
      <c r="A33" s="4" t="inlineStr">
        <is>
          <t>Purchase of Openhand common stock</t>
        </is>
      </c>
      <c r="B33" s="6" t="n">
        <v>-850000</v>
      </c>
      <c r="C33" s="4" t="inlineStr">
        <is>
          <t xml:space="preserve"> </t>
        </is>
      </c>
    </row>
    <row r="34">
      <c r="A34" s="4" t="inlineStr">
        <is>
          <t>Purchase of office facilities and equipment</t>
        </is>
      </c>
      <c r="B34" s="6" t="n">
        <v>-296000</v>
      </c>
      <c r="C34" s="6" t="n">
        <v>-13000</v>
      </c>
    </row>
    <row r="35">
      <c r="A35" s="4" t="inlineStr">
        <is>
          <t>Purchase of property</t>
        </is>
      </c>
      <c r="B35" s="6" t="n">
        <v>-6815000</v>
      </c>
      <c r="C35" s="4" t="inlineStr">
        <is>
          <t xml:space="preserve"> </t>
        </is>
      </c>
    </row>
    <row r="36">
      <c r="A36" s="4" t="inlineStr">
        <is>
          <t>Purchase of software</t>
        </is>
      </c>
      <c r="B36" s="6" t="n">
        <v>-343000</v>
      </c>
      <c r="C36" s="6" t="n">
        <v>-397000</v>
      </c>
    </row>
    <row r="37">
      <c r="A37" s="4" t="inlineStr">
        <is>
          <t>Net cash used in investing activities</t>
        </is>
      </c>
      <c r="B37" s="6" t="n">
        <v>-8368000</v>
      </c>
      <c r="C37" s="6" t="n">
        <v>-410000</v>
      </c>
    </row>
    <row r="38">
      <c r="A38" s="3" t="inlineStr">
        <is>
          <t>Cash Flows From Financing Activities</t>
        </is>
      </c>
    </row>
    <row r="39">
      <c r="A39" s="4" t="inlineStr">
        <is>
          <t>Notes payable - related party</t>
        </is>
      </c>
      <c r="B39" s="6" t="n">
        <v>1800000</v>
      </c>
      <c r="C39" s="6" t="n">
        <v>-2800000</v>
      </c>
    </row>
    <row r="40">
      <c r="A40" s="4" t="inlineStr">
        <is>
          <t>Long-term debt</t>
        </is>
      </c>
      <c r="B40" s="6" t="n">
        <v>3053000</v>
      </c>
      <c r="C40" s="6" t="n">
        <v>4655000</v>
      </c>
    </row>
    <row r="41">
      <c r="A41" s="4" t="inlineStr">
        <is>
          <t>Employee stock purchases</t>
        </is>
      </c>
      <c r="B41" s="4" t="inlineStr">
        <is>
          <t xml:space="preserve"> </t>
        </is>
      </c>
      <c r="C41" s="6" t="n">
        <v>800000</v>
      </c>
    </row>
    <row r="42">
      <c r="A42" s="4" t="inlineStr">
        <is>
          <t>Net cash provided by financing activities</t>
        </is>
      </c>
      <c r="B42" s="6" t="n">
        <v>4853000</v>
      </c>
      <c r="C42" s="6" t="n">
        <v>2655000</v>
      </c>
    </row>
    <row r="43">
      <c r="A43" s="4" t="inlineStr">
        <is>
          <t>Net increase in cash and cash equivalents, and cash and securities segregated for regulatory purposes</t>
        </is>
      </c>
      <c r="B43" s="6" t="n">
        <v>2028000</v>
      </c>
      <c r="C43" s="6" t="n">
        <v>98962000</v>
      </c>
    </row>
    <row r="44">
      <c r="A44" s="4" t="inlineStr">
        <is>
          <t>Cash and cash equivalents, and cash and securities segregated for regulatory purposes - beginning of year</t>
        </is>
      </c>
      <c r="B44" s="6" t="n">
        <v>328556000</v>
      </c>
      <c r="C44" s="6" t="n">
        <v>229594000</v>
      </c>
    </row>
    <row r="45">
      <c r="A45" s="4" t="inlineStr">
        <is>
          <t>Cash and cash equivalents, and cash and securities segregated for regulatory purposes - end of year</t>
        </is>
      </c>
      <c r="B45" s="6" t="n">
        <v>330584000</v>
      </c>
      <c r="C45" s="6" t="n">
        <v>328556000</v>
      </c>
    </row>
    <row r="46">
      <c r="A46" s="4" t="inlineStr">
        <is>
          <t>Cash and cash equivalents - end of year</t>
        </is>
      </c>
      <c r="B46" s="6" t="n">
        <v>3758000</v>
      </c>
      <c r="C46" s="6" t="n">
        <v>3632000</v>
      </c>
    </row>
    <row r="47">
      <c r="A47" s="4" t="inlineStr">
        <is>
          <t>Cash and securities segregated for regulatory purposes - end of year</t>
        </is>
      </c>
      <c r="B47" s="6" t="n">
        <v>326826000</v>
      </c>
      <c r="C47" s="6" t="n">
        <v>324924000</v>
      </c>
    </row>
    <row r="48">
      <c r="A48" s="4" t="inlineStr">
        <is>
          <t>Cash and cash equivalents, and cash and securities segregated for regulatory purposes - end of year</t>
        </is>
      </c>
      <c r="B48" s="6" t="n">
        <v>330584000</v>
      </c>
      <c r="C48" s="6" t="n">
        <v>328556000</v>
      </c>
    </row>
    <row r="49">
      <c r="A49" s="3" t="inlineStr">
        <is>
          <t>Supplemental cash flow information</t>
        </is>
      </c>
    </row>
    <row r="50">
      <c r="A50" s="4" t="inlineStr">
        <is>
          <t>Cash paid / (refunds received) during the year for income taxes</t>
        </is>
      </c>
      <c r="B50" s="6" t="n">
        <v>-642000</v>
      </c>
      <c r="C50" s="6" t="n">
        <v>167000</v>
      </c>
    </row>
    <row r="51">
      <c r="A51" s="4" t="inlineStr">
        <is>
          <t>Cash paid during the year for interest</t>
        </is>
      </c>
      <c r="B51" s="6" t="n">
        <v>361000</v>
      </c>
      <c r="C51" s="6" t="n">
        <v>359000</v>
      </c>
    </row>
    <row r="52">
      <c r="A52" s="3" t="inlineStr">
        <is>
          <t>Non-cash investing and financing activities</t>
        </is>
      </c>
    </row>
    <row r="53">
      <c r="A53" s="4" t="inlineStr">
        <is>
          <t>Shares issued for payment of professional services</t>
        </is>
      </c>
      <c r="B53" s="4" t="inlineStr">
        <is>
          <t xml:space="preserve"> </t>
        </is>
      </c>
      <c r="C53" s="6" t="n">
        <v>1127000</v>
      </c>
    </row>
    <row r="54">
      <c r="A54" s="4" t="inlineStr">
        <is>
          <t>Equity method investment in related party</t>
        </is>
      </c>
      <c r="B54" s="5" t="n">
        <v>7920000</v>
      </c>
      <c r="C54"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26" customWidth="1" min="2" max="2"/>
    <col width="25" customWidth="1" min="3" max="3"/>
  </cols>
  <sheetData>
    <row r="1">
      <c r="A1" s="1" t="inlineStr">
        <is>
          <t>Leases (Schedule of Additional Information Related to Leases) (Details)</t>
        </is>
      </c>
      <c r="B1" s="2" t="inlineStr">
        <is>
          <t>Dec. 31, 2021</t>
        </is>
      </c>
      <c r="C1" s="2" t="inlineStr">
        <is>
          <t>Dec. 31, 2020</t>
        </is>
      </c>
    </row>
    <row r="2">
      <c r="A2" s="3" t="inlineStr">
        <is>
          <t>Lessee Disclosure [Abstract]</t>
        </is>
      </c>
    </row>
    <row r="3">
      <c r="A3" s="4" t="inlineStr">
        <is>
          <t>Weighted average remaining lease term - Operating leases (in years)</t>
        </is>
      </c>
      <c r="B3" s="4" t="inlineStr">
        <is>
          <t>2 years 10 months 24 days</t>
        </is>
      </c>
      <c r="C3" s="4" t="inlineStr">
        <is>
          <t>2 years 2 months 12 days</t>
        </is>
      </c>
    </row>
    <row r="4">
      <c r="A4" s="4" t="inlineStr">
        <is>
          <t>Weighted average discount rate - Operating leases</t>
        </is>
      </c>
      <c r="B4" s="4" t="inlineStr">
        <is>
          <t>5.00%</t>
        </is>
      </c>
      <c r="C4" s="4" t="inlineStr">
        <is>
          <t>5.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Schedule of Lease Costs and Other Lease Information) (Details) - USD ($)</t>
        </is>
      </c>
      <c r="B1" s="2" t="inlineStr">
        <is>
          <t>12 Months Ended</t>
        </is>
      </c>
    </row>
    <row r="2">
      <c r="B2" s="2" t="inlineStr">
        <is>
          <t>Dec. 31, 2021</t>
        </is>
      </c>
      <c r="C2" s="2" t="inlineStr">
        <is>
          <t>Dec. 31, 2020</t>
        </is>
      </c>
    </row>
    <row r="3">
      <c r="A3" s="3" t="inlineStr">
        <is>
          <t>Operating lease</t>
        </is>
      </c>
    </row>
    <row r="4">
      <c r="A4" s="4" t="inlineStr">
        <is>
          <t>Operating lease cost</t>
        </is>
      </c>
      <c r="B4" s="5" t="n">
        <v>1653000</v>
      </c>
      <c r="C4" s="5" t="n">
        <v>2314000</v>
      </c>
    </row>
    <row r="5">
      <c r="A5" s="4" t="inlineStr">
        <is>
          <t>Short-term lease cost</t>
        </is>
      </c>
      <c r="B5" s="6" t="n">
        <v>97000</v>
      </c>
      <c r="C5" s="6" t="n">
        <v>102000</v>
      </c>
    </row>
    <row r="6">
      <c r="A6" s="4" t="inlineStr">
        <is>
          <t>Variable lease cost</t>
        </is>
      </c>
      <c r="B6" s="6" t="n">
        <v>180000</v>
      </c>
      <c r="C6" s="6" t="n">
        <v>351000</v>
      </c>
    </row>
    <row r="7">
      <c r="A7" s="4" t="inlineStr">
        <is>
          <t>Sublease income</t>
        </is>
      </c>
      <c r="B7" s="4" t="inlineStr">
        <is>
          <t xml:space="preserve"> </t>
        </is>
      </c>
      <c r="C7" s="4" t="inlineStr">
        <is>
          <t xml:space="preserve"> </t>
        </is>
      </c>
    </row>
    <row r="8">
      <c r="A8" s="4" t="inlineStr">
        <is>
          <t>Total Rent and occupancy</t>
        </is>
      </c>
      <c r="B8" s="6" t="n">
        <v>1930000</v>
      </c>
      <c r="C8" s="6" t="n">
        <v>2767000</v>
      </c>
    </row>
    <row r="9">
      <c r="A9" s="3" t="inlineStr">
        <is>
          <t>Cash paid for amounts included in the measurement of lease liabilities</t>
        </is>
      </c>
    </row>
    <row r="10">
      <c r="A10" s="4" t="inlineStr">
        <is>
          <t>Operating cash flows from operating leases</t>
        </is>
      </c>
      <c r="B10" s="6" t="n">
        <v>1665000</v>
      </c>
      <c r="C10" s="6" t="n">
        <v>2457000</v>
      </c>
    </row>
    <row r="11">
      <c r="A11" s="3" t="inlineStr">
        <is>
          <t>Lease right-of-use assets obtained in exchange for new lease liabilities</t>
        </is>
      </c>
    </row>
    <row r="12">
      <c r="A12" s="4" t="inlineStr">
        <is>
          <t>Operating leases</t>
        </is>
      </c>
      <c r="B12" s="5" t="n">
        <v>1966000</v>
      </c>
      <c r="C12" s="5" t="n">
        <v>2353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Schedule of Future Minimum Base Rental Payment) (Details) - USD ($)</t>
        </is>
      </c>
      <c r="B1" s="2" t="inlineStr">
        <is>
          <t>Dec. 31, 2021</t>
        </is>
      </c>
      <c r="C1" s="2" t="inlineStr">
        <is>
          <t>Dec. 31, 2020</t>
        </is>
      </c>
    </row>
    <row r="2">
      <c r="A2" s="3" t="inlineStr">
        <is>
          <t>Leases [Abstract]</t>
        </is>
      </c>
    </row>
    <row r="3">
      <c r="A3" s="4" t="inlineStr">
        <is>
          <t>2022</t>
        </is>
      </c>
      <c r="B3" s="5" t="n">
        <v>1344000</v>
      </c>
    </row>
    <row r="4">
      <c r="A4" s="4" t="inlineStr">
        <is>
          <t>2023</t>
        </is>
      </c>
      <c r="B4" s="6" t="n">
        <v>940000</v>
      </c>
    </row>
    <row r="5">
      <c r="A5" s="4" t="inlineStr">
        <is>
          <t>2024</t>
        </is>
      </c>
      <c r="B5" s="6" t="n">
        <v>399000</v>
      </c>
    </row>
    <row r="6">
      <c r="A6" s="4" t="inlineStr">
        <is>
          <t>2025</t>
        </is>
      </c>
      <c r="B6" s="6" t="n">
        <v>325000</v>
      </c>
    </row>
    <row r="7">
      <c r="A7" s="4" t="inlineStr">
        <is>
          <t>2026</t>
        </is>
      </c>
      <c r="B7" s="6" t="n">
        <v>139000</v>
      </c>
    </row>
    <row r="8">
      <c r="A8" s="4" t="inlineStr">
        <is>
          <t>Remaining balance of lease payments</t>
        </is>
      </c>
      <c r="B8" s="6" t="n">
        <v>3147000</v>
      </c>
    </row>
    <row r="9">
      <c r="A9" s="4" t="inlineStr">
        <is>
          <t>Less: difference between undiscounted cash flows and discounted cash flows</t>
        </is>
      </c>
      <c r="B9" s="6" t="n">
        <v>214000</v>
      </c>
    </row>
    <row r="10">
      <c r="A10" s="4" t="inlineStr">
        <is>
          <t>Lease liabilities</t>
        </is>
      </c>
      <c r="B10" s="5" t="n">
        <v>2933000</v>
      </c>
      <c r="C10" s="5" t="n">
        <v>2612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Equity Method Investment in Related Party (Narrative) (Details) - USD ($)</t>
        </is>
      </c>
      <c r="B1" s="2" t="inlineStr">
        <is>
          <t>12 Months Ended</t>
        </is>
      </c>
    </row>
    <row r="2">
      <c r="B2" s="2" t="inlineStr">
        <is>
          <t>Dec. 31, 2021</t>
        </is>
      </c>
      <c r="C2" s="2" t="inlineStr">
        <is>
          <t>Dec. 31, 2020</t>
        </is>
      </c>
      <c r="D2" s="2" t="inlineStr">
        <is>
          <t>Nov. 16, 2021</t>
        </is>
      </c>
    </row>
    <row r="3">
      <c r="A3" s="3" t="inlineStr">
        <is>
          <t>Schedule of Equity Method Investments [Line Items]</t>
        </is>
      </c>
    </row>
    <row r="4">
      <c r="A4" s="4" t="inlineStr">
        <is>
          <t>Common stock, outstanding shares</t>
        </is>
      </c>
      <c r="B4" s="6" t="n">
        <v>32403235</v>
      </c>
      <c r="C4" s="6" t="n">
        <v>30953710</v>
      </c>
    </row>
    <row r="5">
      <c r="A5" s="4" t="inlineStr">
        <is>
          <t>Earnings recognized from Company's investment</t>
        </is>
      </c>
      <c r="B5" s="5" t="n">
        <v>172000</v>
      </c>
      <c r="C5" s="4" t="inlineStr">
        <is>
          <t xml:space="preserve"> </t>
        </is>
      </c>
    </row>
    <row r="6">
      <c r="A6" s="4" t="inlineStr">
        <is>
          <t>Tigress Holdings, LLC [Member]</t>
        </is>
      </c>
    </row>
    <row r="7">
      <c r="A7" s="3" t="inlineStr">
        <is>
          <t>Schedule of Equity Method Investments [Line Items]</t>
        </is>
      </c>
    </row>
    <row r="8">
      <c r="A8" s="4" t="inlineStr">
        <is>
          <t>Common stock, outstanding shares</t>
        </is>
      </c>
      <c r="D8" s="6" t="n">
        <v>1449525</v>
      </c>
    </row>
    <row r="9">
      <c r="A9" s="4" t="inlineStr">
        <is>
          <t>Membership interests</t>
        </is>
      </c>
      <c r="B9" s="4" t="inlineStr">
        <is>
          <t>24.00%</t>
        </is>
      </c>
      <c r="D9" s="4" t="inlineStr">
        <is>
          <t>24.00%</t>
        </is>
      </c>
    </row>
    <row r="10">
      <c r="A10" s="4" t="inlineStr">
        <is>
          <t>Earnings recognized from Company's investment</t>
        </is>
      </c>
      <c r="B10" s="5" t="n">
        <v>172000</v>
      </c>
    </row>
    <row r="11">
      <c r="A11" s="4" t="inlineStr">
        <is>
          <t>Carrying amount of investment</t>
        </is>
      </c>
      <c r="B11" s="5" t="n">
        <v>8156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Method Investment in Related Party (Schedule of Consolidated Statements of Operations and Financial Condition) (Details) - USD ($)</t>
        </is>
      </c>
      <c r="B1" s="2" t="inlineStr">
        <is>
          <t>12 Months Ended</t>
        </is>
      </c>
    </row>
    <row r="2">
      <c r="B2" s="2" t="inlineStr">
        <is>
          <t>Dec. 31, 2021</t>
        </is>
      </c>
      <c r="C2" s="2" t="inlineStr">
        <is>
          <t>Dec. 31, 2020</t>
        </is>
      </c>
    </row>
    <row r="3">
      <c r="A3" s="3" t="inlineStr">
        <is>
          <t>Schedule of Equity Method Investments [Line Items]</t>
        </is>
      </c>
    </row>
    <row r="4">
      <c r="A4" s="4" t="inlineStr">
        <is>
          <t>Revenue</t>
        </is>
      </c>
      <c r="B4" s="5" t="n">
        <v>67507000</v>
      </c>
      <c r="C4" s="5" t="n">
        <v>54872000</v>
      </c>
    </row>
    <row r="5">
      <c r="A5" s="4" t="inlineStr">
        <is>
          <t>Assets</t>
        </is>
      </c>
      <c r="B5" s="6" t="n">
        <v>1404235000</v>
      </c>
      <c r="C5" s="6" t="n">
        <v>1372987000</v>
      </c>
    </row>
    <row r="6">
      <c r="A6" s="4" t="inlineStr">
        <is>
          <t>Liabilities</t>
        </is>
      </c>
      <c r="B6" s="6" t="n">
        <v>1353729000</v>
      </c>
      <c r="C6" s="6" t="n">
        <v>1335001000</v>
      </c>
    </row>
    <row r="7">
      <c r="A7" s="4" t="inlineStr">
        <is>
          <t>Stockholders' Equity</t>
        </is>
      </c>
      <c r="B7" s="6" t="n">
        <v>49263000</v>
      </c>
      <c r="C7" s="6" t="n">
        <v>37986000</v>
      </c>
    </row>
    <row r="8">
      <c r="A8" s="4" t="inlineStr">
        <is>
          <t>Tigress Holdings, LLC [Member]</t>
        </is>
      </c>
    </row>
    <row r="9">
      <c r="A9" s="3" t="inlineStr">
        <is>
          <t>Schedule of Equity Method Investments [Line Items]</t>
        </is>
      </c>
    </row>
    <row r="10">
      <c r="A10" s="4" t="inlineStr">
        <is>
          <t>Revenue</t>
        </is>
      </c>
      <c r="B10" s="6" t="n">
        <v>15000000</v>
      </c>
      <c r="C10" s="6" t="n">
        <v>9900000</v>
      </c>
    </row>
    <row r="11">
      <c r="A11" s="4" t="inlineStr">
        <is>
          <t>Operating income</t>
        </is>
      </c>
      <c r="B11" s="6" t="n">
        <v>4800000</v>
      </c>
      <c r="C11" s="6" t="n">
        <v>3100000</v>
      </c>
    </row>
    <row r="12">
      <c r="A12" s="4" t="inlineStr">
        <is>
          <t>Assets</t>
        </is>
      </c>
      <c r="B12" s="6" t="n">
        <v>28400000</v>
      </c>
      <c r="C12" s="6" t="n">
        <v>22200000</v>
      </c>
    </row>
    <row r="13">
      <c r="A13" s="4" t="inlineStr">
        <is>
          <t>Liabilities</t>
        </is>
      </c>
      <c r="B13" s="6" t="n">
        <v>6100000</v>
      </c>
      <c r="C13" s="6" t="n">
        <v>5800000</v>
      </c>
    </row>
    <row r="14">
      <c r="A14" s="4" t="inlineStr">
        <is>
          <t>Stockholders' Equity</t>
        </is>
      </c>
      <c r="B14" s="5" t="n">
        <v>22300000</v>
      </c>
      <c r="C14" s="5" t="n">
        <v>16400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 width="14" customWidth="1" min="5" max="5"/>
  </cols>
  <sheetData>
    <row r="1">
      <c r="A1" s="1" t="inlineStr">
        <is>
          <t>Investments, Cost (Details) - USD ($)</t>
        </is>
      </c>
      <c r="B1" s="2" t="inlineStr">
        <is>
          <t>1 Months Ended</t>
        </is>
      </c>
      <c r="D1" s="2" t="inlineStr">
        <is>
          <t>12 Months Ended</t>
        </is>
      </c>
    </row>
    <row r="2">
      <c r="B2" s="2" t="inlineStr">
        <is>
          <t>Aug. 18, 2021</t>
        </is>
      </c>
      <c r="C2" s="2" t="inlineStr">
        <is>
          <t>Jan. 31, 2021</t>
        </is>
      </c>
      <c r="D2" s="2" t="inlineStr">
        <is>
          <t>Dec. 31, 2021</t>
        </is>
      </c>
      <c r="E2" s="2" t="inlineStr">
        <is>
          <t>Dec. 31, 2020</t>
        </is>
      </c>
    </row>
    <row r="3">
      <c r="A3" s="4" t="inlineStr">
        <is>
          <t>Downward adjustment due to changes in observable prices</t>
        </is>
      </c>
      <c r="D3" s="5" t="n">
        <v>63000</v>
      </c>
    </row>
    <row r="4">
      <c r="A4" s="4" t="inlineStr">
        <is>
          <t>OpenHand Holdings, Inc. [Member]</t>
        </is>
      </c>
    </row>
    <row r="5">
      <c r="A5" s="4" t="inlineStr">
        <is>
          <t>Shares issued in acquisition</t>
        </is>
      </c>
      <c r="B5" s="6" t="n">
        <v>329654</v>
      </c>
    </row>
    <row r="6">
      <c r="A6" s="4" t="inlineStr">
        <is>
          <t>Ownership percentage acquired</t>
        </is>
      </c>
      <c r="C6" s="4" t="inlineStr">
        <is>
          <t>5.00%</t>
        </is>
      </c>
    </row>
    <row r="7">
      <c r="A7" s="4" t="inlineStr">
        <is>
          <t>Total consideration</t>
        </is>
      </c>
      <c r="C7" s="5" t="n">
        <v>2231000</v>
      </c>
    </row>
    <row r="8">
      <c r="A8" s="4" t="inlineStr">
        <is>
          <t>Valuation of OpenHand</t>
        </is>
      </c>
      <c r="B8" s="5" t="n">
        <v>42500000</v>
      </c>
    </row>
    <row r="9">
      <c r="A9" s="4" t="inlineStr">
        <is>
          <t>Payment in cash</t>
        </is>
      </c>
      <c r="B9" s="5" t="n">
        <v>850000</v>
      </c>
      <c r="C9" s="5" t="n">
        <v>850000</v>
      </c>
    </row>
    <row r="10">
      <c r="A10" s="4" t="inlineStr">
        <is>
          <t>Percentage of outstanding common stock</t>
        </is>
      </c>
      <c r="B10" s="4" t="inlineStr">
        <is>
          <t>2.00%</t>
        </is>
      </c>
    </row>
    <row r="11">
      <c r="A11" s="4" t="inlineStr">
        <is>
          <t>Investment</t>
        </is>
      </c>
      <c r="D11" s="5" t="n">
        <v>850000</v>
      </c>
      <c r="E11" s="5" t="n">
        <v>0</v>
      </c>
    </row>
    <row r="12">
      <c r="A12" s="4" t="inlineStr">
        <is>
          <t>Expiry period of option</t>
        </is>
      </c>
      <c r="B12" s="4" t="inlineStr">
        <is>
          <t>15 months</t>
        </is>
      </c>
    </row>
    <row r="13">
      <c r="A13" s="4" t="inlineStr">
        <is>
          <t>OpenHand Holdings, Inc. [Member] | Prior Contract [Member]</t>
        </is>
      </c>
    </row>
    <row r="14">
      <c r="A14" s="4" t="inlineStr">
        <is>
          <t>Ownership percentage available to acquire</t>
        </is>
      </c>
      <c r="C14" s="4" t="inlineStr">
        <is>
          <t>7.50%</t>
        </is>
      </c>
    </row>
    <row r="15">
      <c r="A15" s="4" t="inlineStr">
        <is>
          <t>Total consideration</t>
        </is>
      </c>
      <c r="C15" s="5" t="n">
        <v>4500000</v>
      </c>
    </row>
    <row r="16">
      <c r="A16" s="4" t="inlineStr">
        <is>
          <t>Valuation of OpenHand</t>
        </is>
      </c>
      <c r="C16" s="5" t="n">
        <v>60000000</v>
      </c>
    </row>
    <row r="17">
      <c r="A17" s="4" t="inlineStr">
        <is>
          <t>Expiry period of option</t>
        </is>
      </c>
      <c r="C17" s="4" t="inlineStr">
        <is>
          <t>18 months</t>
        </is>
      </c>
    </row>
    <row r="18">
      <c r="A18" s="4" t="inlineStr">
        <is>
          <t>OpenHand Holdings, Inc. [Member] | Restricted Stock [Member]</t>
        </is>
      </c>
    </row>
    <row r="19">
      <c r="A19" s="4" t="inlineStr">
        <is>
          <t>Shares issued in acquisition</t>
        </is>
      </c>
      <c r="C19" s="6" t="n">
        <v>329654</v>
      </c>
    </row>
    <row r="20">
      <c r="A20" s="4" t="inlineStr">
        <is>
          <t>Shares issued in acquisition, value</t>
        </is>
      </c>
      <c r="C20" s="5" t="n">
        <v>1381000</v>
      </c>
    </row>
    <row r="21">
      <c r="A21" s="4" t="inlineStr">
        <is>
          <t>Share price</t>
        </is>
      </c>
      <c r="C21" s="7" t="n">
        <v>4.1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Goodwill and Intangible Assets, Net (Narrative) (Details) - USD ($)</t>
        </is>
      </c>
      <c r="B1" s="2" t="inlineStr">
        <is>
          <t>12 Months Ended</t>
        </is>
      </c>
    </row>
    <row r="2">
      <c r="B2" s="2" t="inlineStr">
        <is>
          <t>Dec. 31, 2021</t>
        </is>
      </c>
      <c r="C2" s="2" t="inlineStr">
        <is>
          <t>Dec. 31, 2020</t>
        </is>
      </c>
    </row>
    <row r="3">
      <c r="A3" s="3" t="inlineStr">
        <is>
          <t>Finite-Lived Intangible Assets [Line Items]</t>
        </is>
      </c>
    </row>
    <row r="4">
      <c r="A4" s="4" t="inlineStr">
        <is>
          <t>Goodwill</t>
        </is>
      </c>
      <c r="B4" s="5" t="n">
        <v>1989000</v>
      </c>
      <c r="C4" s="5" t="n">
        <v>1989000</v>
      </c>
    </row>
    <row r="5">
      <c r="A5" s="4" t="inlineStr">
        <is>
          <t>Impairment loss</t>
        </is>
      </c>
      <c r="B5" s="6" t="n">
        <v>699000</v>
      </c>
      <c r="C5" s="4" t="inlineStr">
        <is>
          <t xml:space="preserve"> </t>
        </is>
      </c>
    </row>
    <row r="6">
      <c r="A6" s="4" t="inlineStr">
        <is>
          <t>Customer Relationships [Member] | RISE [Member]</t>
        </is>
      </c>
    </row>
    <row r="7">
      <c r="A7" s="3" t="inlineStr">
        <is>
          <t>Finite-Lived Intangible Assets [Line Items]</t>
        </is>
      </c>
    </row>
    <row r="8">
      <c r="A8" s="4" t="inlineStr">
        <is>
          <t>Intangible assets - initial value</t>
        </is>
      </c>
      <c r="B8" s="6" t="n">
        <v>987000</v>
      </c>
    </row>
    <row r="9">
      <c r="A9" s="4" t="inlineStr">
        <is>
          <t>Impairment loss</t>
        </is>
      </c>
      <c r="B9" s="6" t="n">
        <v>699000</v>
      </c>
    </row>
    <row r="10">
      <c r="A10" s="4" t="inlineStr">
        <is>
          <t>Trade Names [Member] | RISE [Member]</t>
        </is>
      </c>
    </row>
    <row r="11">
      <c r="A11" s="3" t="inlineStr">
        <is>
          <t>Finite-Lived Intangible Assets [Line Items]</t>
        </is>
      </c>
    </row>
    <row r="12">
      <c r="A12" s="4" t="inlineStr">
        <is>
          <t>Intangible assets - initial value</t>
        </is>
      </c>
      <c r="B12" s="6" t="n">
        <v>70000</v>
      </c>
    </row>
    <row r="13">
      <c r="A13" s="4" t="inlineStr">
        <is>
          <t>Impairment loss</t>
        </is>
      </c>
      <c r="B13"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Schedule of Information Related to Intangible Assets) (Details) - USD ($)</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Purchase Price</t>
        </is>
      </c>
      <c r="B4" s="5" t="n">
        <v>1057000</v>
      </c>
    </row>
    <row r="5">
      <c r="A5" s="4" t="inlineStr">
        <is>
          <t>Amort</t>
        </is>
      </c>
      <c r="B5" s="6" t="n">
        <v>110000</v>
      </c>
      <c r="C5" s="5" t="n">
        <v>213000</v>
      </c>
      <c r="D5" s="5" t="n">
        <v>35000</v>
      </c>
    </row>
    <row r="6">
      <c r="A6" s="4" t="inlineStr">
        <is>
          <t>Impairment Loss</t>
        </is>
      </c>
      <c r="B6" s="6" t="n">
        <v>699000</v>
      </c>
      <c r="C6" s="4" t="inlineStr">
        <is>
          <t xml:space="preserve"> </t>
        </is>
      </c>
    </row>
    <row r="7">
      <c r="A7" s="4" t="inlineStr">
        <is>
          <t>Total Intangible assets</t>
        </is>
      </c>
      <c r="B7" s="4" t="inlineStr">
        <is>
          <t xml:space="preserve"> </t>
        </is>
      </c>
      <c r="C7" s="6" t="n">
        <v>809000</v>
      </c>
    </row>
    <row r="8">
      <c r="A8" s="4" t="inlineStr">
        <is>
          <t>Customer Relationships [Member] | RISE [Member]</t>
        </is>
      </c>
    </row>
    <row r="9">
      <c r="A9" s="3" t="inlineStr">
        <is>
          <t>Finite-Lived Intangible Assets [Line Items]</t>
        </is>
      </c>
    </row>
    <row r="10">
      <c r="A10" s="4" t="inlineStr">
        <is>
          <t>Date acquired</t>
        </is>
      </c>
      <c r="B10" s="4" t="inlineStr">
        <is>
          <t>Nov. 30,
		2019</t>
        </is>
      </c>
    </row>
    <row r="11">
      <c r="A11" s="4" t="inlineStr">
        <is>
          <t>Original useful life</t>
        </is>
      </c>
      <c r="B11" s="4" t="inlineStr">
        <is>
          <t>6 years</t>
        </is>
      </c>
    </row>
    <row r="12">
      <c r="A12" s="4" t="inlineStr">
        <is>
          <t>Purchase Price</t>
        </is>
      </c>
      <c r="B12" s="5" t="n">
        <v>987000</v>
      </c>
    </row>
    <row r="13">
      <c r="A13" s="4" t="inlineStr">
        <is>
          <t>Amort</t>
        </is>
      </c>
      <c r="B13" s="6" t="n">
        <v>110000</v>
      </c>
      <c r="C13" s="6" t="n">
        <v>155000</v>
      </c>
      <c r="D13" s="6" t="n">
        <v>23000</v>
      </c>
    </row>
    <row r="14">
      <c r="A14" s="4" t="inlineStr">
        <is>
          <t>Impairment Loss</t>
        </is>
      </c>
      <c r="B14" s="6" t="n">
        <v>699000</v>
      </c>
    </row>
    <row r="15">
      <c r="A15" s="4" t="inlineStr">
        <is>
          <t>Total Intangible assets</t>
        </is>
      </c>
      <c r="B15" s="4" t="inlineStr">
        <is>
          <t xml:space="preserve"> </t>
        </is>
      </c>
      <c r="C15" s="6" t="n">
        <v>809000</v>
      </c>
    </row>
    <row r="16">
      <c r="A16" s="4" t="inlineStr">
        <is>
          <t>Trade Names [Member] | RISE [Member]</t>
        </is>
      </c>
    </row>
    <row r="17">
      <c r="A17" s="3" t="inlineStr">
        <is>
          <t>Finite-Lived Intangible Assets [Line Items]</t>
        </is>
      </c>
    </row>
    <row r="18">
      <c r="A18" s="4" t="inlineStr">
        <is>
          <t>Date acquired</t>
        </is>
      </c>
      <c r="B18" s="4" t="inlineStr">
        <is>
          <t>Nov. 30,
		2019</t>
        </is>
      </c>
    </row>
    <row r="19">
      <c r="A19" s="4" t="inlineStr">
        <is>
          <t>Original useful life</t>
        </is>
      </c>
      <c r="B19" s="4" t="inlineStr">
        <is>
          <t>6 months</t>
        </is>
      </c>
    </row>
    <row r="20">
      <c r="A20" s="4" t="inlineStr">
        <is>
          <t>Purchase Price</t>
        </is>
      </c>
      <c r="B20" s="5" t="n">
        <v>70000</v>
      </c>
    </row>
    <row r="21">
      <c r="A21" s="4" t="inlineStr">
        <is>
          <t>Amort</t>
        </is>
      </c>
      <c r="B21" s="4" t="inlineStr">
        <is>
          <t xml:space="preserve"> </t>
        </is>
      </c>
      <c r="C21" s="6" t="n">
        <v>58000</v>
      </c>
      <c r="D21" s="5" t="n">
        <v>12000</v>
      </c>
    </row>
    <row r="22">
      <c r="A22" s="4" t="inlineStr">
        <is>
          <t>Impairment Loss</t>
        </is>
      </c>
      <c r="B22" s="4" t="inlineStr">
        <is>
          <t xml:space="preserve"> </t>
        </is>
      </c>
    </row>
    <row r="23">
      <c r="A23" s="4" t="inlineStr">
        <is>
          <t>Total Intangible assets</t>
        </is>
      </c>
      <c r="B23" s="4" t="inlineStr">
        <is>
          <t xml:space="preserve"> </t>
        </is>
      </c>
      <c r="C23"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2" customWidth="1" min="1" max="1"/>
    <col width="21" customWidth="1" min="2" max="2"/>
    <col width="80" customWidth="1" min="3" max="3"/>
    <col width="21" customWidth="1" min="4" max="4"/>
  </cols>
  <sheetData>
    <row r="1">
      <c r="A1" s="1" t="inlineStr">
        <is>
          <t>Long-Term Debt (Details)</t>
        </is>
      </c>
      <c r="B1" s="2" t="inlineStr">
        <is>
          <t>1 Months Ended</t>
        </is>
      </c>
      <c r="C1" s="2" t="inlineStr">
        <is>
          <t>12 Months Ended</t>
        </is>
      </c>
    </row>
    <row r="2">
      <c r="B2" s="2" t="inlineStr">
        <is>
          <t>Jul. 22, 2020USD ($)</t>
        </is>
      </c>
      <c r="C2" s="2" t="inlineStr">
        <is>
          <t>Dec. 31, 2021USD ($)</t>
        </is>
      </c>
      <c r="D2" s="2" t="inlineStr">
        <is>
          <t>Dec. 31, 2020USD ($)</t>
        </is>
      </c>
    </row>
    <row r="3">
      <c r="A3" s="3" t="inlineStr">
        <is>
          <t>Debt Instrument [Line Items]</t>
        </is>
      </c>
    </row>
    <row r="4">
      <c r="A4" s="4" t="inlineStr">
        <is>
          <t>Outstanding balance on long-term debt</t>
        </is>
      </c>
      <c r="C4" s="5" t="n">
        <v>3657000</v>
      </c>
    </row>
    <row r="5">
      <c r="A5" s="4" t="inlineStr">
        <is>
          <t>Initial borrowing amount</t>
        </is>
      </c>
      <c r="C5" s="6" t="n">
        <v>2000000</v>
      </c>
    </row>
    <row r="6">
      <c r="A6" s="4" t="inlineStr">
        <is>
          <t>Interest expense and cash interest paid related to line of credit</t>
        </is>
      </c>
      <c r="C6" s="5" t="n">
        <v>138000</v>
      </c>
      <c r="D6" s="5" t="n">
        <v>54000</v>
      </c>
    </row>
    <row r="7">
      <c r="A7" s="4" t="inlineStr">
        <is>
          <t>Interest rate</t>
        </is>
      </c>
      <c r="C7" s="4" t="inlineStr">
        <is>
          <t>3.25%</t>
        </is>
      </c>
    </row>
    <row r="8">
      <c r="A8" s="4" t="inlineStr">
        <is>
          <t>Loan and Mortgage Security Agreement [Member] | East West Bank [Member]</t>
        </is>
      </c>
    </row>
    <row r="9">
      <c r="A9" s="3" t="inlineStr">
        <is>
          <t>Debt Instrument [Line Items]</t>
        </is>
      </c>
    </row>
    <row r="10">
      <c r="A10" s="4" t="inlineStr">
        <is>
          <t>Maximum borrowing capacity under term loan</t>
        </is>
      </c>
      <c r="B10" s="5" t="n">
        <v>10000000</v>
      </c>
    </row>
    <row r="11">
      <c r="A11" s="4" t="inlineStr">
        <is>
          <t>Loan term</t>
        </is>
      </c>
      <c r="B11" s="4" t="inlineStr">
        <is>
          <t>4 years</t>
        </is>
      </c>
    </row>
    <row r="12">
      <c r="A12" s="4" t="inlineStr">
        <is>
          <t>Repayment term</t>
        </is>
      </c>
      <c r="B12" s="4" t="inlineStr">
        <is>
          <t>4 years</t>
        </is>
      </c>
    </row>
    <row r="13">
      <c r="A13" s="4" t="inlineStr">
        <is>
          <t>Term loan interest rate description</t>
        </is>
      </c>
      <c r="C13" s="4" t="inlineStr">
        <is>
          <t>Term loans made pursuant to the agreement shall bear interest at the prime rate as reported by the Wall Street Journal, provided that the minimum interest rate on any term loan will not be less than 3.25%. In addition to the foregoing, on the date that each term loan is made, the Company shall pay to the lender an origination fee equal to 0.25% of the principal amount of such term loan. Pursuant to the loan agreement, the Company paid all lender expenses in connection with the loan agreement.</t>
        </is>
      </c>
    </row>
    <row r="14">
      <c r="A14" s="4" t="inlineStr">
        <is>
          <t>Origination fee</t>
        </is>
      </c>
      <c r="B14" s="4" t="inlineStr">
        <is>
          <t>0.25%</t>
        </is>
      </c>
    </row>
    <row r="15">
      <c r="A15" s="4" t="inlineStr">
        <is>
          <t>Debt coverage ratio</t>
        </is>
      </c>
      <c r="B15" s="8" t="n">
        <v>1.35</v>
      </c>
    </row>
    <row r="16">
      <c r="A16" s="4" t="inlineStr">
        <is>
          <t>Amount of tangible net worth minimum</t>
        </is>
      </c>
      <c r="B16" s="5" t="n">
        <v>25000000</v>
      </c>
    </row>
    <row r="17">
      <c r="A17" s="4" t="inlineStr">
        <is>
          <t>Net capital ratio</t>
        </is>
      </c>
      <c r="B17" s="4" t="inlineStr">
        <is>
          <t>10.00%</t>
        </is>
      </c>
    </row>
    <row r="18">
      <c r="A18" s="4" t="inlineStr">
        <is>
          <t>Covenants description</t>
        </is>
      </c>
      <c r="C18" s="4" t="inlineStr">
        <is>
          <t>Certain other non-financial covenants include that the Company must promptly notify East West Bank of the creation or acquisition of any subsidiary that at any time owns assets with a value of $100,000 or greater.</t>
        </is>
      </c>
    </row>
    <row r="19">
      <c r="A19" s="4" t="inlineStr">
        <is>
          <t>Term Loan [Member]</t>
        </is>
      </c>
    </row>
    <row r="20">
      <c r="A20" s="3" t="inlineStr">
        <is>
          <t>Debt Instrument [Line Items]</t>
        </is>
      </c>
    </row>
    <row r="21">
      <c r="A21" s="4" t="inlineStr">
        <is>
          <t>Outstanding balance on long-term debt</t>
        </is>
      </c>
      <c r="C21" s="5" t="n">
        <v>3700000</v>
      </c>
    </row>
    <row r="22">
      <c r="A22" s="4" t="inlineStr">
        <is>
          <t>Initial borrowing amount</t>
        </is>
      </c>
      <c r="C22" s="6" t="n">
        <v>5000000</v>
      </c>
    </row>
    <row r="23">
      <c r="A23" s="4" t="inlineStr">
        <is>
          <t>Remaining available line of credit</t>
        </is>
      </c>
      <c r="C23" s="5" t="n">
        <v>5000000</v>
      </c>
    </row>
    <row r="24">
      <c r="A24" s="4" t="inlineStr">
        <is>
          <t>Term Loan [Member] | East West Bank [Member]</t>
        </is>
      </c>
    </row>
    <row r="25">
      <c r="A25" s="3" t="inlineStr">
        <is>
          <t>Debt Instrument [Line Items]</t>
        </is>
      </c>
    </row>
    <row r="26">
      <c r="A26" s="4" t="inlineStr">
        <is>
          <t>Loan term</t>
        </is>
      </c>
      <c r="C26" s="4" t="inlineStr">
        <is>
          <t>10 years</t>
        </is>
      </c>
    </row>
    <row r="27">
      <c r="A27" s="4" t="inlineStr">
        <is>
          <t>Term loan interest rate description</t>
        </is>
      </c>
      <c r="C27" s="4" t="inlineStr">
        <is>
          <t>The repayment schedule will utilize a 30-year amortization period, with a balloon on the remaining amount due at the end of ten years.</t>
        </is>
      </c>
    </row>
    <row r="28">
      <c r="A28" s="4" t="inlineStr">
        <is>
          <t>Debt coverage ratio</t>
        </is>
      </c>
      <c r="C28" s="9" t="n">
        <v>1.4</v>
      </c>
    </row>
    <row r="29">
      <c r="A29" s="4" t="inlineStr">
        <is>
          <t>Covenants description</t>
        </is>
      </c>
      <c r="C29" s="4" t="inlineStr">
        <is>
          <t>This percentage is 5% in the first year and decreases by 1% each year thereafter, with the prepayment penalty ending after 5 years.</t>
        </is>
      </c>
    </row>
    <row r="30">
      <c r="A30" s="4" t="inlineStr">
        <is>
          <t>Interest rate</t>
        </is>
      </c>
      <c r="C30" s="4" t="inlineStr">
        <is>
          <t>3.60%</t>
        </is>
      </c>
    </row>
    <row r="31">
      <c r="A31" s="4" t="inlineStr">
        <is>
          <t>Unused commitment with Miami office building</t>
        </is>
      </c>
      <c r="C31" s="5" t="n">
        <v>338000</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Long-Term Debt (Schedule of Future Minimum Payments for loan agreement) (Details)</t>
        </is>
      </c>
      <c r="B1" s="2" t="inlineStr">
        <is>
          <t>Dec. 31, 2021USD ($)</t>
        </is>
      </c>
    </row>
    <row r="2">
      <c r="A2" s="4" t="inlineStr">
        <is>
          <t>2022</t>
        </is>
      </c>
      <c r="B2" s="5" t="n">
        <v>998000</v>
      </c>
    </row>
    <row r="3">
      <c r="A3" s="4" t="inlineStr">
        <is>
          <t>2023</t>
        </is>
      </c>
      <c r="B3" s="6" t="n">
        <v>998000</v>
      </c>
    </row>
    <row r="4">
      <c r="A4" s="4" t="inlineStr">
        <is>
          <t>2024</t>
        </is>
      </c>
      <c r="B4" s="6" t="n">
        <v>1661000</v>
      </c>
    </row>
    <row r="5">
      <c r="A5" s="4" t="inlineStr">
        <is>
          <t>Total</t>
        </is>
      </c>
      <c r="B5" s="6" t="n">
        <v>3657000</v>
      </c>
    </row>
    <row r="6">
      <c r="A6" s="4" t="inlineStr">
        <is>
          <t>Mortgage [Member]</t>
        </is>
      </c>
    </row>
    <row r="7">
      <c r="A7" s="4" t="inlineStr">
        <is>
          <t>2022</t>
        </is>
      </c>
      <c r="B7" s="4" t="inlineStr">
        <is>
          <t xml:space="preserve"> </t>
        </is>
      </c>
    </row>
    <row r="8">
      <c r="A8" s="4" t="inlineStr">
        <is>
          <t>2023</t>
        </is>
      </c>
      <c r="B8" s="6" t="n">
        <v>70000</v>
      </c>
    </row>
    <row r="9">
      <c r="A9" s="4" t="inlineStr">
        <is>
          <t>2024</t>
        </is>
      </c>
      <c r="B9" s="6" t="n">
        <v>78000</v>
      </c>
    </row>
    <row r="10">
      <c r="A10" s="4" t="inlineStr">
        <is>
          <t>2025</t>
        </is>
      </c>
      <c r="B10" s="6" t="n">
        <v>81000</v>
      </c>
    </row>
    <row r="11">
      <c r="A11" s="4" t="inlineStr">
        <is>
          <t>2026</t>
        </is>
      </c>
      <c r="B11" s="6" t="n">
        <v>84000</v>
      </c>
    </row>
    <row r="12">
      <c r="A12" s="4" t="inlineStr">
        <is>
          <t>Thereafter</t>
        </is>
      </c>
      <c r="B12" s="6" t="n">
        <v>3737000</v>
      </c>
    </row>
    <row r="13">
      <c r="A13" s="4" t="inlineStr">
        <is>
          <t>Total</t>
        </is>
      </c>
      <c r="B13" s="5" t="n">
        <v>405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1</t>
        </is>
      </c>
    </row>
    <row r="3">
      <c r="A3" s="3" t="inlineStr">
        <is>
          <t>Organization, Consolidation and Presentation of Financial Statements [Abstract]</t>
        </is>
      </c>
    </row>
    <row r="4">
      <c r="A4" s="4" t="inlineStr">
        <is>
          <t>Organization</t>
        </is>
      </c>
      <c r="B4" s="4" t="inlineStr">
        <is>
          <t xml:space="preserve">1. Organization Overview Siebert Financial Corp., a New York corporation, incorporated in 1934, is a holding company that conducts the following lines of business through its wholly-owned and majority-owned subsidiaries: • Retail brokerage business through Muriel Siebert &amp; Co., Inc. (“MSCO”), a Delaware corporation and broker-dealer registered with the Securities and Exchange Commission (“SEC”) under the Securities Exchange Act of 1934 (“Exchange Act”) and the Commodity Exchange Act of 1936, and member of the Financial Industry Regulatory Authority (“FINRA”), the New York Stock Exchange (“NYSE”), the Securities Investor Protection Corporation (“SIPC”), and the National Futures Association (“NFA”). MSCO engages in the business of providing brokerage services for retail customers and trading securities for its own account. • Investment advisory services through Siebert AdvisorNXT, Inc. (“SNXT”), a New York corporation registered with the SEC as a Registered Investment Adviser (“RIA”) under the Investment Advisers Act of 1940. SNXT engages in providing investment advisory services to retail and high net worth clients. • Insurance services through Park Wilshire Companies, Inc. (“PW”), a Texas corporation and licensed insurance agency. PW provides insurance agency services to retail and institutional accounts. • Robo-advisory technology development through Siebert Technologies, LLC (“STCH”), a Nevada limited liability company.   • Prime brokerage services through RISE Financial Services, LLC (“RISE”), formerly known as WPS Prime Services, LLC (“WPS”), a Delaware limited liability company and a broker-dealer registered with the SEC and NFA. RISE is a woman-owned and operated financial services firm that offers a comprehensive suite of prime brokerage services aligned with the growing mission-driven Environmental Social and Governance (“ESG”) initiatives of institutional investors. • StockCross Digital Solutions, Ltd. (“STXD”), an inactive subsidiary headquartered in Bermuda. For purposes of this Annual Report on Form 10-K, the terms “Siebert,” “Company,” “we,” “us,” and “our” refer to Siebert Financial Corp., MSCO, SNXT, PW, STCH, RISE, and STXD collectively, unless the context otherwise requires. The Company is headquartered in New York, NY, with primary operations in New Jersey, Florida, and California. The Company has 12 branch offices throughout the U.S. and clients around the world. The Company’s SEC filings are available through the Company’s website at www.siebert.com, where investors can obtain copies of the Company’s public filings free of charge. The Company’s common stock, par value $.01 per share, trades on the Nasdaq Capital Market under the symbol “SIEB.” The Company primarily operates in the securities brokerage and asset management industry and has no other reportable segments. All of the Company's revenues for the year ended December 31, 2021 and 2020 were derived from its operations in the U.S. As of December 31, 2021, the Company is comprised of a single operating segment based on the factors related to management’s decision-making framework as well as management evaluating performance and allocating resources based on assessments of the Company from a consolidated perspective. Transaction with Tigress Holdings, LLC On November 16, 2021, the Company entered into an agreement with Tigress, a Delaware limited liability company. As part of the agreement, (i) Tigress transferred to the Company limited liability company membership interests representing twenty-four percent (24%) of the outstanding membership interests in Tigress; and (ii) the Company transferred to Tigress limited liability company membership interests representing twenty-four percent (24%) of the outstanding membership interests of RISE and 1,449,525 shares of the Company’s common stock. The common stock was issued pursuant to Section 4(a)(2) of the Securities Act of 1933, as amended.
Siebert 2021 Form-10K 43
As of December 31, 2021 and 2020, Siebert holds a controlling financial interest in RISE and therefore consolidates RISE within its financial statements. Siebert owns the majority of RISE’s membership interest which has voting rights in proportion to its ownership interest in RISE. Siebert’s ownership percentage of RISE as of December 31, 2021 and 2020 was 76% and 100%, respectively. These consolidated financial statements reflect the results of operations and financial position of RISE, including consolidation of its investment in RISE. The noncontrolling interests in RISE are reported as a component of total equity in the consolidated statement of financial condition. As part of the transaction, WPS Prime Services, LLC was renamed to RISE Financial Services, LLC, and Tigress’ founder, Cynthia DiBartolo, will continue as CEO of Tigress, and assumed the position as CEO of RISE. Gloria E. Gebbia, one of the Company’s and RISE’s directors, assumed the position of Chief Impact Officer at RISE. Ms. DiBartolo was appointed to the Company’s and RISE’s Board of Directors and Ms. Gebbia was appointed to Tigress’ Board of Directors. RISE relaunched its business as a woman-owned and operated prime brokerage with a specific emphasis on aligning the mission-driven initiatives with the technological needs of institutional customers. Arrangements with JonesTrading and Goldman Sachs On August 30, 2021, Goldman Sachs &amp; Co. LLC ("GSCO") notified RISE that its clearing arrangement with RISE will be terminated. Due to the termination of RISE’s clearing arrangement with GSCO, substantially all the revenue producing customers of RISE have transitioned to other prime service providers. Revenue from customers that have transitioned to other prime service providers was approximately $12.6 million and $13.9 million for the year ended December 31, 2021 and 2020, respectively. Pre-tax income from these customers was approximately $1.8 million and $1.3 million for the year ended December 31, 2021, and 2020, respectively. As a result of this development, the Company recorded a full impairment of the RISE customer relationships intangible asset of $699,000 and RISE collected its clearing deposit from GSCO of approximately $2 million as of December 31, 2021. In addition, RISE’s institutional customer assets under management were significantly reduced in the year ended December 31, 2021. On October 7, 2021, RISE signed an agreement with JonesTrading Institutional Services, LLC (“JonesTrading”) to transfer certain customers of RISE to JonesTrading. In exchange, JonesTrading agreed to pay RISE a percentage of the net revenue produced by those clients less any related expenses. The percentage paid to RISE related to this agreement will decline every year and the arrangement will end in October 2024. For the year ended December 31, 2021, this agreement resulted in a net expense of $22,000 as RISE was in the process of transitioning customers to JonesTrading. COVID-19 The challenges posed by the COVID-19 pandemic on the global economy increased significantly starting in the first quarter of 2020. COVID-19 spread across the globe during 2020 and impacted economic activity worldwide. In response to COVID-19, national and local governments around the world instituted certain measures, including travel bans, prohibitions on group events and gatherings, shutdowns of certain businesses, curfews, shelter-in-place orders and recommendations to practice social distancing. The primary financial impact on the Company from the COVID-19 pandemic for both the year ended December 31, 2021 and 2020 was lower interest revenue resulting from lower benchmark interest rates beginning in early 2020. The Company is actively monitoring the impact of COVID-19 on its business, financial condition, liquidity, operations, employees, clients and business partners. Based on management’s assessment as of December 31, 2021, the ultimate impact of COVID-19 on the Company’s business, results of operations, financial condition and cash flows is dependent on future developments, including the duration of the pandemic and the related length of its impact on the global economy, which are uncertain and cannot be predicted at this time.
Siebert 2021 Form-10K 44
Acquisition of StockCross On January 25, 2019, the Company purchased approximately 15% of the outstanding shares of StockCross Financial Services, Inc. (“StockCross”). Subsequently, the Company acquired the remaining 85% of StockCross’ outstanding shares in exchange for 3,298,774 shares of the Company’s common stock. The Company’s common stock was issued pursuant to Section 4(a)(2) of the Securities Act of 1933, as amended. Effective January 1, 2020, StockCross was merged with and into MSCO, and as of January 1, 2020, all clearing and other services provided by StockCross were performed by MSCO. Prior to and as of the date of the Company’s acquisition of StockCross, the Company and StockCross were entities under common control of Gloria E. Gebbia, the Company’s principal stockholder, and members of her immediate family (collectively, the “Gebbia Family”). The acquisition represented a change in reporting entity.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ong-Term Debt (Schedule of Future Minimum Payments for Line of Credit) (Details)</t>
        </is>
      </c>
      <c r="B1" s="2" t="inlineStr">
        <is>
          <t>Dec. 31, 2021USD ($)</t>
        </is>
      </c>
    </row>
    <row r="2">
      <c r="A2" s="3" t="inlineStr">
        <is>
          <t>Debt Disclosure [Abstract]</t>
        </is>
      </c>
    </row>
    <row r="3">
      <c r="A3" s="4" t="inlineStr">
        <is>
          <t>2022</t>
        </is>
      </c>
      <c r="B3" s="5" t="n">
        <v>998000</v>
      </c>
    </row>
    <row r="4">
      <c r="A4" s="4" t="inlineStr">
        <is>
          <t>2023</t>
        </is>
      </c>
      <c r="B4" s="6" t="n">
        <v>998000</v>
      </c>
    </row>
    <row r="5">
      <c r="A5" s="4" t="inlineStr">
        <is>
          <t>2024</t>
        </is>
      </c>
      <c r="B5" s="6" t="n">
        <v>1661000</v>
      </c>
    </row>
    <row r="6">
      <c r="A6" s="4" t="inlineStr">
        <is>
          <t>Total</t>
        </is>
      </c>
      <c r="B6" s="5" t="n">
        <v>3657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Note Payables - Related Party (Narrative) (Details) - USD ($)</t>
        </is>
      </c>
      <c r="B1" s="2" t="inlineStr">
        <is>
          <t>12 Months Ended</t>
        </is>
      </c>
    </row>
    <row r="2">
      <c r="B2" s="2" t="inlineStr">
        <is>
          <t>Dec. 31, 2021</t>
        </is>
      </c>
      <c r="C2" s="2" t="inlineStr">
        <is>
          <t>Dec. 31, 2020</t>
        </is>
      </c>
    </row>
    <row r="3">
      <c r="A3" s="3" t="inlineStr">
        <is>
          <t>Short-term Debt [Line Items]</t>
        </is>
      </c>
    </row>
    <row r="4">
      <c r="A4" s="4" t="inlineStr">
        <is>
          <t>Interest expense</t>
        </is>
      </c>
      <c r="B4" s="5" t="n">
        <v>206000</v>
      </c>
      <c r="C4" s="5" t="n">
        <v>276000</v>
      </c>
    </row>
    <row r="5">
      <c r="A5" s="4" t="inlineStr">
        <is>
          <t>Interest payable</t>
        </is>
      </c>
      <c r="B5" s="6" t="n">
        <v>0</v>
      </c>
      <c r="C5" s="5" t="n">
        <v>0</v>
      </c>
    </row>
    <row r="6">
      <c r="A6" s="4" t="inlineStr">
        <is>
          <t>Face amount</t>
        </is>
      </c>
      <c r="B6" s="6" t="n">
        <v>2000000</v>
      </c>
    </row>
    <row r="7">
      <c r="A7" s="4" t="inlineStr">
        <is>
          <t>Principal Shareholders [Member]</t>
        </is>
      </c>
    </row>
    <row r="8">
      <c r="A8" s="3" t="inlineStr">
        <is>
          <t>Short-term Debt [Line Items]</t>
        </is>
      </c>
    </row>
    <row r="9">
      <c r="A9" s="4" t="inlineStr">
        <is>
          <t>Related party debt</t>
        </is>
      </c>
      <c r="B9" s="5" t="n">
        <v>2000000</v>
      </c>
    </row>
    <row r="10">
      <c r="A10" s="4" t="inlineStr">
        <is>
          <t>Interest rate</t>
        </is>
      </c>
      <c r="B10" s="4" t="inlineStr">
        <is>
          <t>4.00%</t>
        </is>
      </c>
    </row>
    <row r="11">
      <c r="A11" s="4" t="inlineStr">
        <is>
          <t>Maturity date</t>
        </is>
      </c>
      <c r="B11" s="4" t="inlineStr">
        <is>
          <t>Dec. 30,
		2022</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8" customWidth="1" min="1" max="1"/>
    <col width="80" customWidth="1" min="2" max="2"/>
    <col width="16" customWidth="1" min="3" max="3"/>
    <col width="16" customWidth="1" min="4" max="4"/>
  </cols>
  <sheetData>
    <row r="1">
      <c r="A1" s="1" t="inlineStr">
        <is>
          <t>Note Payables - Related Party (Schedule of Notes Payable) (Details) - USD ($)</t>
        </is>
      </c>
      <c r="C1" s="2" t="inlineStr">
        <is>
          <t>12 Months Ended</t>
        </is>
      </c>
    </row>
    <row r="2">
      <c r="C2" s="2" t="inlineStr">
        <is>
          <t>Dec. 31, 2021</t>
        </is>
      </c>
      <c r="D2" s="2" t="inlineStr">
        <is>
          <t>Dec. 31, 2020</t>
        </is>
      </c>
    </row>
    <row r="3">
      <c r="A3" s="3" t="inlineStr">
        <is>
          <t>Short-term Debt [Line Items]</t>
        </is>
      </c>
    </row>
    <row r="4">
      <c r="A4" s="4" t="inlineStr">
        <is>
          <t>Notes payable - related party</t>
        </is>
      </c>
      <c r="C4" s="5" t="n">
        <v>2000000</v>
      </c>
    </row>
    <row r="5">
      <c r="A5" s="4" t="inlineStr">
        <is>
          <t>4.00% due December 30, 2022 [Member]</t>
        </is>
      </c>
    </row>
    <row r="6">
      <c r="A6" s="3" t="inlineStr">
        <is>
          <t>Short-term Debt [Line Items]</t>
        </is>
      </c>
    </row>
    <row r="7">
      <c r="A7" s="4" t="inlineStr">
        <is>
          <t>Issuance Date</t>
        </is>
      </c>
      <c r="C7" s="4" t="inlineStr">
        <is>
          <t>Dec. 30,
		2021</t>
        </is>
      </c>
    </row>
    <row r="8">
      <c r="A8" s="4" t="inlineStr">
        <is>
          <t>Notes payable - related party</t>
        </is>
      </c>
      <c r="C8" s="5" t="n">
        <v>2000000</v>
      </c>
    </row>
    <row r="9">
      <c r="A9" s="4" t="inlineStr">
        <is>
          <t>Unpaid Principal Amount</t>
        </is>
      </c>
      <c r="C9" s="5" t="n">
        <v>2000000</v>
      </c>
    </row>
    <row r="10">
      <c r="A10" s="4" t="inlineStr">
        <is>
          <t>4.00% due June 30, 2022 [Member]</t>
        </is>
      </c>
    </row>
    <row r="11">
      <c r="A11" s="3" t="inlineStr">
        <is>
          <t>Short-term Debt [Line Items]</t>
        </is>
      </c>
    </row>
    <row r="12">
      <c r="A12" s="4" t="inlineStr">
        <is>
          <t>Issuance Date</t>
        </is>
      </c>
      <c r="B12" s="4" t="inlineStr">
        <is>
          <t>[1]</t>
        </is>
      </c>
      <c r="C12" s="4" t="inlineStr">
        <is>
          <t>Dec. 31,
		2021</t>
        </is>
      </c>
    </row>
    <row r="13">
      <c r="A13" s="4" t="inlineStr">
        <is>
          <t>Notes payable - related party</t>
        </is>
      </c>
      <c r="B13" s="4" t="inlineStr">
        <is>
          <t>[1]</t>
        </is>
      </c>
      <c r="C13" s="5" t="n">
        <v>2000000</v>
      </c>
    </row>
    <row r="14">
      <c r="A14" s="4" t="inlineStr">
        <is>
          <t>Unpaid Principal Amount</t>
        </is>
      </c>
      <c r="B14" s="4" t="inlineStr">
        <is>
          <t>[1]</t>
        </is>
      </c>
      <c r="C14" s="5" t="n">
        <v>2000000</v>
      </c>
    </row>
    <row r="15">
      <c r="A15" s="4" t="inlineStr">
        <is>
          <t>4.00% due November 30, 2022 [Member]</t>
        </is>
      </c>
    </row>
    <row r="16">
      <c r="A16" s="3" t="inlineStr">
        <is>
          <t>Short-term Debt [Line Items]</t>
        </is>
      </c>
    </row>
    <row r="17">
      <c r="A17" s="4" t="inlineStr">
        <is>
          <t>Issuance Date</t>
        </is>
      </c>
      <c r="B17" s="4" t="inlineStr">
        <is>
          <t>[2]</t>
        </is>
      </c>
      <c r="C17" s="4" t="inlineStr">
        <is>
          <t>Nov. 30,
		2020</t>
        </is>
      </c>
    </row>
    <row r="18">
      <c r="A18" s="4" t="inlineStr">
        <is>
          <t>Notes payable - related party</t>
        </is>
      </c>
      <c r="B18" s="4" t="inlineStr">
        <is>
          <t>[2]</t>
        </is>
      </c>
      <c r="C18" s="5" t="n">
        <v>3000000</v>
      </c>
    </row>
    <row r="19">
      <c r="A19" s="4" t="inlineStr">
        <is>
          <t>Unpaid Principal Amount</t>
        </is>
      </c>
      <c r="B19" s="4" t="inlineStr">
        <is>
          <t>[2]</t>
        </is>
      </c>
      <c r="C19" s="6" t="n">
        <v>3000000</v>
      </c>
    </row>
    <row r="20">
      <c r="A20" s="4" t="inlineStr">
        <is>
          <t>4.00% due May 31, 2021 [Member]</t>
        </is>
      </c>
    </row>
    <row r="21">
      <c r="A21" s="3" t="inlineStr">
        <is>
          <t>Short-term Debt [Line Items]</t>
        </is>
      </c>
    </row>
    <row r="22">
      <c r="A22" s="4" t="inlineStr">
        <is>
          <t>Issuance Date</t>
        </is>
      </c>
      <c r="B22" s="4" t="inlineStr">
        <is>
          <t>[1]</t>
        </is>
      </c>
      <c r="D22" s="4" t="inlineStr">
        <is>
          <t>Dec. 1,
		2020</t>
        </is>
      </c>
    </row>
    <row r="23">
      <c r="A23" s="4" t="inlineStr">
        <is>
          <t>Notes payable - related party</t>
        </is>
      </c>
      <c r="B23" s="4" t="inlineStr">
        <is>
          <t>[1]</t>
        </is>
      </c>
      <c r="D23" s="5" t="n">
        <v>2200000</v>
      </c>
    </row>
    <row r="24">
      <c r="A24" s="4" t="inlineStr">
        <is>
          <t>Unpaid Principal Amount</t>
        </is>
      </c>
      <c r="B24" s="4" t="inlineStr">
        <is>
          <t>[1]</t>
        </is>
      </c>
      <c r="D24" s="5" t="n">
        <v>2200000</v>
      </c>
    </row>
    <row r="25">
      <c r="A25" s="4" t="inlineStr">
        <is>
          <t>4.00% due November 30, 2021 [Member]</t>
        </is>
      </c>
    </row>
    <row r="26">
      <c r="A26" s="3" t="inlineStr">
        <is>
          <t>Short-term Debt [Line Items]</t>
        </is>
      </c>
    </row>
    <row r="27">
      <c r="A27" s="4" t="inlineStr">
        <is>
          <t>Issuance Date</t>
        </is>
      </c>
      <c r="B27" s="4" t="inlineStr">
        <is>
          <t>[2]</t>
        </is>
      </c>
      <c r="D27" s="4" t="inlineStr">
        <is>
          <t>Nov. 30,
		2020</t>
        </is>
      </c>
    </row>
    <row r="28">
      <c r="A28" s="4" t="inlineStr">
        <is>
          <t>Notes payable - related party</t>
        </is>
      </c>
      <c r="B28" s="4" t="inlineStr">
        <is>
          <t>[2]</t>
        </is>
      </c>
      <c r="D28" s="5" t="n">
        <v>3000000</v>
      </c>
    </row>
    <row r="29">
      <c r="A29" s="4" t="inlineStr">
        <is>
          <t>Unpaid Principal Amount</t>
        </is>
      </c>
      <c r="B29" s="4" t="inlineStr">
        <is>
          <t>[2]</t>
        </is>
      </c>
      <c r="D29" s="6" t="n">
        <v>3000000</v>
      </c>
    </row>
    <row r="30">
      <c r="A30" s="4" t="inlineStr">
        <is>
          <t>Related Party Debt [Member]</t>
        </is>
      </c>
    </row>
    <row r="31">
      <c r="A31" s="3" t="inlineStr">
        <is>
          <t>Short-term Debt [Line Items]</t>
        </is>
      </c>
    </row>
    <row r="32">
      <c r="A32" s="4" t="inlineStr">
        <is>
          <t>Notes payable - related party</t>
        </is>
      </c>
      <c r="C32" s="6" t="n">
        <v>7000000</v>
      </c>
      <c r="D32" s="6" t="n">
        <v>5200000</v>
      </c>
    </row>
    <row r="33">
      <c r="A33" s="4" t="inlineStr">
        <is>
          <t>Unpaid Principal Amount</t>
        </is>
      </c>
      <c r="C33" s="5" t="n">
        <v>7000000</v>
      </c>
      <c r="D33" s="5" t="n">
        <v>5200000</v>
      </c>
    </row>
    <row r="34"/>
    <row r="35">
      <c r="A35" s="4" t="inlineStr">
        <is>
          <t>[1]</t>
        </is>
      </c>
      <c r="B35" s="4" t="inlineStr">
        <is>
          <t>From May 31, 2021 to December 31, 2021, this notes payable was renewed multiple times with short term maturities. On December 31, 2021, this notes payable was renewed with a maturity of June 30, 2022 and a new face amount of $2 million.</t>
        </is>
      </c>
    </row>
    <row r="36">
      <c r="A36" s="4" t="inlineStr">
        <is>
          <t>[2]</t>
        </is>
      </c>
      <c r="B36" s="4" t="inlineStr">
        <is>
          <t>This note payable is subordinated to MSCO and is subordinated to the claims of general creditors, approved by FINRA, and is included in MSCO’s calculation of net capital and the capital requirements under FINRA and SEC regulations. On August 17, 2021, this note payable was renewed with a maturity of November 30, 2022.</t>
        </is>
      </c>
    </row>
  </sheetData>
  <mergeCells count="5">
    <mergeCell ref="A1:B2"/>
    <mergeCell ref="C1:D1"/>
    <mergeCell ref="A34:C34"/>
    <mergeCell ref="B35:C35"/>
    <mergeCell ref="B36:C36"/>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ferred Contract Incentive (Narrative) (Details) - National Financial Services LLC [Member]</t>
        </is>
      </c>
      <c r="B1" s="2" t="inlineStr">
        <is>
          <t>12 Months Ended</t>
        </is>
      </c>
    </row>
    <row r="2">
      <c r="B2" s="2" t="inlineStr">
        <is>
          <t>Dec. 31, 2021USD ($)</t>
        </is>
      </c>
    </row>
    <row r="3">
      <c r="A3" s="4" t="inlineStr">
        <is>
          <t>Arrangement term</t>
        </is>
      </c>
      <c r="B3" s="4" t="inlineStr">
        <is>
          <t>4 years</t>
        </is>
      </c>
    </row>
    <row r="4">
      <c r="A4" s="4" t="inlineStr">
        <is>
          <t>Business development credit</t>
        </is>
      </c>
      <c r="B4" s="5" t="n">
        <v>3000000</v>
      </c>
    </row>
    <row r="5">
      <c r="A5" s="4" t="inlineStr">
        <is>
          <t>Payment of annual credits</t>
        </is>
      </c>
      <c r="B5" s="6" t="n">
        <v>100000</v>
      </c>
    </row>
    <row r="6">
      <c r="A6" s="4" t="inlineStr">
        <is>
          <t>Contra expense</t>
        </is>
      </c>
      <c r="B6" s="6" t="n">
        <v>354000</v>
      </c>
    </row>
    <row r="7">
      <c r="A7" s="4" t="inlineStr">
        <is>
          <t>Deferred contract incentive</t>
        </is>
      </c>
      <c r="B7" s="5" t="n">
        <v>2700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Revenue Recognition (Narrative) (Details) - USD ($)</t>
        </is>
      </c>
      <c r="B1" s="2" t="inlineStr">
        <is>
          <t>12 Months Ended</t>
        </is>
      </c>
    </row>
    <row r="2">
      <c r="B2" s="2" t="inlineStr">
        <is>
          <t>Dec. 31, 2021</t>
        </is>
      </c>
      <c r="C2" s="2" t="inlineStr">
        <is>
          <t>Dec. 31, 2020</t>
        </is>
      </c>
    </row>
    <row r="3">
      <c r="A3" s="3" t="inlineStr">
        <is>
          <t>Revenue from Contract with Customer [Abstract]</t>
        </is>
      </c>
    </row>
    <row r="4">
      <c r="A4" s="4" t="inlineStr">
        <is>
          <t>Stock borrow / stock loan</t>
        </is>
      </c>
      <c r="B4" s="5" t="n">
        <v>11864000</v>
      </c>
      <c r="C4" s="5" t="n">
        <v>4045000</v>
      </c>
    </row>
    <row r="5">
      <c r="A5" s="4" t="inlineStr">
        <is>
          <t>Gross revenue from stock borrow/ Stock loan</t>
        </is>
      </c>
      <c r="B5" s="6" t="n">
        <v>29441000</v>
      </c>
      <c r="C5" s="6" t="n">
        <v>10068000</v>
      </c>
    </row>
    <row r="6">
      <c r="A6" s="4" t="inlineStr">
        <is>
          <t>Expenses from stock borrow/stock loan</t>
        </is>
      </c>
      <c r="B6" s="6" t="n">
        <v>17577000</v>
      </c>
      <c r="C6" s="6" t="n">
        <v>6023000</v>
      </c>
    </row>
    <row r="7">
      <c r="A7" s="4" t="inlineStr">
        <is>
          <t>Client expenses</t>
        </is>
      </c>
      <c r="B7" s="6" t="n">
        <v>625000</v>
      </c>
      <c r="C7" s="5" t="n">
        <v>693000</v>
      </c>
    </row>
    <row r="8">
      <c r="A8" s="4" t="inlineStr">
        <is>
          <t>Other receivables</t>
        </is>
      </c>
      <c r="B8" s="6" t="n">
        <v>30000</v>
      </c>
    </row>
    <row r="9">
      <c r="A9" s="4" t="inlineStr">
        <is>
          <t>Accounts payable and accrued liabilities</t>
        </is>
      </c>
      <c r="B9" s="5" t="n">
        <v>247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Revenue Recognition (Schedule of Major Revenue Categories) (Details) - USD ($)</t>
        </is>
      </c>
      <c r="B1" s="2" t="inlineStr">
        <is>
          <t>12 Months Ended</t>
        </is>
      </c>
    </row>
    <row r="2">
      <c r="B2" s="2" t="inlineStr">
        <is>
          <t>Dec. 31, 2021</t>
        </is>
      </c>
      <c r="C2" s="2" t="inlineStr">
        <is>
          <t>Dec. 31, 2020</t>
        </is>
      </c>
    </row>
    <row r="3">
      <c r="A3" s="3" t="inlineStr">
        <is>
          <t>Trading Execution and Clearing Services</t>
        </is>
      </c>
    </row>
    <row r="4">
      <c r="A4" s="4" t="inlineStr">
        <is>
          <t>Commissions and fees</t>
        </is>
      </c>
      <c r="B4" s="5" t="n">
        <v>18252000</v>
      </c>
      <c r="C4" s="5" t="n">
        <v>20179000</v>
      </c>
    </row>
    <row r="5">
      <c r="A5" s="4" t="inlineStr">
        <is>
          <t>Principal transactions</t>
        </is>
      </c>
      <c r="B5" s="6" t="n">
        <v>15647000</v>
      </c>
      <c r="C5" s="6" t="n">
        <v>11850000</v>
      </c>
    </row>
    <row r="6">
      <c r="A6" s="4" t="inlineStr">
        <is>
          <t>Market making</t>
        </is>
      </c>
      <c r="B6" s="6" t="n">
        <v>5897000</v>
      </c>
      <c r="C6" s="6" t="n">
        <v>2042000</v>
      </c>
    </row>
    <row r="7">
      <c r="A7" s="4" t="inlineStr">
        <is>
          <t>Stock borrow / stock loan</t>
        </is>
      </c>
      <c r="B7" s="6" t="n">
        <v>11864000</v>
      </c>
      <c r="C7" s="6" t="n">
        <v>4045000</v>
      </c>
    </row>
    <row r="8">
      <c r="A8" s="4" t="inlineStr">
        <is>
          <t>Advisory fees</t>
        </is>
      </c>
      <c r="B8" s="6" t="n">
        <v>1668000</v>
      </c>
      <c r="C8" s="6" t="n">
        <v>1142000</v>
      </c>
    </row>
    <row r="9">
      <c r="A9" s="4" t="inlineStr">
        <is>
          <t>Total Trading Execution and Clearing Services</t>
        </is>
      </c>
      <c r="B9" s="6" t="n">
        <v>53328000</v>
      </c>
      <c r="C9" s="6" t="n">
        <v>39258000</v>
      </c>
    </row>
    <row r="10">
      <c r="A10" s="3" t="inlineStr">
        <is>
          <t>Interest, marketing and distribution fees</t>
        </is>
      </c>
    </row>
    <row r="11">
      <c r="A11" s="4" t="inlineStr">
        <is>
          <t>Interest</t>
        </is>
      </c>
      <c r="B11" s="6" t="n">
        <v>3619000</v>
      </c>
      <c r="C11" s="6" t="n">
        <v>4012000</v>
      </c>
    </row>
    <row r="12">
      <c r="A12" s="4" t="inlineStr">
        <is>
          <t>Margin interest</t>
        </is>
      </c>
      <c r="B12" s="6" t="n">
        <v>8618000</v>
      </c>
      <c r="C12" s="6" t="n">
        <v>8725000</v>
      </c>
    </row>
    <row r="13">
      <c r="A13" s="4" t="inlineStr">
        <is>
          <t>12b-1 fees</t>
        </is>
      </c>
      <c r="B13" s="6" t="n">
        <v>660000</v>
      </c>
      <c r="C13" s="6" t="n">
        <v>1458000</v>
      </c>
    </row>
    <row r="14">
      <c r="A14" s="4" t="inlineStr">
        <is>
          <t>Total Interest, marketing and distribution fees</t>
        </is>
      </c>
      <c r="B14" s="6" t="n">
        <v>12897000</v>
      </c>
      <c r="C14" s="6" t="n">
        <v>14195000</v>
      </c>
    </row>
    <row r="15">
      <c r="A15" s="4" t="inlineStr">
        <is>
          <t>Other income</t>
        </is>
      </c>
      <c r="B15" s="6" t="n">
        <v>1282000</v>
      </c>
      <c r="C15" s="6" t="n">
        <v>1419000</v>
      </c>
    </row>
    <row r="16">
      <c r="A16" s="4" t="inlineStr">
        <is>
          <t>Total Revenue</t>
        </is>
      </c>
      <c r="B16" s="5" t="n">
        <v>67507000</v>
      </c>
      <c r="C16" s="5" t="n">
        <v>54872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62" customWidth="1" min="2" max="2"/>
  </cols>
  <sheetData>
    <row r="1">
      <c r="A1" s="1" t="inlineStr">
        <is>
          <t>Revenue Recognition (Schedule of Performance Obligation) (Details)</t>
        </is>
      </c>
      <c r="B1" s="2" t="inlineStr">
        <is>
          <t>12 Months Ended</t>
        </is>
      </c>
    </row>
    <row r="2">
      <c r="B2" s="2" t="inlineStr">
        <is>
          <t>Dec. 31, 2021</t>
        </is>
      </c>
    </row>
    <row r="3">
      <c r="A3" s="4" t="inlineStr">
        <is>
          <t>One [Member]</t>
        </is>
      </c>
    </row>
    <row r="4">
      <c r="A4" s="4" t="inlineStr">
        <is>
          <t>Revenue Stream</t>
        </is>
      </c>
      <c r="B4" s="4" t="inlineStr">
        <is>
          <t xml:space="preserve">Commissions and fees, Principal transactions, Market making, </t>
        </is>
      </c>
    </row>
    <row r="5">
      <c r="A5" s="4" t="inlineStr">
        <is>
          <t>Performance Obligation</t>
        </is>
      </c>
      <c r="B5" s="4" t="inlineStr">
        <is>
          <t>Provide financial services to customers and counterparties</t>
        </is>
      </c>
    </row>
    <row r="6">
      <c r="A6" s="4" t="inlineStr">
        <is>
          <t>Two [Member]</t>
        </is>
      </c>
    </row>
    <row r="7">
      <c r="A7" s="4" t="inlineStr">
        <is>
          <t>Revenue Stream</t>
        </is>
      </c>
      <c r="B7" s="4" t="inlineStr">
        <is>
          <t>Interest, marketing and distribution fees, Other income</t>
        </is>
      </c>
    </row>
    <row r="8">
      <c r="A8" s="4" t="inlineStr">
        <is>
          <t>Performance Obligation</t>
        </is>
      </c>
      <c r="B8" s="4" t="inlineStr">
        <is>
          <t>n / a</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27" customWidth="1" min="2" max="2"/>
  </cols>
  <sheetData>
    <row r="1">
      <c r="A1" s="1" t="inlineStr">
        <is>
          <t>Employee Stock Purchases (Details) - Restricted Stock [Member]</t>
        </is>
      </c>
      <c r="B1" s="2" t="inlineStr">
        <is>
          <t>Nov. 10, 2020USD ($)shares</t>
        </is>
      </c>
    </row>
    <row r="2">
      <c r="A2" s="4" t="inlineStr">
        <is>
          <t>Anthony Palmeri and Gerard Losurdo [Member]</t>
        </is>
      </c>
    </row>
    <row r="3">
      <c r="A3" s="4" t="inlineStr">
        <is>
          <t>Shares of Common shares issued | shares</t>
        </is>
      </c>
      <c r="B3" s="6" t="n">
        <v>150000</v>
      </c>
    </row>
    <row r="4">
      <c r="A4" s="4" t="inlineStr">
        <is>
          <t>Mr. Palmeri and Mr. Losurdo [Member]</t>
        </is>
      </c>
    </row>
    <row r="5">
      <c r="A5" s="4" t="inlineStr">
        <is>
          <t>Value of common shares issued | $</t>
        </is>
      </c>
      <c r="B5" s="5" t="n">
        <v>400000</v>
      </c>
    </row>
    <row r="6">
      <c r="A6" s="4" t="inlineStr">
        <is>
          <t>Percentage of closing price common stock</t>
        </is>
      </c>
      <c r="B6" s="4" t="inlineStr">
        <is>
          <t>70.0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16" customWidth="1" min="2" max="2"/>
    <col width="14" customWidth="1" min="3" max="3"/>
  </cols>
  <sheetData>
    <row r="1">
      <c r="A1" s="1" t="inlineStr">
        <is>
          <t>Referral Fees (Details) - USD ($)</t>
        </is>
      </c>
      <c r="B1" s="2" t="inlineStr">
        <is>
          <t>12 Months Ended</t>
        </is>
      </c>
    </row>
    <row r="2">
      <c r="B2" s="2" t="inlineStr">
        <is>
          <t>Dec. 31, 2021</t>
        </is>
      </c>
      <c r="C2" s="2" t="inlineStr">
        <is>
          <t>Dec. 31, 2020</t>
        </is>
      </c>
    </row>
    <row r="3">
      <c r="A3" s="3" t="inlineStr">
        <is>
          <t>Referral Fees</t>
        </is>
      </c>
    </row>
    <row r="4">
      <c r="A4" s="4" t="inlineStr">
        <is>
          <t>Referral fees</t>
        </is>
      </c>
      <c r="B4" s="5" t="n">
        <v>1213000</v>
      </c>
      <c r="C4" s="5" t="n">
        <v>7380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Narrative) (Details) - USD ($)</t>
        </is>
      </c>
      <c r="B1" s="2" t="inlineStr">
        <is>
          <t>12 Months Ended</t>
        </is>
      </c>
    </row>
    <row r="2">
      <c r="B2" s="2" t="inlineStr">
        <is>
          <t>Dec. 31, 2021</t>
        </is>
      </c>
      <c r="C2" s="2" t="inlineStr">
        <is>
          <t>Dec. 31, 2020</t>
        </is>
      </c>
    </row>
    <row r="3">
      <c r="A3" s="3" t="inlineStr">
        <is>
          <t>Operating Loss Carryforwards [Line Items]</t>
        </is>
      </c>
    </row>
    <row r="4">
      <c r="A4" s="4" t="inlineStr">
        <is>
          <t>Intersest and penalties on unrecognized tax benefits</t>
        </is>
      </c>
      <c r="B4" s="5" t="n">
        <v>27000</v>
      </c>
      <c r="C4" s="5" t="n">
        <v>0</v>
      </c>
    </row>
    <row r="5">
      <c r="A5" s="4" t="inlineStr">
        <is>
          <t>Accrued balance of interest and penalties on unrecognized tax benefits</t>
        </is>
      </c>
      <c r="B5" s="6" t="n">
        <v>27000</v>
      </c>
      <c r="C5" s="5" t="n">
        <v>0</v>
      </c>
    </row>
    <row r="6">
      <c r="A6" s="4" t="inlineStr">
        <is>
          <t>Federal [Member]</t>
        </is>
      </c>
    </row>
    <row r="7">
      <c r="A7" s="3" t="inlineStr">
        <is>
          <t>Operating Loss Carryforwards [Line Items]</t>
        </is>
      </c>
    </row>
    <row r="8">
      <c r="A8" s="4" t="inlineStr">
        <is>
          <t>Net operating loss carryforwards</t>
        </is>
      </c>
      <c r="B8" s="5" t="n">
        <v>6400000</v>
      </c>
    </row>
    <row r="9">
      <c r="A9" s="4" t="inlineStr">
        <is>
          <t>Federal [Member] | Maximum [Member]</t>
        </is>
      </c>
    </row>
    <row r="10">
      <c r="A10" s="3" t="inlineStr">
        <is>
          <t>Operating Loss Carryforwards [Line Items]</t>
        </is>
      </c>
    </row>
    <row r="11">
      <c r="A11" s="4" t="inlineStr">
        <is>
          <t>Net operating loss carryforwards expiration date</t>
        </is>
      </c>
      <c r="B11" s="4" t="inlineStr">
        <is>
          <t>Dec. 31,
		2036</t>
        </is>
      </c>
    </row>
    <row r="12">
      <c r="A12" s="4" t="inlineStr">
        <is>
          <t>Federal [Member] | Minimum [Member]</t>
        </is>
      </c>
    </row>
    <row r="13">
      <c r="A13" s="3" t="inlineStr">
        <is>
          <t>Operating Loss Carryforwards [Line Items]</t>
        </is>
      </c>
    </row>
    <row r="14">
      <c r="A14" s="4" t="inlineStr">
        <is>
          <t>Net operating loss carryforwards expiration date</t>
        </is>
      </c>
      <c r="B14" s="4" t="inlineStr">
        <is>
          <t>Dec. 31,
		2035</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2. Summary of Significant Accounting Policies Basis of Presentation The accompanying consolidated financial statements are prepared on the accrual basis of accounting in conformity with accounting principles generally accepted in the United States of America (“U.S. GAAP”) as established by the Financial Accounting Standards Board (“FASB”) to ensure consistent reporting of financial condition. The consolidated financial statements include the accounts of Siebert and its wholly-owned and majority-owned subsidiaries. Upon consolidation, all intercompany balances and transactions are eliminated. The U.S. dollar is the functional currency of the Company and numbers are rounded for presentation purposes. The Company’s investments in non-majority-owned partnerships and affiliates are accounted for using the equity method until such time that they become wholly or majority-owned. Earnings attributable to noncontrolling interests are recorded on the statements of income relating to wholly or majority-owned subsidiaries with the appropriate noncontrolling interest that represents the portion of equity not related to the Company’s ownership interest recorded on the statements of financial condition in each period. Use of Estimates The preparation of consolidated financial statements in conformity with U.S. GAAP requires the Company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Actual results could differ from those estimates. These estimates relate primarily to revenue and expenses in the normal course of business as to which the Company receives no confirmations, invoices, or other documentation at the time the books are closed. The Company uses its best judgment, based on knowledge of these revenue transactions and expenses incurred, to estimate the amount of such revenue and expenses. Actual results could differ from those estimates. The Company is not aware of any material differences between the estimates used in closing the Company’s books for the last five years and the actual amounts of revenue and expenses incurred when the Company subsequently receives the actual confirmations, invoices, or other documentation. Estimates are used in the allowance for credit losses, valuation of certain investments, intangible asset valuations and useful lives, depreciation, income taxes, and the contingent liabilities related to legal and healthcare expenses. The Company also estimates the valuation allowance for its deferred tax assets based on the more likely than not criteria. The Company believes that its estimates are reasonable. Accounting for Acquisitions ASC 805 is used for accounting in business acquisitions. ASC 805 requires that goodwill be recognized separately from assets acquired and liabilities assumed at their acquisition date fair values. Goodwill, as of the date of acquisition, is determined as the excess of the consideration transferred net of the acquisition date fair values of assets acquired and liabilities assumed. Fair value estimates at acquisition date may be assessed internally or externally using third parties. As part of the valuation and appraisal process, the third-party appraiser prepares a report assigning estimated acquisition date fair values to assets and liabilities. These fair value estimations are subjective and require careful consideration and sound judgment. Management reviews the third-party reports for fairness of the assigned values. Concentrations of Credit Risk The Company is engaged in various trading and brokerage activities whose contra-parties include broker-dealers, banks and other financial institutions.
Siebert 2021 Form-10K 45
In the event contra-parties do not fulfill their obligations, the Company may sustain a loss if the market value of the instrument is different from the contract value of the transaction. The risk of default primarily depends upon the credit worthiness of the contra-parties involved in the transactions. It is the Company’s policy to review, as necessary, the credit standing of each contra-party with which it conducts business. The Company has experienced no material historical losses in relation to its contra-parties for the year ended December 31, 2021 and 2020. As of December 31, 2021 and 2020, the Company maintained its cash balances at various financial institutions. These balances are insured by the Federal Deposit Insurance Corporation (“FDIC”) up to $250,000 per institution. The Company is subject to credit risk to the extent that the financial institution with which it conducts business is unable to fulfill its contractual obligations and deposits exceed FDIC limits. Allowance for Credit Losses In June 2016, the FASB issued Accounting Standards Update (“ASU”) 2016-13, “Measurement of Credit Losses on Financial-Instruments.” This ASU amends several aspects of the measurement of credit losses on financial instruments, including replacing the existing incurred credit loss model and other models with the Current Expected Credit Losses model (“CECL”). Under CECL, the allowance for credit losses on financial assets that are measured at amortized cost reflects management’s estimate of credit losses over the remaining expected life of the financial assets. Expected credit losses for newly recognized financial assets, as well as changes to expected credit losses during the period, would be recognized in earnings, and adoption of the ASU will generally result in earlier recognition of credit losses. Expected credit losses will be measured based on historical experience, current conditions and forecasts that affect the collectability of the reported amount, and credit losses will be generally recognized earlier than under previous U.S. GAAP. The Company’s adoption of this ASU using the modified retrospective approach for all in-scope assets did not result in an adjustment to the opening balance in retained earnings. The ASU impacts only those financial instruments that are carried by the Company at amortized cost such as securities borrowed / loaned, receivables from customers, receivables from broker-dealers and clearing organizations, and other receivables. The adoption of this ASU did not have a material impact to the Company's financial statements. Cash and Cash Equivalents Cash and cash equivalents are all cash balances that are unrestricted. The Company has defined cash equivalents as highly liquid investments with original maturities of less than 90 days that are not held for sale in the ordinary course of business. As of December 31, 2021 and 2020, the Company did not hold any cash equivalents. At certain times, cash balances may exceed FDIC insured limits. Cash and Securities Segregated For Regulatory Purposes MSCO is subject to Exchange Act Rule 15c3-3, referred to as the “Customer Protection Rule,” which requires segregation of funds in a special reserve account for the exclusive benefit of customers. As of December 31, 2021, and 2020 the Company did not have any securities segregated for regulatory purposes. Effective upon the Company’s acquisition of StockCross on January 1, 2020, the requirements and special reserve accounts of MSCO and StockCross were combined. Receivables From and Payables To Customers Receivables from and payables to customers include amounts due and owed on cash and margin transactions. Receivables from customers include margin loans to securities brokerage clients and other trading receivables. Margin loans are collateralized by customers securities and are carried at the amount receivable, net of an allowance for credit losses. Collateral is required to be maintained at specified minimum levels at all times. The Company monitors margin levels and requires customers to provide additional collateral, or reduce margin positions, to meet minimum collateral requirements if the fair value of the collateral changes. The Company expects the borrowers will continually replenish the collateral as necessary because the Company subjects the borrowers to an internal qualification process to align investing objectives and risk tolerance in addition to monitoring customer activity. The Company elected the practical expedient for Topic 326 which permits it to compare the amortized cost basis of the loaned amount with the fair value of collateral received at the reporting date to measure the estimate of expected credit losses. The Company has no expectation of credit losses for its receivables from customers as of December 31, 2021 and 2020. Securities beneficially owned by customers, including those that collateralize margin or other similar transactions, are not reflected in the statements of financial condition.
Siebert 2021 Form-10K 46
Receivables From, Payables To, and Deposits With Broker-Dealers and Clearing Organizations Receivables from and payables to broker-dealers includes receivables from or payables to MSCO and RISE clearing broker-dealers, fail-to-deliver and fail-to-receive items, and amounts receivable for unsettled regular-way transactions. Deposits with broker-dealers and clearing organizations include amounts held on deposit with broker-dealers and clearing organizations. Amounts payables to broker-dealers and clearing organizations are offset against corresponding amounts receivables from broker-dealers and clearing organizations. Receivables from these broker-dealers and clearing organizations are subject to clearing agreements and include the net receivable from net monthly revenues as well as cash on deposit. Receivables from and deposits with broker-dealers and clearing organizations are in scope of the amended guidance for Topic 326. The Company continually reviews the credit quality of its counterparties and historically has not experienced a default. Further, management reassessed the risk characteristics of its receivables and applied the collateral maintenance practical expedient for the secured receivables in line with the CECL guidance. As a result, the Company has no expectation of credit losses for these arrangements as of December 31, 2021 and 2020. MSCO customer transactions for the year ended December 31, 2021 and 2020 were both self-cleared and cleared on a fully disclosed basis through National Financial Services Corp. (“NFS”). RISE customer transactions for the year ended December 31, 2021 and 2020 were cleared on fully disclosed basis through GSCO and Pershing LLC (“Pershing”). The Company signed a four-year renewal with NFS commencing August 1, 2021 and ending on July 31, 2025, and NFS’s fees are offset against the Company’s revenues on a monthly basis. All other broker-dealer and clearing organization relationships operate on a month-to-month basis. Securities Borrowed and Securities Loaned Securities borrowed transactions are recorded at the amount of cash collateral delivered to the counterparty. Securities loaned are recorded at the amount of cash collateral received. For securities borrowed and loaned, the Company monitors the market value of the securities and obtains or refunds collateral as necessary. The Company can elect to use an approach to measure the allowance for credit losses using the fair value of collateral where the borrower is required to, and reasonably expected to, continually adjust and replenish the amount of collateral securing the instrument to reflect changes in the fair value of such collateral. The Company has elected to use this approach for its allowance for credit losses on securities borrowed. As a result of this election, and the fully collateralized nature of these arrangements, the Company has no expectation of credit losses on its securities borrowed balances as of December 31, 2021 and 2020. Securities Owned and Securities Sold, Not Yet Purchased at Fair Value Securities owned, at fair value represent marketable securities owned by the Company at trade-date valuation. Securities sold, not yet purchased, at fair value represent marketable securities sold by the Company prior to purchase at trade-date valuation. Property, Office Facilities, and Equipment, Net Property, office facilities, and equipment are stated at cost, net of accumulated depreciation and amortization. Depreciation for equipment is calculated using the straight-line method over the estimated useful lives of the assets, generally not exceeding four years. Office facilities are amortized over the shorter of their estimated useful life or the remaining lease term unless the lease transfers ownership of the underlying asset to the lessee, or the lessee is reasonably certain to exercise an option to purchase the underlying asset, in which case the lessee will amortize over the estimated useful life of the leasehold improvements. Depreciation for property is calculated using the straight-line-method over the estimated useful life of the property, not exceeding 40 years. Software, Net The Company capitalizes certain costs for software such as website and other internal technology development and amortizes them over their useful life, generally not exceeding three years. Depending on the terms of the contract, the Company either records costs from software hosting arrangements as prepaid assets and amortizes them over the contract term, or the costs are expensed as incurred.
Siebert 2021 Form-10K 47
The Company enters into certain software hosting arrangements where the cost for professional development services is capitalized and then amortized over the term of the contract. Other software costs such as routine maintenance and various data services to provide market information to customers are expensed as incurred. Equity Method Investments Investments in which the Company has the ability to exercise significant influence, but does not control, are accounted for under the equity method of accounting and are included in the equity method investment in related party line item in the statements of financial condition. Under this method of accounting, the Company’s share of the net income or loss of the investee is presented before the income before provision for income taxes on the statements of income. The Company evaluates its equity method investments whenever events or changes in circumstance indicate that the carrying amounts of such investments may be impaired. If the impairment is determined to be other-than-temporary, the Company will recognize an impairment loss equal to the difference between the expected realizable value and the carrying value of the investment. Investments, Cost The Company measures equity investments (other than equity method investments, controlling financial interests that result in consolidation of the investee and certain other investments) at fair value and recognizes any changes in fair value in net income. Pursuant to ASU 2020-01, the Company has made an accounting policy election to measure equity securities without readily determinable fair value at cost, less any impairment, adjusted for any changes resulting from observable price changes in orderly transactions for the identical or a similar investment of the same issuer. Intangible Assets, Net Certain identifiable intangible assets the Company acquires such as customer relationships and trade names are amortized over their estimated useful lives on a straight-line basis. Amortization expense associated with such intangible assets is included in the line item “Depreciation and amortization” on the statements of income. The Company evaluates intangible assets for impairment on an annual basis or when events or changes indicate the carrying value may not be recoverable. The Company also evaluates the remaining useful lives of intangible assets on an annual basis or when events or changes warrants the remaining period of amortization to be revised. Goodwill Goodwill is recognized as a result of business combinations and represents the excess of the purchase price over the fair value of net tangible assets and identifiable intangible assets. The Company evaluates goodwill for impairment on an annual basis or when events or changes indicate the carrying value may not be recoverable. The Company has the option of performing a qualitative assessment of goodwill to determine whether it is more likely than not that the fair value of its equity is less than the carrying value. If it is more likely than not that the fair value exceeds the carrying value, then no further testing is necessary; otherwise, the Company must perform a two-step quantitative assessment of goodwill. The Company may elect to bypass the qualitative assessment and proceed directly to performing a two-step quantitative assessment. Payables to Non-Customers Payables to non-customers includes amounts due on cash and margin transactions on accounts owned and controlled by principal officers and directors of MSCO. Payables to non-customers amounts include any amounts received from interest on credit balances. Effective upon the Company’s acquisition of StockCross on January 1, 2020, the Company no longer had any proprietary accounts of introducing broker-dealers.
Siebert 2021 Form-10K 48
Drafts Payable Drafts payable represent checks drawn by the Company against customer accounts which remained outstanding and had not cleared the bank as of the end of the period. Deferred Contract Incentive The Company entered into an amendment with its agreement with NFS whereby the Company received a one-time business development credit of $3 million, and NFS will pay the Company four annual credits of $100,000, which are recorded within the line item “Deferred contract incentive” on the statements of financial condition. Annual credits shall be paid on the anniversary of the date on which the first credit was paid. The business development credit and annual credits will be recognized as contra expense over four years and one year, respectively, in the line item “Clearing fees, including execution costs” on the statements of income. Revenue Recognition Revenue from contracts with customers and counterparties includes commissions and fees, principal transactions, market making, stock borrow / stock loan, advisory fees, interest, marketing and distribution fees, as well as other income. The recognition and measurement of revenue is based on the assessment of individual contract terms. Significant judgment is required to determine whether performance obligations are satisfied at a point in time or over time, how to allocate transaction prices where multiple performance obligations are identified, when to recognize revenue based on the appropriate measure of the Company’s progress under the contract, and whether constraints on variable consideration should be applied due to uncertain future events. Advertising Costs Advertising costs are expensed as incurred and were $44,000 and $0 for the year ended December 31, 2021, and 2020, respectively.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deferred taxes in the future in excess of their net recorded amount, the Company would make an adjustment to the deferred tax asset valuation allowance, which would reduce the provision for income taxes. The Company records uncertain tax positions in accordance with ASC 740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recognizes interest and penalties related to unrecognized tax benefits on the provision for income taxes line in the statements of income. Accrued interest and penalties would be included on the related tax liability line in the statements of financial condition. Capital Stock The authorized capital stock of the Company consists of a single class of common stock. Shares authorized were 100 million as of both December 31, 2021 and 2020. Per Share Data Basic earnings per share is calculated by dividing net income available to the Company’s common stockholders by the weighted average number of outstanding common shares during the year. Diluted earnings per share is calculated by dividing net income available to the Company’s common stockholders by the number of shares outstanding under the basic calculation and adding, all dilutive securities, which consist of options. The Company has no dilutive securities as of December 31, 2021 and 2020.
Siebert 2021 Form-10K 49
Accounting Standards Adopted in Fiscal 2021 ASU 2020-01 - In January 2020, the FASB issued ASU 2020-01, “Investments - Equity Securities (Topic 321), Investments - Equity Method and Joint Ventures (Topic 323), and Derivatives and Hedging (Topic 815) - Clarifying the Interactions between Topic 321, Topic 323, and Topic 815.” The ASU is based on a consensus of the Emerging Issues Task Force and is expected to increase comparability in accounting for these transactions. ASU 2016-01 made targeted improvements to accounting for financial instruments, including providing an entity the ability to measure certain equity securities without a readily determinable fair value at cost, less any impairment, plus or minus changes resulting from observable price changes in orderly transactions for the identical or a similar investment of the same issuer. Among other topics, the amendments clarify that an entity should consider observable transactions that require it to either apply or discontinue the equity method of accounting. For public business entities, the amendments in the ASU are effective for fiscal years beginning after December 15, 2020, and interim periods within those fiscal years. Early adoption is permitted. The Company adopted this ASU on January 1, 2021. The adoption of this standard did not have a material impact on the Company’s financial statements. ASU 2019-12 - In December 2019, the FASB issued ASU 2019-12, “Income Taxes (Topic 740) Simplifying the Accounting for Income Taxes”, as part of its initiative to reduce complexity in the accounting standards. The ASU eliminates certain exceptions from ASC 740 related to the approach for intraperiod tax allocation, the methodology for calculating income taxes in an interim period and the recognition of deferred tax liabilities for outside basis differences. ASU 2019-12 also clarifies and simplifies other aspects of the accounting for income taxes. The guidance is effective for fiscal years beginning after December 15, 2020 and for interim periods within those fiscal years. The Company adopted this ASU on January 1, 2021. The adoption of this standard did not have a material impact on the Company’s financial statements. ASU 2016-13 - In June 2016, the FASB issued ASU 2016-13, “Measurement of Credit Losses on Financial-Instruments”. This ASU amends several aspects of the measurement of credit losses on financial instruments, including replacing the existing incurred credit loss model and other models with the Current Expected Credit Losses model (“CECL”). Under CECL, the allowance for losses for financial assets that are measured at amortized cost reflects management’s estimate of credit losses over the remaining expected life of the financial assets. Expected credit losses for newly recognized financial assets, as well as changes to expected credit losses during the period, would be recognized in earnings, and adoption of the ASU will generally result in earlier recognition of credit losses. Expected credit losses will be measured based on historical experience, current conditions and forecasts that affect the collectability of the reported amount, and credit losses will be generally recognized earlier than under previous U.S. GAAP. The Company adopted this ASU on January 1, 2021 using the modified retrospective approach for all in-scope assets, which did not result in an adjustment to the opening balance in retained earnings. The ASU impacts only those financial instruments that are carried by the Company at amortized cost such as securities borrowed / loaned, receivables from customers, non-customers, broker dealers and clearing organizations and other receivables. The adoption of this ASU did not have a material impact to the Company's financial statements. Management has evaluated other recently issued accounting pronouncements and does not believe that any of these pronouncements will have a material impact on the Company’s financial statements and related disclosures as of December 31, 2021.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Schedule of Income Tax Expense) (Details) - USD ($)</t>
        </is>
      </c>
      <c r="B1" s="2" t="inlineStr">
        <is>
          <t>12 Months Ended</t>
        </is>
      </c>
    </row>
    <row r="2">
      <c r="B2" s="2" t="inlineStr">
        <is>
          <t>Dec. 31, 2021</t>
        </is>
      </c>
      <c r="C2" s="2" t="inlineStr">
        <is>
          <t>Dec. 31, 2020</t>
        </is>
      </c>
    </row>
    <row r="3">
      <c r="A3" s="3" t="inlineStr">
        <is>
          <t>Current</t>
        </is>
      </c>
    </row>
    <row r="4">
      <c r="A4" s="4" t="inlineStr">
        <is>
          <t>Federal</t>
        </is>
      </c>
      <c r="B4" s="5" t="n">
        <v>1084000</v>
      </c>
      <c r="C4" s="5" t="n">
        <v>-176000</v>
      </c>
    </row>
    <row r="5">
      <c r="A5" s="4" t="inlineStr">
        <is>
          <t>State and local</t>
        </is>
      </c>
      <c r="B5" s="6" t="n">
        <v>114000</v>
      </c>
      <c r="C5" s="6" t="n">
        <v>-82000</v>
      </c>
    </row>
    <row r="6">
      <c r="A6" s="4" t="inlineStr">
        <is>
          <t>Total Current</t>
        </is>
      </c>
      <c r="B6" s="6" t="n">
        <v>1198000</v>
      </c>
      <c r="C6" s="6" t="n">
        <v>-258000</v>
      </c>
    </row>
    <row r="7">
      <c r="A7" s="3" t="inlineStr">
        <is>
          <t>Deferred</t>
        </is>
      </c>
    </row>
    <row r="8">
      <c r="A8" s="4" t="inlineStr">
        <is>
          <t>Federal</t>
        </is>
      </c>
      <c r="B8" s="6" t="n">
        <v>96000</v>
      </c>
      <c r="C8" s="6" t="n">
        <v>161000</v>
      </c>
    </row>
    <row r="9">
      <c r="A9" s="4" t="inlineStr">
        <is>
          <t>State and local</t>
        </is>
      </c>
      <c r="B9" s="6" t="n">
        <v>427000</v>
      </c>
      <c r="C9" s="6" t="n">
        <v>318000</v>
      </c>
    </row>
    <row r="10">
      <c r="A10" s="4" t="inlineStr">
        <is>
          <t>Total Deferred</t>
        </is>
      </c>
      <c r="B10" s="6" t="n">
        <v>523000</v>
      </c>
      <c r="C10" s="6" t="n">
        <v>479000</v>
      </c>
    </row>
    <row r="11">
      <c r="A11" s="4" t="inlineStr">
        <is>
          <t>Total Provision for income taxes</t>
        </is>
      </c>
      <c r="B11" s="5" t="n">
        <v>1721000</v>
      </c>
      <c r="C11" s="5" t="n">
        <v>2210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Reconciliation of U.S. Federal Statutory Income Tax Rate) (Details)</t>
        </is>
      </c>
      <c r="B1" s="2" t="inlineStr">
        <is>
          <t>12 Months Ended</t>
        </is>
      </c>
    </row>
    <row r="2">
      <c r="B2" s="2" t="inlineStr">
        <is>
          <t>Dec. 31, 2021</t>
        </is>
      </c>
      <c r="C2" s="2" t="inlineStr">
        <is>
          <t>Dec. 31, 2020</t>
        </is>
      </c>
    </row>
    <row r="3">
      <c r="A3" s="3" t="inlineStr">
        <is>
          <t>Income Tax Disclosure [Abstract]</t>
        </is>
      </c>
    </row>
    <row r="4">
      <c r="A4" s="4" t="inlineStr">
        <is>
          <t>Federal statutory income tax rate</t>
        </is>
      </c>
      <c r="B4" s="4" t="inlineStr">
        <is>
          <t>21.00%</t>
        </is>
      </c>
      <c r="C4" s="4" t="inlineStr">
        <is>
          <t>21.00%</t>
        </is>
      </c>
    </row>
    <row r="5">
      <c r="A5" s="4" t="inlineStr">
        <is>
          <t>Tax amortization of intangible assets</t>
        </is>
      </c>
      <c r="B5" s="4" t="inlineStr">
        <is>
          <t>(4.10%)</t>
        </is>
      </c>
      <c r="C5" s="4" t="inlineStr">
        <is>
          <t>(8.80%)</t>
        </is>
      </c>
    </row>
    <row r="6">
      <c r="A6" s="4" t="inlineStr">
        <is>
          <t>Non-deductible fines and penalties</t>
        </is>
      </c>
      <c r="B6" s="4" t="inlineStr">
        <is>
          <t>0.80%</t>
        </is>
      </c>
      <c r="C6" s="4" t="inlineStr">
        <is>
          <t xml:space="preserve"> </t>
        </is>
      </c>
    </row>
    <row r="7">
      <c r="A7" s="4" t="inlineStr">
        <is>
          <t>Share based compensation</t>
        </is>
      </c>
      <c r="B7" s="4" t="inlineStr">
        <is>
          <t>1.00%</t>
        </is>
      </c>
      <c r="C7" s="4" t="inlineStr">
        <is>
          <t xml:space="preserve"> </t>
        </is>
      </c>
    </row>
    <row r="8">
      <c r="A8" s="4" t="inlineStr">
        <is>
          <t>Permanent differences</t>
        </is>
      </c>
      <c r="B8" s="4" t="inlineStr">
        <is>
          <t>0.80%</t>
        </is>
      </c>
      <c r="C8" s="4" t="inlineStr">
        <is>
          <t>1.50%</t>
        </is>
      </c>
    </row>
    <row r="9">
      <c r="A9" s="4" t="inlineStr">
        <is>
          <t>State and local taxes, net of federal benefit</t>
        </is>
      </c>
      <c r="B9" s="4" t="inlineStr">
        <is>
          <t>5.60%</t>
        </is>
      </c>
      <c r="C9" s="4" t="inlineStr">
        <is>
          <t>2.50%</t>
        </is>
      </c>
    </row>
    <row r="10">
      <c r="A10" s="4" t="inlineStr">
        <is>
          <t>Change in valuation allowance</t>
        </is>
      </c>
      <c r="B10" s="4" t="inlineStr">
        <is>
          <t xml:space="preserve"> </t>
        </is>
      </c>
      <c r="C10" s="4" t="inlineStr">
        <is>
          <t>(5.20%)</t>
        </is>
      </c>
    </row>
    <row r="11">
      <c r="A11" s="4" t="inlineStr">
        <is>
          <t>Other</t>
        </is>
      </c>
      <c r="B11" s="4" t="inlineStr">
        <is>
          <t>0.40%</t>
        </is>
      </c>
      <c r="C11" s="4" t="inlineStr">
        <is>
          <t>(4.10%)</t>
        </is>
      </c>
    </row>
    <row r="12">
      <c r="A12" s="4" t="inlineStr">
        <is>
          <t>Total Effective tax rate</t>
        </is>
      </c>
      <c r="B12" s="4" t="inlineStr">
        <is>
          <t>25.50%</t>
        </is>
      </c>
      <c r="C12" s="4" t="inlineStr">
        <is>
          <t>6.90%</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Liabilities)) (Details) - USD ($)</t>
        </is>
      </c>
      <c r="B1" s="2" t="inlineStr">
        <is>
          <t>Dec. 31, 2021</t>
        </is>
      </c>
      <c r="C1" s="2" t="inlineStr">
        <is>
          <t>Dec. 31, 2020</t>
        </is>
      </c>
    </row>
    <row r="2">
      <c r="A2" s="3" t="inlineStr">
        <is>
          <t>Deferred tax assets:</t>
        </is>
      </c>
    </row>
    <row r="3">
      <c r="A3" s="4" t="inlineStr">
        <is>
          <t>Net operating losses</t>
        </is>
      </c>
      <c r="B3" s="5" t="n">
        <v>5437000</v>
      </c>
      <c r="C3" s="5" t="n">
        <v>6043000</v>
      </c>
    </row>
    <row r="4">
      <c r="A4" s="4" t="inlineStr">
        <is>
          <t>Lease liabilities</t>
        </is>
      </c>
      <c r="B4" s="6" t="n">
        <v>749000</v>
      </c>
      <c r="C4" s="6" t="n">
        <v>722000</v>
      </c>
    </row>
    <row r="5">
      <c r="A5" s="4" t="inlineStr">
        <is>
          <t>Share-based compensation</t>
        </is>
      </c>
      <c r="B5" s="4" t="inlineStr">
        <is>
          <t xml:space="preserve"> </t>
        </is>
      </c>
      <c r="C5" s="6" t="n">
        <v>61000</v>
      </c>
    </row>
    <row r="6">
      <c r="A6" s="4" t="inlineStr">
        <is>
          <t>Intangible assets</t>
        </is>
      </c>
      <c r="B6" s="4" t="inlineStr">
        <is>
          <t xml:space="preserve"> </t>
        </is>
      </c>
      <c r="C6" s="6" t="n">
        <v>2000</v>
      </c>
    </row>
    <row r="7">
      <c r="A7" s="4" t="inlineStr">
        <is>
          <t>Investment in RISE</t>
        </is>
      </c>
      <c r="B7" s="6" t="n">
        <v>140000</v>
      </c>
      <c r="C7" s="4" t="inlineStr">
        <is>
          <t xml:space="preserve"> </t>
        </is>
      </c>
    </row>
    <row r="8">
      <c r="A8" s="4" t="inlineStr">
        <is>
          <t>Accrued compensation</t>
        </is>
      </c>
      <c r="B8" s="6" t="n">
        <v>62000</v>
      </c>
      <c r="C8" s="4" t="inlineStr">
        <is>
          <t xml:space="preserve"> </t>
        </is>
      </c>
    </row>
    <row r="9">
      <c r="A9" s="4" t="inlineStr">
        <is>
          <t>Other</t>
        </is>
      </c>
      <c r="B9" s="6" t="n">
        <v>13000</v>
      </c>
      <c r="C9" s="4" t="inlineStr">
        <is>
          <t xml:space="preserve"> </t>
        </is>
      </c>
    </row>
    <row r="10">
      <c r="A10" s="4" t="inlineStr">
        <is>
          <t>Subtotal</t>
        </is>
      </c>
      <c r="B10" s="6" t="n">
        <v>6401000</v>
      </c>
      <c r="C10" s="6" t="n">
        <v>6828000</v>
      </c>
    </row>
    <row r="11">
      <c r="A11" s="4" t="inlineStr">
        <is>
          <t>Less: valuation allowance</t>
        </is>
      </c>
      <c r="B11" s="6" t="n">
        <v>-1070000</v>
      </c>
      <c r="C11" s="6" t="n">
        <v>-1070000</v>
      </c>
    </row>
    <row r="12">
      <c r="A12" s="4" t="inlineStr">
        <is>
          <t>Total Deferred tax assets</t>
        </is>
      </c>
      <c r="B12" s="6" t="n">
        <v>5331000</v>
      </c>
      <c r="C12" s="6" t="n">
        <v>5758000</v>
      </c>
    </row>
    <row r="13">
      <c r="A13" s="3" t="inlineStr">
        <is>
          <t>Deferred tax liabilities:</t>
        </is>
      </c>
    </row>
    <row r="14">
      <c r="A14" s="4" t="inlineStr">
        <is>
          <t>Fixed assets</t>
        </is>
      </c>
      <c r="B14" s="6" t="n">
        <v>-892000</v>
      </c>
      <c r="C14" s="6" t="n">
        <v>-901000</v>
      </c>
    </row>
    <row r="15">
      <c r="A15" s="4" t="inlineStr">
        <is>
          <t>Share-based compensation</t>
        </is>
      </c>
      <c r="B15" s="6" t="n">
        <v>-145000</v>
      </c>
      <c r="C15" s="4" t="inlineStr">
        <is>
          <t xml:space="preserve"> </t>
        </is>
      </c>
    </row>
    <row r="16">
      <c r="A16" s="4" t="inlineStr">
        <is>
          <t>Total Deferred tax liabilities</t>
        </is>
      </c>
      <c r="B16" s="6" t="n">
        <v>-1037000</v>
      </c>
      <c r="C16" s="6" t="n">
        <v>-901000</v>
      </c>
    </row>
    <row r="17">
      <c r="A17" s="4" t="inlineStr">
        <is>
          <t>Total Deferred tax assets</t>
        </is>
      </c>
      <c r="B17" s="5" t="n">
        <v>4294000</v>
      </c>
      <c r="C17" s="5" t="n">
        <v>4857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Beginning and Ending Amount of Unrecognized Tax Benefits (Details) - USD ($)</t>
        </is>
      </c>
      <c r="B1" s="2" t="inlineStr">
        <is>
          <t>12 Months Ended</t>
        </is>
      </c>
    </row>
    <row r="2">
      <c r="B2" s="2" t="inlineStr">
        <is>
          <t>Dec. 31, 2021</t>
        </is>
      </c>
      <c r="C2" s="2" t="inlineStr">
        <is>
          <t>Dec. 31, 2020</t>
        </is>
      </c>
    </row>
    <row r="3">
      <c r="A3" s="3" t="inlineStr">
        <is>
          <t>Income Tax Disclosure [Abstract]</t>
        </is>
      </c>
    </row>
    <row r="4">
      <c r="A4" s="4" t="inlineStr">
        <is>
          <t>Balance at beginning of period</t>
        </is>
      </c>
      <c r="B4" s="5" t="n">
        <v>1105000</v>
      </c>
      <c r="C4" s="4" t="inlineStr">
        <is>
          <t xml:space="preserve"> </t>
        </is>
      </c>
    </row>
    <row r="5">
      <c r="A5" s="4" t="inlineStr">
        <is>
          <t>Additions for tax positions taken during current year</t>
        </is>
      </c>
      <c r="B5" s="6" t="n">
        <v>1315000</v>
      </c>
      <c r="C5" s="6" t="n">
        <v>1105000</v>
      </c>
    </row>
    <row r="6">
      <c r="A6" s="4" t="inlineStr">
        <is>
          <t>Additions for tax positions taken during prior year</t>
        </is>
      </c>
      <c r="B6" s="4" t="inlineStr">
        <is>
          <t xml:space="preserve"> </t>
        </is>
      </c>
      <c r="C6" s="4" t="inlineStr">
        <is>
          <t xml:space="preserve"> </t>
        </is>
      </c>
    </row>
    <row r="7">
      <c r="A7" s="4" t="inlineStr">
        <is>
          <t>Reductions for tax positions taken during prior years</t>
        </is>
      </c>
      <c r="B7" s="6" t="n">
        <v>-2000</v>
      </c>
      <c r="C7" s="4" t="inlineStr">
        <is>
          <t xml:space="preserve"> </t>
        </is>
      </c>
    </row>
    <row r="8">
      <c r="A8" s="4" t="inlineStr">
        <is>
          <t>Settlements</t>
        </is>
      </c>
      <c r="B8" s="4" t="inlineStr">
        <is>
          <t xml:space="preserve"> </t>
        </is>
      </c>
      <c r="C8" s="4" t="inlineStr">
        <is>
          <t xml:space="preserve"> </t>
        </is>
      </c>
    </row>
    <row r="9">
      <c r="A9" s="4" t="inlineStr">
        <is>
          <t>Expirations of statutes of limitations</t>
        </is>
      </c>
      <c r="B9" s="4" t="inlineStr">
        <is>
          <t xml:space="preserve"> </t>
        </is>
      </c>
      <c r="C9" s="4" t="inlineStr">
        <is>
          <t xml:space="preserve"> </t>
        </is>
      </c>
    </row>
    <row r="10">
      <c r="A10" s="4" t="inlineStr">
        <is>
          <t>Balance at end of period</t>
        </is>
      </c>
      <c r="B10" s="5" t="n">
        <v>2418000</v>
      </c>
      <c r="C10" s="5" t="n">
        <v>11050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s>
  <sheetData>
    <row r="1">
      <c r="A1" s="1" t="inlineStr">
        <is>
          <t>Capital Requirements (Details) - USD ($)</t>
        </is>
      </c>
      <c r="B1" s="2" t="inlineStr">
        <is>
          <t>Jan. 03, 2022</t>
        </is>
      </c>
      <c r="C1" s="2" t="inlineStr">
        <is>
          <t>Dec. 31, 2021</t>
        </is>
      </c>
      <c r="D1" s="2" t="inlineStr">
        <is>
          <t>Jan. 02, 2021</t>
        </is>
      </c>
      <c r="E1" s="2" t="inlineStr">
        <is>
          <t>Dec. 31, 2020</t>
        </is>
      </c>
    </row>
    <row r="2">
      <c r="A2" s="4" t="inlineStr">
        <is>
          <t>MSCO [Member]</t>
        </is>
      </c>
    </row>
    <row r="3">
      <c r="A3" s="4" t="inlineStr">
        <is>
          <t>Net capital</t>
        </is>
      </c>
      <c r="C3" s="5" t="n">
        <v>36400000</v>
      </c>
      <c r="E3" s="5" t="n">
        <v>27500000</v>
      </c>
    </row>
    <row r="4">
      <c r="A4" s="4" t="inlineStr">
        <is>
          <t>Minimum net capital required</t>
        </is>
      </c>
      <c r="C4" s="6" t="n">
        <v>2100000</v>
      </c>
      <c r="E4" s="6" t="n">
        <v>2300000</v>
      </c>
    </row>
    <row r="5">
      <c r="A5" s="4" t="inlineStr">
        <is>
          <t>Net capital in excess of minimum requirement</t>
        </is>
      </c>
      <c r="C5" s="5" t="n">
        <v>34300000</v>
      </c>
      <c r="E5" s="5" t="n">
        <v>25200000</v>
      </c>
    </row>
    <row r="6">
      <c r="A6" s="4" t="inlineStr">
        <is>
          <t>Percentage of aggregate debit balance to net capital</t>
        </is>
      </c>
      <c r="C6" s="4" t="inlineStr">
        <is>
          <t>34.90%</t>
        </is>
      </c>
      <c r="E6" s="4" t="inlineStr">
        <is>
          <t>24.30%</t>
        </is>
      </c>
    </row>
    <row r="7">
      <c r="A7" s="4" t="inlineStr">
        <is>
          <t>Cash deposits</t>
        </is>
      </c>
      <c r="C7" s="5" t="n">
        <v>326800000</v>
      </c>
      <c r="E7" s="5" t="n">
        <v>324900000</v>
      </c>
    </row>
    <row r="8">
      <c r="A8" s="4" t="inlineStr">
        <is>
          <t>Minimum cash deposits required</t>
        </is>
      </c>
      <c r="C8" s="6" t="n">
        <v>294900000</v>
      </c>
      <c r="E8" s="6" t="n">
        <v>319900000</v>
      </c>
    </row>
    <row r="9">
      <c r="A9" s="4" t="inlineStr">
        <is>
          <t>Cash deposits in excess of minimum requirement</t>
        </is>
      </c>
      <c r="C9" s="6" t="n">
        <v>31900000</v>
      </c>
      <c r="D9" s="5" t="n">
        <v>1000000</v>
      </c>
      <c r="E9" s="6" t="n">
        <v>5000000</v>
      </c>
    </row>
    <row r="10">
      <c r="A10" s="4" t="inlineStr">
        <is>
          <t>MSCO [Member] | Subsequent Event [Member]</t>
        </is>
      </c>
    </row>
    <row r="11">
      <c r="A11" s="4" t="inlineStr">
        <is>
          <t>Cash deposits in excess of minimum requirement</t>
        </is>
      </c>
      <c r="B11" s="5" t="n">
        <v>1900000</v>
      </c>
    </row>
    <row r="12">
      <c r="A12" s="4" t="inlineStr">
        <is>
          <t>RISE [Member]</t>
        </is>
      </c>
    </row>
    <row r="13">
      <c r="A13" s="4" t="inlineStr">
        <is>
          <t>Minimum net capital required</t>
        </is>
      </c>
      <c r="C13" s="6" t="n">
        <v>250000</v>
      </c>
      <c r="E13" s="6" t="n">
        <v>250000</v>
      </c>
    </row>
    <row r="14">
      <c r="A14" s="4" t="inlineStr">
        <is>
          <t>RISE [Member] | Minimum [Member]</t>
        </is>
      </c>
    </row>
    <row r="15">
      <c r="A15" s="4" t="inlineStr">
        <is>
          <t>Net capital</t>
        </is>
      </c>
      <c r="C15" s="6" t="n">
        <v>1700000</v>
      </c>
      <c r="E15" s="6" t="n">
        <v>3900000</v>
      </c>
    </row>
    <row r="16">
      <c r="A16" s="4" t="inlineStr">
        <is>
          <t>RISE [Member] | Maximum [Member]</t>
        </is>
      </c>
    </row>
    <row r="17">
      <c r="A17" s="4" t="inlineStr">
        <is>
          <t>Net capital</t>
        </is>
      </c>
      <c r="C17" s="5" t="n">
        <v>1400000</v>
      </c>
      <c r="E17" s="5" t="n">
        <v>370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with Off-Balance Sheet Risk (Narrative) (Details) $ in Millions</t>
        </is>
      </c>
      <c r="B1" s="2" t="inlineStr">
        <is>
          <t>Dec. 31, 2021USD ($)</t>
        </is>
      </c>
    </row>
    <row r="2">
      <c r="A2" s="3" t="inlineStr">
        <is>
          <t>Financial Instruments With Off-balance-sheet Risk And Concentrations Of Credit Risk</t>
        </is>
      </c>
    </row>
    <row r="3">
      <c r="A3" s="4" t="inlineStr">
        <is>
          <t>Margin loans extended</t>
        </is>
      </c>
      <c r="B3" s="5" t="n">
        <v>600</v>
      </c>
    </row>
    <row r="4">
      <c r="A4" s="4" t="inlineStr">
        <is>
          <t>Receivables from customers</t>
        </is>
      </c>
      <c r="B4" s="10" t="n">
        <v>84.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Contingencies and Other (Narrative) (Details) - USD ($)</t>
        </is>
      </c>
      <c r="B1" s="2" t="inlineStr">
        <is>
          <t>Jul. 14, 2021</t>
        </is>
      </c>
      <c r="C1" s="2" t="inlineStr">
        <is>
          <t>Jul. 09, 2021</t>
        </is>
      </c>
      <c r="D1" s="2" t="inlineStr">
        <is>
          <t>Dec. 31, 2021</t>
        </is>
      </c>
      <c r="E1" s="2" t="inlineStr">
        <is>
          <t>Dec. 31, 2020</t>
        </is>
      </c>
    </row>
    <row r="2">
      <c r="A2" s="4" t="inlineStr">
        <is>
          <t>Health claim reinsurance limit per employee</t>
        </is>
      </c>
      <c r="D2" s="5" t="n">
        <v>65000</v>
      </c>
    </row>
    <row r="3">
      <c r="A3" s="4" t="inlineStr">
        <is>
          <t>Expense for self-insurance claims</t>
        </is>
      </c>
      <c r="D3" s="6" t="n">
        <v>1405000</v>
      </c>
      <c r="E3" s="5" t="n">
        <v>1308000</v>
      </c>
    </row>
    <row r="4">
      <c r="A4" s="4" t="inlineStr">
        <is>
          <t>Accrual for self-insurance claims</t>
        </is>
      </c>
      <c r="D4" s="6" t="n">
        <v>105000</v>
      </c>
    </row>
    <row r="5">
      <c r="A5" s="4" t="inlineStr">
        <is>
          <t>Interest expense</t>
        </is>
      </c>
      <c r="D5" s="6" t="n">
        <v>138000</v>
      </c>
      <c r="E5" s="6" t="n">
        <v>54000</v>
      </c>
    </row>
    <row r="6">
      <c r="A6" s="4" t="inlineStr">
        <is>
          <t>Other general and administrative expense</t>
        </is>
      </c>
      <c r="D6" s="6" t="n">
        <v>3686000</v>
      </c>
      <c r="E6" s="6" t="n">
        <v>2364000</v>
      </c>
    </row>
    <row r="7">
      <c r="A7" s="4" t="inlineStr">
        <is>
          <t>BMO Harris Bank and Texas Capital Bank [Member]</t>
        </is>
      </c>
    </row>
    <row r="8">
      <c r="A8" s="4" t="inlineStr">
        <is>
          <t>Available lines of credit</t>
        </is>
      </c>
      <c r="E8" s="6" t="n">
        <v>15000000</v>
      </c>
    </row>
    <row r="9">
      <c r="A9" s="4" t="inlineStr">
        <is>
          <t>Interest expense</t>
        </is>
      </c>
      <c r="D9" s="6" t="n">
        <v>19000</v>
      </c>
      <c r="E9" s="6" t="n">
        <v>17000</v>
      </c>
    </row>
    <row r="10">
      <c r="A10" s="4" t="inlineStr">
        <is>
          <t>BMO Harris Bank [Member] | MSCO [Member]</t>
        </is>
      </c>
    </row>
    <row r="11">
      <c r="A11" s="4" t="inlineStr">
        <is>
          <t>Line of credit</t>
        </is>
      </c>
      <c r="D11" s="6" t="n">
        <v>15000000</v>
      </c>
    </row>
    <row r="12">
      <c r="A12" s="4" t="inlineStr">
        <is>
          <t>Texas Capital Bank [Member] | MSCO [Member]</t>
        </is>
      </c>
    </row>
    <row r="13">
      <c r="A13" s="4" t="inlineStr">
        <is>
          <t>Line of credit</t>
        </is>
      </c>
      <c r="E13" s="5" t="n">
        <v>15000000</v>
      </c>
    </row>
    <row r="14">
      <c r="A14" s="4" t="inlineStr">
        <is>
          <t>FINRA Requirements [Member]</t>
        </is>
      </c>
    </row>
    <row r="15">
      <c r="A15" s="4" t="inlineStr">
        <is>
          <t>Aggregate amount in legal matters</t>
        </is>
      </c>
      <c r="B15" s="5" t="n">
        <v>250000</v>
      </c>
    </row>
    <row r="16">
      <c r="A16" s="4" t="inlineStr">
        <is>
          <t>Amount paid for legal matters</t>
        </is>
      </c>
      <c r="D16" s="6" t="n">
        <v>250000</v>
      </c>
    </row>
    <row r="17">
      <c r="A17" s="4" t="inlineStr">
        <is>
          <t>Supervisory Requirements [Member] | StockCross [Member] | California Department of Financial Protection and Innovation [Member]</t>
        </is>
      </c>
    </row>
    <row r="18">
      <c r="A18" s="4" t="inlineStr">
        <is>
          <t>Amount paid for legal matters</t>
        </is>
      </c>
      <c r="D18" s="5" t="n">
        <v>100000</v>
      </c>
    </row>
    <row r="19">
      <c r="A19" s="4" t="inlineStr">
        <is>
          <t>Payment of administrative costs</t>
        </is>
      </c>
      <c r="C19" s="5" t="n">
        <v>100000</v>
      </c>
    </row>
    <row r="20">
      <c r="A20" s="4" t="inlineStr">
        <is>
          <t>Offer of rescission of commissions</t>
        </is>
      </c>
      <c r="C20" s="5" t="n">
        <v>315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Commitments, Contingencies and Other (Schedule of Early Termination Fee Upon Occurrence Pursuant) (Details)</t>
        </is>
      </c>
      <c r="B1" s="2" t="inlineStr">
        <is>
          <t>Dec. 31, 2021USD ($)</t>
        </is>
      </c>
    </row>
    <row r="2">
      <c r="A2" s="4" t="inlineStr">
        <is>
          <t>Prior to August 1, 2022 [Member]</t>
        </is>
      </c>
    </row>
    <row r="3">
      <c r="A3" s="3" t="inlineStr">
        <is>
          <t>Other Commitments [Line Items]</t>
        </is>
      </c>
    </row>
    <row r="4">
      <c r="A4" s="4" t="inlineStr">
        <is>
          <t>Early Termination Fee</t>
        </is>
      </c>
      <c r="B4" s="5" t="n">
        <v>8000000</v>
      </c>
    </row>
    <row r="5">
      <c r="A5" s="4" t="inlineStr">
        <is>
          <t>Prior to August 1, 2023 [Member]</t>
        </is>
      </c>
    </row>
    <row r="6">
      <c r="A6" s="3" t="inlineStr">
        <is>
          <t>Other Commitments [Line Items]</t>
        </is>
      </c>
    </row>
    <row r="7">
      <c r="A7" s="4" t="inlineStr">
        <is>
          <t>Early Termination Fee</t>
        </is>
      </c>
      <c r="B7" s="6" t="n">
        <v>7250000</v>
      </c>
    </row>
    <row r="8">
      <c r="A8" s="4" t="inlineStr">
        <is>
          <t>Prior to August 1, 2024 [Member]</t>
        </is>
      </c>
    </row>
    <row r="9">
      <c r="A9" s="3" t="inlineStr">
        <is>
          <t>Other Commitments [Line Items]</t>
        </is>
      </c>
    </row>
    <row r="10">
      <c r="A10" s="4" t="inlineStr">
        <is>
          <t>Early Termination Fee</t>
        </is>
      </c>
      <c r="B10" s="6" t="n">
        <v>4500000</v>
      </c>
    </row>
    <row r="11">
      <c r="A11" s="4" t="inlineStr">
        <is>
          <t>Prior to August 1, 2025 [Member]</t>
        </is>
      </c>
    </row>
    <row r="12">
      <c r="A12" s="3" t="inlineStr">
        <is>
          <t>Other Commitments [Line Items]</t>
        </is>
      </c>
    </row>
    <row r="13">
      <c r="A13" s="4" t="inlineStr">
        <is>
          <t>Early Termination Fee</t>
        </is>
      </c>
      <c r="B13" s="5" t="n">
        <v>325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20" customWidth="1" min="2" max="2"/>
  </cols>
  <sheetData>
    <row r="1">
      <c r="A1" s="1" t="inlineStr">
        <is>
          <t>Employee Benefit Plans (Narrative) (Details) shares in Millions</t>
        </is>
      </c>
      <c r="B1" s="2" t="inlineStr">
        <is>
          <t>Sep. 17, 2021shares</t>
        </is>
      </c>
    </row>
    <row r="2">
      <c r="A2" s="4" t="inlineStr">
        <is>
          <t>2021 Equity Incentive Plan [Member]</t>
        </is>
      </c>
    </row>
    <row r="3">
      <c r="A3" s="4" t="inlineStr">
        <is>
          <t>Shares reserved</t>
        </is>
      </c>
      <c r="B3" s="6" t="n">
        <v>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Disclosures (Details) - USD ($)</t>
        </is>
      </c>
      <c r="B1" s="2" t="inlineStr">
        <is>
          <t>Jan. 02, 2020</t>
        </is>
      </c>
      <c r="C1" s="2" t="inlineStr">
        <is>
          <t>Jan. 31, 2020</t>
        </is>
      </c>
      <c r="D1" s="2" t="inlineStr">
        <is>
          <t>Jan. 31, 2019</t>
        </is>
      </c>
      <c r="E1" s="2" t="inlineStr">
        <is>
          <t>Dec. 31, 2021</t>
        </is>
      </c>
      <c r="F1" s="2" t="inlineStr">
        <is>
          <t>Dec. 31, 2020</t>
        </is>
      </c>
      <c r="G1" s="2" t="inlineStr">
        <is>
          <t>Jan. 25, 2019</t>
        </is>
      </c>
    </row>
    <row r="2">
      <c r="A2" s="4" t="inlineStr">
        <is>
          <t>MSCO [Member]</t>
        </is>
      </c>
    </row>
    <row r="3">
      <c r="A3" s="3" t="inlineStr">
        <is>
          <t>Related Party Transaction [Line Items]</t>
        </is>
      </c>
    </row>
    <row r="4">
      <c r="A4" s="4" t="inlineStr">
        <is>
          <t>Sale of private equity security</t>
        </is>
      </c>
      <c r="C4" s="5" t="n">
        <v>288000</v>
      </c>
    </row>
    <row r="5">
      <c r="A5" s="4" t="inlineStr">
        <is>
          <t>PWC [Member]</t>
        </is>
      </c>
    </row>
    <row r="6">
      <c r="A6" s="3" t="inlineStr">
        <is>
          <t>Related Party Transaction [Line Items]</t>
        </is>
      </c>
    </row>
    <row r="7">
      <c r="A7" s="4" t="inlineStr">
        <is>
          <t>Related party revenues</t>
        </is>
      </c>
      <c r="E7" s="5" t="n">
        <v>70000</v>
      </c>
      <c r="F7" s="5" t="n">
        <v>73000</v>
      </c>
    </row>
    <row r="8">
      <c r="A8" s="4" t="inlineStr">
        <is>
          <t>Gebbia Sullivan County Land Trust [Member]</t>
        </is>
      </c>
    </row>
    <row r="9">
      <c r="A9" s="3" t="inlineStr">
        <is>
          <t>Related Party Transaction [Line Items]</t>
        </is>
      </c>
    </row>
    <row r="10">
      <c r="A10" s="4" t="inlineStr">
        <is>
          <t>Office rent</t>
        </is>
      </c>
      <c r="E10" s="6" t="n">
        <v>60000</v>
      </c>
      <c r="F10" s="6" t="n">
        <v>60000</v>
      </c>
    </row>
    <row r="11">
      <c r="A11" s="4" t="inlineStr">
        <is>
          <t>Sons of Gloria E. Gebbia and John J. Gebbia [Member]</t>
        </is>
      </c>
    </row>
    <row r="12">
      <c r="A12" s="3" t="inlineStr">
        <is>
          <t>Related Party Transaction [Line Items]</t>
        </is>
      </c>
    </row>
    <row r="13">
      <c r="A13" s="4" t="inlineStr">
        <is>
          <t>Officers compensation</t>
        </is>
      </c>
      <c r="E13" s="5" t="n">
        <v>1179000</v>
      </c>
      <c r="F13" s="5" t="n">
        <v>543000</v>
      </c>
    </row>
    <row r="14">
      <c r="A14" s="4" t="inlineStr">
        <is>
          <t>StockCross [Member]</t>
        </is>
      </c>
    </row>
    <row r="15">
      <c r="A15" s="3" t="inlineStr">
        <is>
          <t>Related Party Transaction [Line Items]</t>
        </is>
      </c>
    </row>
    <row r="16">
      <c r="A16" s="4" t="inlineStr">
        <is>
          <t>Ownership percentage acquired</t>
        </is>
      </c>
      <c r="B16" s="4" t="inlineStr">
        <is>
          <t>85.00%</t>
        </is>
      </c>
      <c r="D16" s="4" t="inlineStr">
        <is>
          <t>15.00%</t>
        </is>
      </c>
      <c r="G16" s="4" t="inlineStr">
        <is>
          <t>15.00%</t>
        </is>
      </c>
    </row>
    <row r="17">
      <c r="A17" s="4" t="inlineStr">
        <is>
          <t>StockCross Shareholders [Member]</t>
        </is>
      </c>
    </row>
    <row r="18">
      <c r="A18" s="3" t="inlineStr">
        <is>
          <t>Related Party Transaction [Line Items]</t>
        </is>
      </c>
    </row>
    <row r="19">
      <c r="A19" s="4" t="inlineStr">
        <is>
          <t>Issuance of stock in merger</t>
        </is>
      </c>
      <c r="B19" s="6" t="n">
        <v>3298774</v>
      </c>
      <c r="D19" s="6" t="n">
        <v>2975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quisitions</t>
        </is>
      </c>
      <c r="B1" s="2" t="inlineStr">
        <is>
          <t>12 Months Ended</t>
        </is>
      </c>
    </row>
    <row r="2">
      <c r="B2" s="2" t="inlineStr">
        <is>
          <t>Dec. 31, 2021</t>
        </is>
      </c>
    </row>
    <row r="3">
      <c r="A3" s="3" t="inlineStr">
        <is>
          <t>Acquisitions Abstract</t>
        </is>
      </c>
    </row>
    <row r="4">
      <c r="A4" s="4" t="inlineStr">
        <is>
          <t>Acquisitions</t>
        </is>
      </c>
      <c r="B4" s="4" t="inlineStr">
        <is>
          <t>3. Acquisitions StockCross Overview of Acquisition Established in 1971, StockCross was one of the largest privately-owned brokerage firms in the nation and its operations consisted primarily of market making, fixed-income products distribution, online or broker-assisted equity trading, securities lending, and equity stock plan services. Prior to being acquired by the Company, StockCross and the Company were affiliated entities through common ownership and had various related party transactions. In January 2019, the Company acquired approximately 15% ownership of StockCross. Effective January 1, 2020, the Company acquired the remaining 85% of StockCross’ outstanding shares and StockCross was merged with and into MSCO. The purchase price paid was approximately $29,750,000 or 3,298,774 shares of the Company’s common stock which was issued in connection with the acquisition. The acquisition of StockCross added incremental business lines, revenue streams, cost synergies and additional experienced management team members to MSCO. Accounting for Acquisition Prior to and as of the date of the acquisition, the Company and StockCross were entities under common control of the Gebbia Family. As such, the acquisition was accounted for as a transaction between entities under common control. The acquisition represented a change in reporting entity. As such, upon the closing of the acquisition, the net assets of the Company were combined with those of StockCross at their historical carrying amounts and no goodwill was recorded as part of the transaction.
Siebert 2021 Form-10K 50
The Company acquired various assets and liabilities from StockCross which were recorded at their historical carrying amounts and summarized below:
Historical Carrying Value
Assets acquired
Cash and cash equivalents
$
1,588,000
Cash and securities segregated for regulatory purposes
224,814,000
Receivables from customers
86,331,000
Receivables from broker-dealers and clearing organizations
3,105,000
Other receivables
627,000
Prepaid expenses and other assets
346,000
Securities borrowed
193,529,000
Securities owned, at fair value
3,018,000
Furniture, equipment and leasehold improvements, net
19,000
Lease right-of-use assets
1,141,000
Deferred tax assets
407,000
Total Assets acquired
514,925,000
Liabilities assumed
Payables to customers
308,091,000
Payables to non-customers
9,151,000
Drafts payable
2,834,000
Payables to broker-dealers and clearing organizations
1,406,000
Accounts payable and accrued liabilities
963,000
Securities loaned
170,443,000
Securities sold, not yet purchased, at fair value
28,000
Notes payable – related party
5,000,000
Lease liabilities
1,295,000
Total Liabilities assumed
499,211,000
Net Assets acquired
$
15,714,000</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bsequent Events (Details) - Subsequent Event [Member] - USD ($)</t>
        </is>
      </c>
      <c r="B1" s="2" t="inlineStr">
        <is>
          <t>1 Months Ended</t>
        </is>
      </c>
    </row>
    <row r="2">
      <c r="B2" s="2" t="inlineStr">
        <is>
          <t>Feb. 18, 2022</t>
        </is>
      </c>
      <c r="C2" s="2" t="inlineStr">
        <is>
          <t>Jan. 21, 2022</t>
        </is>
      </c>
      <c r="D2" s="2" t="inlineStr">
        <is>
          <t>Jan. 31, 2022</t>
        </is>
      </c>
    </row>
    <row r="3">
      <c r="A3" s="3" t="inlineStr">
        <is>
          <t>Subsequent Event [Line Items]</t>
        </is>
      </c>
    </row>
    <row r="4">
      <c r="A4" s="4" t="inlineStr">
        <is>
          <t>Aggregate offering price for shelf registration</t>
        </is>
      </c>
      <c r="B4" s="5" t="n">
        <v>100000000</v>
      </c>
    </row>
    <row r="5">
      <c r="A5" s="4" t="inlineStr">
        <is>
          <t>Transaction with Hedge Connection by RISE [Member]</t>
        </is>
      </c>
    </row>
    <row r="6">
      <c r="A6" s="3" t="inlineStr">
        <is>
          <t>Subsequent Event [Line Items]</t>
        </is>
      </c>
    </row>
    <row r="7">
      <c r="A7" s="4" t="inlineStr">
        <is>
          <t>Percentage of outstanding post-closing issued and outstanding capitalization</t>
        </is>
      </c>
      <c r="C7" s="4" t="inlineStr">
        <is>
          <t>20.00%</t>
        </is>
      </c>
    </row>
    <row r="8">
      <c r="A8" s="4" t="inlineStr">
        <is>
          <t>Percentage of remaining interest to acquire</t>
        </is>
      </c>
      <c r="C8" s="4" t="inlineStr">
        <is>
          <t>100.00%</t>
        </is>
      </c>
    </row>
    <row r="9">
      <c r="A9" s="4" t="inlineStr">
        <is>
          <t>Fair value at market</t>
        </is>
      </c>
      <c r="C9" s="5" t="n">
        <v>5000000</v>
      </c>
    </row>
    <row r="10">
      <c r="A10" s="4" t="inlineStr">
        <is>
          <t>Total cash installments</t>
        </is>
      </c>
      <c r="C10" s="6" t="n">
        <v>1000000</v>
      </c>
    </row>
    <row r="11">
      <c r="A11" s="4" t="inlineStr">
        <is>
          <t>License fee</t>
        </is>
      </c>
      <c r="C11" s="5" t="n">
        <v>250000</v>
      </c>
    </row>
    <row r="12">
      <c r="A12" s="4" t="inlineStr">
        <is>
          <t>Transaction with Hedge Connection by RISE [Member] | Paid in three cash installments over 180 days [Member]</t>
        </is>
      </c>
    </row>
    <row r="13">
      <c r="A13" s="3" t="inlineStr">
        <is>
          <t>Subsequent Event [Line Items]</t>
        </is>
      </c>
    </row>
    <row r="14">
      <c r="A14" s="4" t="inlineStr">
        <is>
          <t>Total membership interests of RISE issued</t>
        </is>
      </c>
      <c r="C14" s="4" t="inlineStr">
        <is>
          <t>3.33%</t>
        </is>
      </c>
    </row>
    <row r="15">
      <c r="A15" s="4" t="inlineStr">
        <is>
          <t>Total cash installments</t>
        </is>
      </c>
      <c r="C15" s="5" t="n">
        <v>600000</v>
      </c>
    </row>
    <row r="16">
      <c r="A16" s="4" t="inlineStr">
        <is>
          <t>RISE [Member]</t>
        </is>
      </c>
    </row>
    <row r="17">
      <c r="A17" s="3" t="inlineStr">
        <is>
          <t>Subsequent Event [Line Items]</t>
        </is>
      </c>
    </row>
    <row r="18">
      <c r="A18" s="4" t="inlineStr">
        <is>
          <t>Total membership interests of RISE issued</t>
        </is>
      </c>
      <c r="D18" s="4" t="inlineStr">
        <is>
          <t>7.00%</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0T20:15:27Z</dcterms:created>
  <dcterms:modified xmlns:dcterms="http://purl.org/dc/terms/" xmlns:xsi="http://www.w3.org/2001/XMLSchema-instance" xsi:type="dcterms:W3CDTF">2022-03-30T20:15:27Z</dcterms:modified>
</cp:coreProperties>
</file>